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densed Consolidated Balance " sheetId="4" r:id="rId4"/>
    <s:sheet name="Condensed Consolidated Balance5" sheetId="5" r:id="rId5"/>
    <s:sheet name="Consolidated Statements of Cash" sheetId="6" r:id="rId6"/>
    <s:sheet name="Basis of Presentation" sheetId="7" r:id="rId7"/>
    <s:sheet name="Merger and Acquisition" sheetId="8" r:id="rId8"/>
    <s:sheet name="Segments" sheetId="9" r:id="rId9"/>
    <s:sheet name="Recently Issued Accounting Stan" sheetId="10" r:id="rId10"/>
    <s:sheet name="Restructuring and Productivity " sheetId="11" r:id="rId11"/>
    <s:sheet name="Goodwill and Other Intangible A" sheetId="12" r:id="rId12"/>
    <s:sheet name="Income Taxes" sheetId="13" r:id="rId13"/>
    <s:sheet name="Employees' Stock Incentive Plan" sheetId="14" r:id="rId14"/>
    <s:sheet name="Pensions and Other Postretireme" sheetId="15" r:id="rId15"/>
    <s:sheet name="Comprehensive Income_(Loss)" sheetId="16" r:id="rId16"/>
    <s:sheet name="Changes in Equity" sheetId="17" r:id="rId17"/>
    <s:sheet name="Debt" sheetId="18" r:id="rId18"/>
    <s:sheet name="Redeemable Preferred Stock and " sheetId="19" r:id="rId19"/>
    <s:sheet name="Financing Arrangements" sheetId="20" r:id="rId20"/>
    <s:sheet name="Fair Value Measurements" sheetId="21" r:id="rId21"/>
    <s:sheet name="Derivative Financial Instrument" sheetId="22" r:id="rId22"/>
    <s:sheet name="Venezuela - Foreign Currency an" sheetId="23" r:id="rId23"/>
    <s:sheet name="Net Loss Per Common Share" sheetId="24" r:id="rId24"/>
    <s:sheet name="Recently Issued Accounting St25" sheetId="25" r:id="rId25"/>
    <s:sheet name="Merger and Acquisition (Tables)" sheetId="26" r:id="rId26"/>
    <s:sheet name="Segments (Tables)" sheetId="27" r:id="rId27"/>
    <s:sheet name="Restructuring and Productivit28" sheetId="28" r:id="rId28"/>
    <s:sheet name="Goodwill and Other Intangible29" sheetId="29" r:id="rId29"/>
    <s:sheet name="Employees' Stock Incentive Pl30" sheetId="30" r:id="rId30"/>
    <s:sheet name="Pensions and Other Postretire31" sheetId="31" r:id="rId31"/>
    <s:sheet name="Comprehensive Income_(Loss) (Ta" sheetId="32" r:id="rId32"/>
    <s:sheet name="Changes in Equity (Tables)" sheetId="33" r:id="rId33"/>
    <s:sheet name="Debt (Tables)" sheetId="34" r:id="rId34"/>
    <s:sheet name="Fair Value Measurements (Tables" sheetId="35" r:id="rId35"/>
    <s:sheet name="Derivative Financial Instrume36" sheetId="36" r:id="rId36"/>
    <s:sheet name="Net Loss Per Common Share (Tabl" sheetId="37" r:id="rId37"/>
    <s:sheet name="Basis of Presentation Basis of " sheetId="38" r:id="rId38"/>
    <s:sheet name="Merger and Acquisition (Narrati" sheetId="39" r:id="rId39"/>
    <s:sheet name="Merger and Acquisition Merger a" sheetId="40" r:id="rId40"/>
    <s:sheet name="Merger and Acquisition (Recogni" sheetId="41" r:id="rId41"/>
    <s:sheet name="Merger and Acquisition (Indefin" sheetId="42" r:id="rId42"/>
    <s:sheet name="Segments (Details)" sheetId="43" r:id="rId43"/>
    <s:sheet name="Restructuring and Productivit44" sheetId="44" r:id="rId44"/>
    <s:sheet name="Restructuring and Productivit45" sheetId="45" r:id="rId45"/>
    <s:sheet name="Goodwill and Other Intangible46" sheetId="46" r:id="rId46"/>
    <s:sheet name="Goodwill and Other Intangible47" sheetId="47" r:id="rId47"/>
    <s:sheet name="Income Taxes (Details)" sheetId="48" r:id="rId48"/>
    <s:sheet name="Employees' Stock Incentive Pl49" sheetId="49" r:id="rId49"/>
    <s:sheet name="Employees' Stock Incentive Pl50" sheetId="50" r:id="rId50"/>
    <s:sheet name="Employees' Stock Incentive Pl51" sheetId="51" r:id="rId51"/>
    <s:sheet name="Pensions and Other Postretire52" sheetId="52" r:id="rId52"/>
    <s:sheet name="Comprehensive Income_(Loss) Com" sheetId="53" r:id="rId53"/>
    <s:sheet name="Comprehensive Income_(Loss) (54" sheetId="54" r:id="rId54"/>
    <s:sheet name="Comprehensive Income_(Loss) (Su" sheetId="55" r:id="rId55"/>
    <s:sheet name="Comprehensive Income_(Loss) (56" sheetId="56" r:id="rId56"/>
    <s:sheet name="Changes in Equity (Details)" sheetId="57" r:id="rId57"/>
    <s:sheet name="Debt (Details)" sheetId="58" r:id="rId58"/>
    <s:sheet name="Debt (Narrative) (Details)" sheetId="59" r:id="rId59"/>
    <s:sheet name="Redeemable Preferred Stock an60" sheetId="60" r:id="rId60"/>
    <s:sheet name="Financing Arrangements (Details" sheetId="61" r:id="rId61"/>
    <s:sheet name="Fair Value Measurements (Detail" sheetId="62" r:id="rId62"/>
    <s:sheet name="Derivative Financial Instrume63" sheetId="63" r:id="rId63"/>
    <s:sheet name="Derivative Financial Instrume64" sheetId="64" r:id="rId64"/>
    <s:sheet name="Derivative Financial Instrume65" sheetId="65" r:id="rId65"/>
    <s:sheet name="Venezuela - Foreign Currency 66" sheetId="66" r:id="rId66"/>
    <s:sheet name="Net Loss Per Common Share (Deta" sheetId="67" r:id="rId67"/>
  </s:sheets>
  <s:definedNames/>
  <s:calcPr calcId="124519" calcMode="auto" fullCalcOnLoad="1"/>
</s:workbook>
</file>

<file path=xl/sharedStrings.xml><?xml version="1.0" encoding="utf-8"?>
<sst xmlns="http://schemas.openxmlformats.org/spreadsheetml/2006/main" uniqueCount="764">
  <si>
    <t>Document and Entity Information - shares</t>
  </si>
  <si>
    <t>6 Months Ended</t>
  </si>
  <si>
    <t>Jun. 28, 2015</t>
  </si>
  <si>
    <t>Aug. 02, 2015</t>
  </si>
  <si>
    <t>Document and Entity Information [Abstract]</t>
  </si>
  <si>
    <t>Entity Registrant Name</t>
  </si>
  <si>
    <t>Kraft Heinz Co</t>
  </si>
  <si>
    <t>Entity Central Index Key</t>
  </si>
  <si>
    <t>Document Type</t>
  </si>
  <si>
    <t>10-Q</t>
  </si>
  <si>
    <t>Document Period End Date</t>
  </si>
  <si>
    <t>Jun. 28,
		2015</t>
  </si>
  <si>
    <t>Amendment Flag</t>
  </si>
  <si>
    <t>false</t>
  </si>
  <si>
    <t>Document Fiscal Year Focus</t>
  </si>
  <si>
    <t>Document Fiscal Period Focus</t>
  </si>
  <si>
    <t>Q2</t>
  </si>
  <si>
    <t>Current Fiscal Year End Date</t>
  </si>
  <si>
    <t>--01-03</t>
  </si>
  <si>
    <t>Entity Well-known Seasoned Issuer</t>
  </si>
  <si>
    <t>No</t>
  </si>
  <si>
    <t>Entity Voluntary Filers</t>
  </si>
  <si>
    <t>Entity Current Reporting Status</t>
  </si>
  <si>
    <t>Yes</t>
  </si>
  <si>
    <t>Entity Filer Category</t>
  </si>
  <si>
    <t>Non-accelerated Filer</t>
  </si>
  <si>
    <t>Entity Common Stock, Shares Outstanding</t>
  </si>
  <si>
    <t>Consolidated Statements of Income (Unaudited) - USD ($) shares in Millions, $ in Millions</t>
  </si>
  <si>
    <t>3 Months Ended</t>
  </si>
  <si>
    <t>Jun. 29, 2014</t>
  </si>
  <si>
    <t>Income Statement [Abstract]</t>
  </si>
  <si>
    <t>Sales</t>
  </si>
  <si>
    <t>Cost of products sold</t>
  </si>
  <si>
    <t>Gross profit</t>
  </si>
  <si>
    <t>Selling, general and administrative expenses</t>
  </si>
  <si>
    <t>2015 Merger related costs</t>
  </si>
  <si>
    <t>Operating income</t>
  </si>
  <si>
    <t>Interest income</t>
  </si>
  <si>
    <t>Interest expense</t>
  </si>
  <si>
    <t>Other expense, net</t>
  </si>
  <si>
    <t>(Loss)/income before income taxes</t>
  </si>
  <si>
    <t>(Benefit from)/provision for income taxes</t>
  </si>
  <si>
    <t>Net (loss)/income</t>
  </si>
  <si>
    <t>Less: Net income attributable to the noncontrolling interest</t>
  </si>
  <si>
    <t>Net (loss)/income attributable to The Kraft Heinz Company</t>
  </si>
  <si>
    <t>Less: Preferred dividends</t>
  </si>
  <si>
    <t>Net loss attributable to common shareholders</t>
  </si>
  <si>
    <t>Net loss attributable to common shareholders (in dollars per share)</t>
  </si>
  <si>
    <t>Average common shares outstanding, basic and diluted (in shares)</t>
  </si>
  <si>
    <t>Consolidated Statements of Comprehensive Income - USD ($) $ in Millions</t>
  </si>
  <si>
    <t>Statement of Comprehensive Income [Abstract]</t>
  </si>
  <si>
    <t>Other comprehensive income/(loss), net of tax:</t>
  </si>
  <si>
    <t>Foreign currency translation adjustments</t>
  </si>
  <si>
    <t>Net deferred gains/(losses) on net investment hedges</t>
  </si>
  <si>
    <t>Net pension and post-retirement benefit (losses)/gains</t>
  </si>
  <si>
    <t>Reclassification of net pension and post-retirement benefit (gains)/losses to net income</t>
  </si>
  <si>
    <t>Net deferred (losses)/gains on cash flow hedges from periodic revaluations</t>
  </si>
  <si>
    <t>Net deferred losses/(gains) on cash flow hedges reclassified to earnings</t>
  </si>
  <si>
    <t>Total comprehensive income</t>
  </si>
  <si>
    <t>Comprehensive (income)/loss attributable to the noncontrolling interest</t>
  </si>
  <si>
    <t>Comprehensive income attributable to The Kraft Heinz Company</t>
  </si>
  <si>
    <t>Condensed Consolidated Balance Sheets (Unaudited) - USD ($) $ in Millions</t>
  </si>
  <si>
    <t>Dec. 28, 2014</t>
  </si>
  <si>
    <t>Current Assets:</t>
  </si>
  <si>
    <t>Cash and cash equivalents</t>
  </si>
  <si>
    <t>Trade receivables, net</t>
  </si>
  <si>
    <t>Other receivables, net</t>
  </si>
  <si>
    <t>Inventories:</t>
  </si>
  <si>
    <t>Finished goods and work-in-process</t>
  </si>
  <si>
    <t>Packaging material and ingredients</t>
  </si>
  <si>
    <t>Total inventories</t>
  </si>
  <si>
    <t>Prepaid expenses</t>
  </si>
  <si>
    <t>Other current assets</t>
  </si>
  <si>
    <t>Total current assets</t>
  </si>
  <si>
    <t>Property, plant and equipment</t>
  </si>
  <si>
    <t>Less accumulated depreciation</t>
  </si>
  <si>
    <t>Total property, plant and equipment, net</t>
  </si>
  <si>
    <t>Goodwill</t>
  </si>
  <si>
    <t>Trademarks, net</t>
  </si>
  <si>
    <t>Other intangibles, net</t>
  </si>
  <si>
    <t>Other non-current assets</t>
  </si>
  <si>
    <t>Total other non-current assets</t>
  </si>
  <si>
    <t>Total assets</t>
  </si>
  <si>
    <t>Current Liabilities:</t>
  </si>
  <si>
    <t>Short-term debt</t>
  </si>
  <si>
    <t>Portion of long-term debt due within one year</t>
  </si>
  <si>
    <t>Trade payables</t>
  </si>
  <si>
    <t>Other payables</t>
  </si>
  <si>
    <t>Accrued interest</t>
  </si>
  <si>
    <t>Accrued marketing</t>
  </si>
  <si>
    <t>Other accrued liabilities</t>
  </si>
  <si>
    <t>Income taxes</t>
  </si>
  <si>
    <t>Total current liabilities</t>
  </si>
  <si>
    <t>Long-term debt</t>
  </si>
  <si>
    <t>Deferred income taxes</t>
  </si>
  <si>
    <t>Non-pension postretirement benefits</t>
  </si>
  <si>
    <t>Other non-current liabilities</t>
  </si>
  <si>
    <t>Total long-term liabilities</t>
  </si>
  <si>
    <t>Redeemable noncontrolling interest</t>
  </si>
  <si>
    <t>9% Series A cumulative redeemable preferred stock, 80,000 authorized and issued shares, $0.01 par value</t>
  </si>
  <si>
    <t>Equity:</t>
  </si>
  <si>
    <t>Common stock, 397,960,266 shares issued, $0.01 par value</t>
  </si>
  <si>
    <t>Warrants</t>
  </si>
  <si>
    <t>Additional capital</t>
  </si>
  <si>
    <t>Retained earnings</t>
  </si>
  <si>
    <t>Accumulated other comprehensive loss</t>
  </si>
  <si>
    <t>Total Kraft Heinz Company shareholders' equity</t>
  </si>
  <si>
    <t>Noncontrolling interest</t>
  </si>
  <si>
    <t>Total equity</t>
  </si>
  <si>
    <t>Total liabilities and equity</t>
  </si>
  <si>
    <t>Condensed Consolidated Balance Sheets Condensed Consolidated Balance Sheets (Parenthetical) - Jun. 28, 2015 - $ / shares</t>
  </si>
  <si>
    <t>Total</t>
  </si>
  <si>
    <t>Common Stock</t>
  </si>
  <si>
    <t>Common stock, shares issued</t>
  </si>
  <si>
    <t>Common stock, par value per share (in dollars per share)</t>
  </si>
  <si>
    <t>Preferred Stock</t>
  </si>
  <si>
    <t>Dividends payable, annual, percent</t>
  </si>
  <si>
    <t>9.00%</t>
  </si>
  <si>
    <t>Preferred stock, shares issued</t>
  </si>
  <si>
    <t>Preferred stock, shares authorized</t>
  </si>
  <si>
    <t>Preferred stock, par value per share (in dollars per share)</t>
  </si>
  <si>
    <t>Consolidated Statements of Cash Flows (Unaudited) - USD ($) $ in Millions</t>
  </si>
  <si>
    <t>Cash Flows from Operating Activities:</t>
  </si>
  <si>
    <t>Adjustments to reconcile net income to cash provided by operating activities:</t>
  </si>
  <si>
    <t>Depreciation</t>
  </si>
  <si>
    <t>Amortization</t>
  </si>
  <si>
    <t>Amortization of deferred debt issuance costs</t>
  </si>
  <si>
    <t>Deferred tax benefit</t>
  </si>
  <si>
    <t>Pension contributions</t>
  </si>
  <si>
    <t>Impairment loss on indefinite-lived intangibles</t>
  </si>
  <si>
    <t>Venezuela devaluation</t>
  </si>
  <si>
    <t>Loss on discontinuation of cash flow hedge</t>
  </si>
  <si>
    <t>Other items, net</t>
  </si>
  <si>
    <t>Changes in current assets and liabilities:</t>
  </si>
  <si>
    <t>Receivables (includes proceeds from securitization)</t>
  </si>
  <si>
    <t>Inventories</t>
  </si>
  <si>
    <t>Prepaid expenses and other current assets</t>
  </si>
  <si>
    <t>Accounts payable</t>
  </si>
  <si>
    <t>Accrued liabilities</t>
  </si>
  <si>
    <t>Cash provided by operating activities</t>
  </si>
  <si>
    <t>Cash Flows from Investing Activities:</t>
  </si>
  <si>
    <t>Capital expenditures</t>
  </si>
  <si>
    <t>Proceeds from disposals of property, plant and equipment</t>
  </si>
  <si>
    <t>Proceeds from net investment hedges</t>
  </si>
  <si>
    <t>Cash provided by/(used for) investing activities</t>
  </si>
  <si>
    <t>Cash Flows from Financing Activities:</t>
  </si>
  <si>
    <t>Payments on long-term debt</t>
  </si>
  <si>
    <t>Proceeds from long-term debt</t>
  </si>
  <si>
    <t>Debt issuance costs</t>
  </si>
  <si>
    <t>Net payments on short-term debt</t>
  </si>
  <si>
    <t>Preferred dividends</t>
  </si>
  <si>
    <t>Cash used for financing activities</t>
  </si>
  <si>
    <t>Effect of exchange rate changes on cash and cash equivalents</t>
  </si>
  <si>
    <t>Net (decrease)/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Organization On March 24, 2015, H.J. Heinz Holding Corporation entered into an Agreement and Plan of Merger, dated as of March 24, 2015, among Kraft Foods Group, Inc. (“Kraft”), Kite Merger Sub Corp., H.J. Heinz Holding Corporation and Kite Merger Sub LLC (the “Merger Agreement”). Pursuant to the Merger Agreement, Kite Merger Sub Corp., a wholly owned subsidiary of H.J. Heinz Holding Corporation, merged with and into Kraft, with Kraft surviving as a wholly owned subsidiary of H.J. Heinz Holding Corporation. We refer to this merger transaction as the 2015 Merger. The 2015 Merger was consummated on July 2, 2015, which we refer to as the Merger Date, at which time H.J. Heinz Holding Corporation changed its name to “The Kraft Heinz Company” (the “Company” or “Kraft Heinz”). Before the consummation of the 2015 Merger, H.J. Heinz Holding Corporation was controlled by Berkshire Hathaway Inc. (“Berkshire Hathaway”) and 3G Special Situations Fund III, L.P. (“3G Capital,” and together with Berkshire Hathaway, the “Sponsors”) following their acquisition of H.J. Heinz Company on June 7, 2013 ("2013 Merger). The Sponsors initially owned 850 million shares of common stock in H.J. Heinz Holding Corporation, with Berkshire Hathaway having warrants to purchase approximately 46 million additional shares of common stock, which it exercised in June 2015. Prior to, but in connection with, the 2015 Merger, the Sponsors purchased an additional 500 million newly issued shares of the Company's common stock for an aggregate purchase price of approximately $10.0 billion . Immediately prior to the consummation of the 2015 Merger, each share of H.J. Heinz Holding Corporation issued and outstanding common stock was reclassified and changed into 0.443332 of a share of Kraft Heinz common stock. All share and per share amounts in the consolidated financial statements and notes thereto have been retroactively adjusted for all periods presented to give effect to this conversion, including reclassifying an amount equal to the change in par value of common stock from additional paid-in capital. In the 2015 Merger, all outstanding shares of Kraft common stock (other than deferred shares and restricted shares) were converted into the right to receive, on a one -for-one basis, shares of Kraft Heinz common stock, on a tax-free basis. Upon the completion of the 2015 Merger, the Kraft shareholders of record received a special cash dividend of $16.50 per share. In addition, Berkshire Hathaway has an $8.0 billion preferred stock investment in Kraft Heinz which entitles it to a 9.0% annual dividend. Unless the context otherwise requires, the terms "we," "us," "our" and the "Company" refer, collectively, to The Kraft Heinz Company, and its subsidiaries. Basis of Presentation For financial reporting and accounting purposes, H.J. Heinz Holding Corporation was the acquirer of Kraft in the 2015 Merger. The condensed consolidated financial statements for the second quarter and six months ended June 28, 2015 and June 29, 2014 reflect the results of operations and financial position of H.J. Heinz Holding Corporation for the periods presented and do not include the results of operations and financial position of Kraft because the merger was completed on July 2, 2015. The interim condensed consolidated financial statements of the Company are unaudited and have been prepared following the rules and regulations of the United States Securities and Exchange Commission ("SEC"). In the opinion of management, all adjustments, which are of a normal and recurring nature, necessary for a fair statement of the financial position and results of operations of these interim periods, have been included. The year-end condensed consolidated balance sheet data was derived from audited financial statements, but does not include all disclosures required by accounting principles generally accepted in the United States of America. The results for interim periods are not necessarily indicative of the results to be expected for the full fiscal year due in part to the seasonal nature of our business. These statements should be read in conjunction with the Company's consolidated financial statements and related notes, and management's discussion and analysis of financial condition and results of operations as of and for the year ended December 28, 2014 , as included in its Registration Statement filed on Form S-4 with the SEC, which was declared effective on June 2, 2015. As previously reported, during the quarter ended March 29, 2015, the Company recorded out-of-period corrections in the amount of foreign currency translation gains and losses recorded for goodwill from the date of the 2013 Merger through December 28, 2014, as well as deferred taxes recognized in the 2013 Merger opening balance sheet. These corrections resulted in the net reduction of total Company goodwill of $40 million , a reduction in related deferred tax assets of $11 million and a reduction in total Company accumulated other comprehensive income of $51 million . The net impact of these corrections on goodwill at each of the segments was reductions of $10 million in North America, $18 million in Asia/Pacific, $6 million in Latin America and $10 million in RIMEA, and an increase of $4 million in Europe. These corrections did not have a material impact on the Company’s current and previously reported consolidated financial statements.</t>
  </si>
  <si>
    <t>Merger and Acquisition</t>
  </si>
  <si>
    <t>Business Combinations [Abstract]</t>
  </si>
  <si>
    <t>Merger and Acquisition As discussed in Note 1, on March 24, 2015, H.J. Heinz Holding Corporation entered into the 2015 Merger with Kraft. The 2015 Merger was consummated on July 2, 2015. The 2015 Merger will be accounted for under the acquisition method of accounting for business combinations pursuant to the provisions of Accounting Standards Codification (“ASC”) 805, “Business Combinations,” (“ASC 805”). Because the shareholders of H.J. Heinz Holding Corporation before the 2015 Merger own approximately 51% of the shares of Kraft Heinz common stock on a fully diluted basis as of the Merger Date and the directors and management of H.J. Heinz Holding Corporation retained a majority of board seats and key positions in the management of Kraft Heinz , H.J. Heinz Holding Corporation is considered to be the acquiring company for accounting purposes. The legacy Kraft businesses manufacture and market food and beverage products, including cheese, meats, refreshment beverages, coffee, packaged dinners, refrigerated meals, snack nuts, dressings, and other grocery products, primarily in the United States and Canada. Kraft’s product categories span breakfast, lunch, and dinner meal occasions. Total sales for Kraft during its most recent pre-acquisition year ended December 27, 2014 were $18.2 billion . Under the acquisition method of accounting, total consideration exchanged was $52.9 billion , which included $42.5 billion related to the aggregate fair value of Kraft common stock as of July 2, 2015, $0.6 billion , which related to the fair value of replacement equity awards issued for Kraft’s outstanding stock incentive awards attributable to service periods prior to the 2015 Merger, and $9.8 billion related to the $16.50 per share special cash dividend. The operating results of the Kraft businesses will begin to be reported in our financial statements in the fiscal quarter ending September 27, 2015. The following tables provide unaudited pro forma results of operations for the second quarter and six months ended June 28, 2015 and June 29, 2014, as if Kraft had been acquired as of the beginning of the first fiscal period presented. The pro forma results include certain purchase accounting adjustments. However, pro forma results do not include any anticipated cost savings or other effects of the planned integration of Kraft. Accordingly, such amounts are not necessarily indicative of the results if the 2015 Merger had occurred on the dates indicated or that may result in the future. Second Quarter Ended June 28, 2015 June 29, 2014 (In millions, except per share data) Sales $ 7,129 $ 7,474 Net income $ 390 $ 494 Income per common share - basic $ 0.17 $ 0.26 Income per common share - diluted $ 0.17 $ 0.26 Six Months Ended June 28, 2015 June 29, 2014 (In millions, except per share data) Sales $ 13,957 $ 14,634 Net income $ 1,134 $ 894 Income per common share - basic $ 0.65 $ 0.44 Income per common share - diluted $ 0.64 $ 0.43 The most significant of the pro forma pre tax adjustments included in the pro forma results were to reflect the impact of 2015 Merger related costs, higher cost of products sold and selling, general and administrative expenses associated with the purchase accounting adjustments related to the step-up in inventory, amortization of intangible assets and depreciation of property, plant and equipment. The preliminary allocation of consideration to the net tangible and intangible assets acquired and liabilities assumed in the 2015 Merger is based on estimated fair values at the date of acquisition. During the measurement period, we will continue to obtain information to assist in determining the fair value of net assets acquired, which may differ materially from these preliminary estimates. Measurement period adjustments that we determine to be material will be applied retrospectively as of the Merger Date. The following is a summary of the preliminary purchase price allocation to the estimated fair values of assets acquired and liabilities assumed in the transaction: (In millions) Cash $ 408 Other current assets 3,685 Property, plant and equipment 4,365 Trademark and other intangibles 43,652 Other non-current assets 228 Trade and other payables (3,510 ) Long-term debt (9,293 ) Non-pension postretirement benefits and other noncurrent liabilities (4,503 ) Deferred income tax liabilities (15,042 ) Net assets acquired 19,990 Goodwill on acquisition 32,904 Total consideration 52,894 Preliminary fair value of shares exchanged and stock based compensation 43,081 Total cash consideration paid to Kraft shareholders 9,813 Cash and cash equivalents of Kraft at July 2, 2015 408 Acquisition of business, net of cash on hand $ 9,405 The 2015 Merger preliminarily resulted in $32.9 billion of non tax deductible goodwill relating principally to synergies expected to be achieved from the combined operations and planned growth in new markets. Goodwill has preliminarily been allocated to the segments comprising the legacy Kraft businesses. The preliminary purchase price allocation to identifiable intangible assets acquired is as follows: Preliminary fair value Weighted average life (In millions, except weighted average lives) Indefinite-lived trademarks $ 38,768 Definite-lived trademarks 632 30 Customer relationships 2,901 20 Licenses 1,351 25 Total identifiable intangible assets $ 43,652 We preliminarily valued trademarks using either the excess earnings method or relief from royalty method, both variations of the income approach. Trademarks generating annual revenue in excess of $1.0 billion were preliminarily valued using the excess earnings method due to their significance to the cash flows of the business. The relief from royalty method was preliminarily used for the remaining brands and licenses. We preliminarily valued customer relationships using the distributor method, a variation of the excess earnings method discussed below that uses distributor-based inputs for margins and contributory asset charges. The excess earnings method estimates fair value of an intangible asset by deducting expected costs, including income taxes, from expected revenues attributable to that asset to arrive at after-tax cash flows. From such after-tax cash flows, after-tax contributory asset charges are deducted to arrive at incremental after-tax cash flows. These resulting cash flows are discounted to a present value to which the tax amortization benefit is added to arrive at fair value. The relief from royalty method under the income approach estimates the cost savings that accrue to a company for which it would otherwise have to pay royalties or license fees on revenues earned through the use of the asset. Some of the more significant assumptions inherent in the development of the valuations included the estimated annual net cash flows for each indefinite lived or definite lived intangible asset (including net revenues, cost of products sold, selling and marketing costs and working capital asset/contributory asset charges), the discount rate that appropriately reflects the risk inherent in each future cash flow stream, the assessment of each asset’s life cycle, competitive trends as well as other factors. The assumptions used in the financial forecasts were determined utilizing primarily historical data, supplemented by current and anticipated market conditions, product category growth rates, management plans, and market comparables. Fair value determinations require considerable judgment and are sensitive to changes in underlying assumptions and factors. Preliminary assumptions may change and may result in significant changes to the final valuation. We utilized existing carrying values to value trade receivables and payables, as well as other current and non-current assets and liabilities as we determined that they represented the fair value of those items at the Merger Date. We preliminarily valued finished goods and work-in-process inventory using a net realizable value approach resulting in a step-up of $348 million which will be recognized in Cost of products sold in the period July 2, 2015 to September 27, 2015 as the related inventory will be sold. Raw materials and packaging inventory was valued using the replacement cost approach. We preliminarily valued property, plant and equipment using a combination of the income approach, the market approach and the cost approach, which is based on current replacement and/or reproduction cost of the asset as new, less depreciation attributable to physical, functional, and economic factors. We preliminarily estimated useful lives of the property, plant and equipment to be between 3 and 27 years. Deferred income tax assets and liabilities as of the Merger Date represented the expected future tax consequences of temporary differences between the fair values of the assets acquired and liabilities assumed and their tax bases.</t>
  </si>
  <si>
    <t>Segments</t>
  </si>
  <si>
    <t>Segment Reporting [Abstract]</t>
  </si>
  <si>
    <t>Segments The Company has five reportable segments which are defined by geographic region including: North America, Europe, Asia/Pacific, Latin America and Russia, India, Middle East and Africa ("RIMEA"). Following the 2015 Merger described in Note 2, the Company will reevaluate its segment structure in the third quarter of 2015. Descriptions of the Company’s reportable segments are as follows: North America —This segment includes our U.S. consumer products business which manufactures, markets and sells ketchup, condiments, sauces, pasta meals, and frozen potatoes, entrees, snacks, and appetizers to the grocery channels and our U.S. foodservice business which manufactures, markets and sells branded and customized products to commercial and non-commercial food outlets and distributors in the United States of America. The North America segment also includes our business in Canada. Europe —This segment includes the Company’s operations in Europe (excluding Russia) and sells products in all of the Company’s categories. Asia/Pacific —This segment includes the Company’s operations in Australia, New Zealand, Japan, China, Papua New Guinea, South Korea, Indonesia, and Singapore. This segment sells products in all of the Company's categories. Latin America —This segment includes the Company’s operations in Brazil, Venezuela, Mexico, Costa Rica, and Panama that sell products in all of the Company’s categories. RIMEA —This segment includes the Company’s operations in Russia, India, the Middle East and Africa that sell products in all of the Company’s categories. The Company’s management evaluates performance based on several factors including net sales and Adjusted Earnings Before Interest, Tax, Depreciation and Amortization ("Adjusted EBITDA"). Inter-segment revenues, items below the operating income line of the consolidated statements of income and certain costs associated with Restructuring and Productivity Initiatives (see Note 5) and 2015 Merger related costs, are not presented by segment, since they are not reflected in the measure of segment profitability reviewed by the Company’s management. The following tables present information about the Company’s reportable segments: Second Quarter Ended June 28, 2015 June 29, 2014 (In millions) Net external sales: North America $ 1,021 $ 966 Europe 620 766 Asia/Pacific 495 583 Latin America 291 200 RIMEA 189 214 Consolidated Totals $ 2,616 $ 2,729 Segment Adjusted EBITDA: North America $ 324 $ 293 Europe 225 236 Asia/Pacific 96 108 Latin America 66 30 RIMEA 43 45 Non-Operating (15 ) (19 ) Adjusted EBITDA 739 693 Restructuring: Severance related costs (a) 8 30 Other restructuring costs (a) 2 25 Asset write-offs (a) 25 3 Other special items (b) 27 37 Venezuela inventory write-down 49 — 2015 Merger related costs (c) 34 — Depreciation, including accelerated depreciation for restructuring 66 137 Amortization 23 26 Stock based compensation 3 1 Interest expense, net (d) 384 161 Other expense, net (e) 255 42 Impairment loss on indefinite-lived trademarks (f) 58 62 (Loss)/income before income taxes $ (195 ) $ 169 Six Months Ended June 28, 2015 June 29, 2014 (In millions) Net external sales: North America $ 2,010 $ 2,135 Europe 1,246 1,529 Asia/Pacific 940 1,075 Latin America 555 399 RIMEA 343 391 Consolidated Totals $ 5,094 $ 5,529 Segment Adjusted EBITDA: North America $ 610 $ 655 Europe 440 452 Asia/Pacific 181 180 Latin America 119 62 RIMEA 74 74 Non-Operating (34 ) (41 ) Adjusted EBITDA 1,390 1,382 Restructuring: Severance related costs (a) 13 84 Other restructuring costs (a) 12 38 Asset write-offs (a) 27 10 Other special items (b) 52 45 Venezuela inventory write-down 49 — 2015 Merger related costs (c) 41 — Depreciation, including accelerated depreciation for restructuring 131 284 Amortization 48 50 Stock based compensation 6 2 Interest expense, net (d) 575 325 Other expense, net (e) 226 64 Impairment loss on indefinite-lived trademarks (f) 58 62 Income before income taxes $ 152 $ 418 _____________________________________ (a) See Note 5 for further details on restructuring and productivity initiatives. (b) Includes project implementation costs and charges that management believes do not directly reflect our core operations. The six months ended June 28, 2015 includes pension related costs, lease impairment charges, severance charges, consulting and advisory charges, and contract termination fees. The six months ended June 29, 2014 includes incremental costs primarily for additional warehousing and other logistics costs incurred related to the acceleration of sales ahead of the U.S. SAP go-live, which was launched in the second quarter of 2014, along with equipment relocation charges and consulting and advisory charges. (c) Represents legal and professional fees associated with the 2015 Merger. See Note 2. (d) Includes a release of $227 million from other accumulated comprehensive income to interest expense which occurred during the second quarter ended June 28, 2015 . This release relates to the early termination of certain interest rate swaps contracts. See Note 10. (e) Includes a $234 million foreign exchange devaluation loss in Venezuela which was recorded to other expense, net during the second quarter ended June 28, 2015 . See Note 17. (f) See Note 6 for further details on the impairment loss on indefinite-lived trademarks. The Company’s revenues are generated via the sale of products in the following categories: Second Quarter Ended June 28, 2015 June 29, 2014 (In millions) Ketchup and Sauces $ 1,432 $ 1,387 Meals and Snacks 778 836 Infant/Nutrition 264 311 Other 142 195 Total $ 2,616 $ 2,729 Six Months Ended June 28, 2015 June 29, 2014 (In millions) Ketchup and Sauces $ 2,662 $ 2,742 Meals and Snacks 1,627 1,850 Infant/Nutrition 517 586 Other 288 351 Total $ 5,094 $ 5,529</t>
  </si>
  <si>
    <t>Recently Issued Accounting Standards</t>
  </si>
  <si>
    <t>Accounting Policies [Abstract]</t>
  </si>
  <si>
    <t>Recently Issued Accounting Standards In July 2015, the Financial Accounting Standards Board ("FASB") released Accounting Standards Update (“ASU”) 2015-11, Inventory (Topic 330): Simplifying the Measurement of Inventory . Under this ASU, companies are required to measure inventory using the lower of cost and net realizable value, which is defined as the estimated selling price in the normal course of business, less reasonably predictable costs of completion, disposal, and transportation. This ASU impacts companies who use the first-in, first-out method (FIFO), the average costing method, or methods of inventory measurement other than the last-in, first-out (LIFO) and retail inventory methods, which have been excluded from the scope of this ASU due to the substantial cost and burden of transitioning these methods. The Company is required to apply these new requirements prospectively for fiscal years beginning after December 15, 2016, including the interim periods therein. The Company is currently evaluating the impact the application of this Update will have on its consolidated financial statements. In July 2015, the FASB voted to approve a one-year extension of the effective date for the new revenue recognition standard (ASU 2014-09, Revenue from Contracts with Customers (Topic 606) ), which was originally issued in May 2014 and was set to become effective in 2017. As a result of the July 9, 2015 vote, public companies will be required to adopt the revenue recognition ASU for fiscal years beginning after December 15, 2017 but may choose to adopt as of the original date for fiscal years beginning after December 15, 2016. The standard will apply to Quarterly Reports and other interim-period reports issued for that year. The Company is currently evaluating the impact the adoption of this standard will have on its consolidated financial statements. In May 2015, the FASB released ASU 2015-08, Business Combinations (Topic 805): Pushdown Accounting-Amendments to Securities and Exchange Commission ("SEC") Paragraphs Pursuant to Staff Accounting Bulletin No. 115 (SEC Update). This Update brings existing guidance into conformity with a recent consensus on the FASB Emerging Issues Tasks Force, ASU 2014-17 - Business Combination (Topic 805): Pushdown Accounting, which provided guidance on the application of the push down basis of accounting for entities acquired in purchase transactions. The Company does not expect this update to have a material impact on the consolidated financial statements. In April 2015, the FASB released ASU 2015-05, providing guidance on accounting for cloud computing fees. This is an update to Subtopic 350-40, Intangibles - Goodwill and Other - Internal-Use Softwar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is required to adopt this standard during the first quarter of 2016; however, early adoption is permitted. An entity can elect to adopt the amendments either (1) prospectively to all arrangements entered into or materially modified after the effective date or (2) retrospectively. The Company is currently evaluating the impact the adoption of this standard will have on its consolidated financial statements. The FASB issued simplified guidance on valuing retirement plan assets in April 2015 through ASU 2015-04 Compensation - Retirement Benefits (Topic 715): Practical Expedient for the Measurement Date of an Employer’s Defined Benefit Obligation and Plan Assets. A reporting entity with a fiscal year-end that does not coincide with a month-end may incur more costs than other entities when measuring the fair value of plan assets of a defined benefit pension or other postretirement benefit plan. This is because information about the fair value of plan assets obtained from a third-party service provider typically is reported as of the month-end. That information then is adjusted to reflect the fair value of plan assets as of the fiscal year-end.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An entity is required to disclose the accounting policy election and the date used to measure defined benefit plan assets and obligations in accordance with the amendments in this update. The Company is permitted to adopt this amended guidance prospectively in the first quarter of 2016. Early adoption of this standard is allowed. The Company does not expect this update to have a material impact on the consolidated financial statements. During April 2015, the FASB released ASU 2015-03 Interest-Imputation of Interest (Subtopic 835-30): Simplifying the Presentation of Debt Issuance Costs .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by the Company for fiscal years beginning after December 15, 2015, and interim periods within those fiscal years. Early adoption of the amendments in this update is permitted for financial statements that have not been previously issued. An entity should apply the new guidance on a retrospective basis. The Company is currently evaluating the impact the adoption of this standard will have on its consolidated financial statements. In February 2015, the FASB issued ASU 2015-02 Consolidation (Topic 810): Amendments to the Consolidation Analysis . The amended guidance modifies the analysis that companies must perform in order to determine whether a legal entity should be consolidated. The amended guidance simplifies current consolidation rules by (a) reducing the number of consolidation models, (b) eliminating the risk that a reporting entity may have to consolidate a legal entity solely based on a fee arrangement with another legal entity, (c) placing more weight on the risk of loss in order to identify the party that has a controlling financial interest, (d) reducing the number of instances that related party guidance needs to be applied when determining the party that has a controlling financial interest, and (e) changing rules for companies in certain industries that ordinarily employ limited partnership or VIE structures. The Company is required to adopt this amended guidance for interim and annual periods beginning after December 15, 2015. Early adoption, including adoption in an interim period, is permitted.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is currently evaluating the impact the adoption of this standard will have on its consolidated financial statements.</t>
  </si>
  <si>
    <t>Restructuring and Productivity Initiatives</t>
  </si>
  <si>
    <t>Restructuring and Related Activities [Abstract]</t>
  </si>
  <si>
    <t>Restructuring and Productivity Initiatives Phase 1: During the period from April 29, 2013 to December 29, 2013 (the "Transition Period") and the first nine months of 2014, the Company invested in restructuring and productivity initiatives as part of its ongoing cost reduction efforts with the goal of driving efficiencies and creating fiscal resources that will be reinvested into the Company's business as well as to accelerate overall productivity on a global scale. The number of employees impacted by these initiatives was approximately 4,050 , all of whom had left the Company as of June 28, 2015 , and comprised of corporate and field positions across the Company's global business segments. With respect to these restructuring and productivity initiatives, the Company incurred total charges of $289 million related to severance benefits and other severance-related expenses from inception through its conclusion in December 2014. Footprint: In addition, the Company announced the planned closure and consolidation of 5 factories across the U.S., Canada and Europe during 2014 . The number of employees impacted by these 5 plant closures and consolidation was approximately 1,600 , all of whom had left the Company as of June 28, 2015 . With respect to these factory closures, the Company incurred charges of $91 million related to severance benefits and other severance-related expenses through its conclusion in March 2015. License Expiration: Furthermore, in the fourth quarter of 2014, the Company announced the planned closure of one additional factory in Europe in the first half of 2015 due to the expiration of a license to manufacture a non-core product. The number of employees impacted by this plant closure was approximately 200 , all of whom had left the Company as of June 28, 2015 . With respect to this factory closure, the Company incurred charges of approximately $11 million related to severance benefits and other severance-related expenses through its conclusion in June 2015. In addition, the Company recognized $37 million in non-cash asset write-downs for impairment of long-lived assets to be disposed. In the six months ended June 28, 2015 , the Company incurred $9 million in contract termination fees related to this factory closure. Phase II: In the fourth quarter of 2014 and in the first quarter of 2015, the Company invested in restructuring and productivity initiatives as part of its ongoing cost reduction efforts with the goal of driving efficiencies and creating fiscal resources that will be reinvested into the Company's business as well as to accelerate overall productivity on a global scale. The number of employees impacted by these initiatives was approximately 1,050 , all of whom had left the Company as of June 28, 2015 , and comprised of corporate and field positions across the Company's global business segments. With respect to these restructuring and productivity initiatives, the Company recognized $30 million in non-cash asset write-downs in 2014 for impairment of long-lived assets to be disposed. The Company incurred total charges of approximately $68 million related to severance benefits and other severance-related expenses from project inception through its conclusion in March 2015. In the second quarter of 2015, the Company announced the planned closure and consolidation of 2 factories across the U.S. during 2015 and the elimination of corporate and field positions across Asia/Pacific during 2015. The number of employees impacted by these initiatives was approximately 700 , of which 400 had left the company as of June 28, 2015 . With respect to these restructuring and productivity initiatives, the Company recognized $21 million in non-cash asset write-downs for impairment of assets to be disposed. The Company incurred charges of approximately $8 million related to severance benefits and other severance-related expenses from project inception through June 28, 2015 . Integration Program: Following the 2015 Merger, the Company approved an integration program (the “Integration Program”) designed to integrate and optimize the organization following the 2015 Merger. As a result, the Company expects to incur material charges due to exit and disposal activities. As part of the Integration Program, the Company expects to, among other things, reduce its existing workforce and incur certain one-time severance and postretirement benefit costs. The Company continues to evaluate actions and the costs of the Integration Program and therefore is currently unable to make a determination of an estimate of the total amount or range of amounts for each major type of cost expected to be incurred in connection with the Integration Program, or a range of amounts of the charges that will result in future cash expenditures. The Company is also currently unable to determine the duration of the plan, but expects that the plan will be implemented over a multi-year period. The Company recorded pre-tax costs related to these initiatives in the second quarter and six months ended June 28, 2015 and June 29, 2014 , which were comprised of the following: Second Quarter Ended June 28, 2015 June 29, 2014 (In millions) Severance and employee benefit costs $ 8 $ 30 Non-cash asset write-downs and accelerated depreciation 25 62 Other exit costs (a) 2 25 Total productivity charges $ 35 $ 117 Six Months Ended June 28, 2015 June 29, 2014 (In millions) Severance and employee benefit costs $ 13 $ 84 Non-cash asset write-downs and accelerated depreciation 27 135 Other exit costs (a) 12 38 Total productivity charges $ 52 $ 257 ______________________________________ (a) Other exit costs primarily represent professional fees, and contract and lease termination costs. Of the $35 million total pre-tax charges for the three months ended June 28, 2015 , $32 million was recorded in cost of products sold and $3 million in selling, general and administrative expenses ("SG&amp;A"). Of the $117 million total pre-tax charges for the three months ended June 29, 2014 , $107 million was recorded in cost of products sold and $10 million in SG&amp;A. Of the $52 million total pre-tax charges for the six months ended June 28, 2015 , $48 million was recorded in cost of products sold and $4 million SG&amp;A. Of the $257 million total pre-tax charges for the three months ended June 29, 2014 , $225 million was recorded in cost of products sold and $32 million in SG&amp;A. The Company does not include restructuring and productivity charges in the results of its reportable segments. The pre-tax impact of allocating such charges to segment results would have been as follows: Second Quarter Ended June 28, 2015 June 29, 2014 (In millions) North America $ 27 $ 72 Europe 4 34 Asia/Pacific 4 8 Latin America — — RIMEA — 1 Non-Operating — 2 Total productivity charges $ 35 $ 117 Six Months Ended June 28, 2015 June 29, 2014 (In millions) North America $ 30 $ 156 Europe 14 63 Asia/Pacific 7 18 Latin America 1 — RIMEA — 2 Non-Operating — 18 Total productivity charges $ 52 $ 257 Activity in other accrued liability balances for restructuring and productivity charges incurred were as follows: Severance and other severance related costs Other exit costs (a) Total (In millions) Accrual balance at December 28, 2014 $ 53 $ 26 $ 79 2015 restructuring and productivity initiatives 13 12 25 Cash payments (50 ) (13 ) (63 ) Accrual balance at June 28, 2015 $ 16 $ 25 $ 41 ______________________________________ (a) Other exit costs primarily represent professional fees, and contract and lease termination costs. The majority of the amount included in the accrual balance at June 28, 2015 is expected to be paid in 2015.</t>
  </si>
  <si>
    <t>Goodwill and Other Intangible Assets</t>
  </si>
  <si>
    <t>Goodwill and Intangible Assets Disclosure [Abstract]</t>
  </si>
  <si>
    <t>Goodwill and Other Intangible Assets Changes in the carrying amount of goodwill for the period from December 28, 2014 to June 28, 2015 , by reportable segment, are as follows: North America Europe Asia/Pacific Latin America RIMEA Total (In millions) Balance at December 28, 2014 $ 10,102 $ 3,454 $ 1,034 $ 197 $ 172 $ 14,959 Translation adjustments (77 ) (12 ) (95 ) (33 ) (12 ) (229 ) Other (4 ) (94 ) 9 (1 ) 101 11 Balance at June 28, 2015 $ 10,021 $ 3,348 $ 948 $ 163 $ 261 $ 14,741 Subsequent to the 2013 Merger, the Company chose the second quarter for its annual goodwill and indefinite-lived intangible asset impairment testing. In relation to the goodwill impairment test, the Company bypassed the qualitative assessment and performed a quantitative assessment over each of its 16 reporting units. The fair values of each reporting unit exceeded their carrying values and as such no goodwill impairments were identified. As of the 2015 impairment testing date, the North America Consumer Products reporting unit was the only reporting unit which had fair value in excess of carrying value of less than 10% . Of the $14.7 billion total goodwill recorded as at June 28, 2015 , this reporting unit had a goodwill carrying value of approximately $7.9 billion . If current expectations of future growth rates are not met or specific valuation factors outside of our control, such as discount rates, change significantly, then this reporting unit might become impaired in the future and as such a partial write down of this goodwill could be necessary. There are no accumulated impairment losses to goodwill as of June 28, 2015 . In relation to the annual indefinite-lived intangible assets impairment test, the Company elected to utilize a quantitative approach and took a non-cash impairment charge of $58 million , which was recorded in cost of goods sold for the second quarter and six months ended June 28, 2015 . The impairment was primarily related to category declines within frozen soup in the US, frozen meals and snacks primarily in the UK, and for pasta sauce in North America. The Company's annual impairment assessment in the second quarter of 2014 resulted in the Company recording a non-cash impairment charge of $62 million on its indefinite lived trademarks, which was recorded within cost of products sold during the period ended June 29, 2014 . The impairment was primarily in its North American frozen meals and snacks business due to continued category softness driving lower than anticipated sales. If current expectations of future growth rates are not met or specific valuation factors outside of our control, such as discount rates, change significantly, then one or more trademarks might become impaired in the future. The Company's indefinite-lived intangible assets are comprised of a large number of individual brands with an aggregate carrying value of $11.7 billion as of June 28, 2015 . These brands were adjusted to their estimated fair value in connection with the 2013 Merger. Because the 2013 Merger occurred recently and the fact that the Company has a large number of individual brands across categories and geographies which are tested separately for impairment, and as evidenced by the Company's 2014 impairment charges, the Company continues to have risk of future impairment to the extent individual brand performance does not meet the Company's projections. As of the Company's most recent impairment test date, it had approximately 21 brands which had an estimated fair value exceeding carrying value by less than 10% . The aggregate carrying value of such brands at June 28, 2015 was approximately $2.4 billion . Intangible assets not subject to amortization at June 28, 2015 totaled $11.7 billion and consisted of $11.3 billion of trademarks, $371 million of licenses, and $42 million of other intangibles. Intangible assets not subject to amortization at December 28, 2014 totaled $11.9 billion and consisted of $11.5 billion of trademarks, $371 million of licenses, and $45 million of other intangible assets. The decrease in intangible assets, not subject to amortization, since December 28, 2014 , is due to foreign currency translation adjustments. Other intangible assets at June 28, 2015 and December 28, 2014 , subject to amortization, are as follows: June 28, 2015 December 28, 2014 Gross Accumulated Amortization Net Gross Accumulated Amortization Net (In millions) Customer-related assets $ 1,284 $ (129 ) $ 1,155 $ 1,315 $ (99 ) $ 1,216 Licenses 119 (42 ) 77 118 (31 ) 87 Other 15 (3 ) 12 15 (2 ) 13 $ 1,418 $ (174 ) $ 1,244 $ 1,448 $ (132 ) $ 1,316 Amortization expense for customer-related and other intangible assets was $22 million and $44 million for the three and six months ended June 28, 2015 , respectively, and was $23 million and $46 million for the three and six months ended June 29, 2014 , respectively. The remaining reduction in net customer-related and other intangible assets from December 28, 2014 to June 28, 2015 is related to foreign currency translation adjustments. Based upon the amortizable intangible assets recorded on the balance sheet as of June 28, 2015 , average annual amortization expense for each of the next five years is estimated to be approximately $79 million .</t>
  </si>
  <si>
    <t>Income Taxes</t>
  </si>
  <si>
    <t>Income Tax Disclosure [Abstract]</t>
  </si>
  <si>
    <t>Income Taxes The provision for income taxes consists of provisions for federal, state and foreign income taxes. The Company operates in an international environment with almost 70% of its sales outside the U.S. Accordingly, the consolidated income tax rate is a composite rate reflecting the earnings in various locations and the applicable tax rates. In the normal course of business, the Company is subject to examination by taxing authorities throughout the world, including such major jurisdictions as Australia, Canada, Italy, the Netherlands, the United Kingdom and the United States. The Company has substantially concluded all national income tax matters for years through Fiscal 2012 for the Netherlands and the United Kingdom, through Fiscal 2011 for the U.S., through Fiscal 2010 for Australia and Italy, and through Fiscal 2009 for Canada. The effective tax rate for the six months ended June 28, 2015 was 21.8% compared to 20.3% in the prior year. The increase in the effective tax rate is primarily the result of the current period including higher repatriation costs, lower amounts of tax exempt income, and higher nondeductible costs related to the foreign exchange devaluation loss for Venezuela; partially offset by a lower blended statutory tax rate and the release of approximately $7 million of valuation allowance as the result of ongoing profitability in two foreign jurisdictions. The total amount of gross unrecognized tax benefits for uncertain tax positions, including positions impacting only the timing of tax benefits, was $75 million and $71 million on June 28, 2015 and December 28, 2014 , respectively. The amount of unrecognized tax benefits that, if recognized, would impact the effective tax rate was $63 million and $58 million on June 28, 2015 and December 28, 2014 , respectively. It is reasonably possible that the amount of unrecognized tax benefits will decrease by as much as $28 million in the next 12 months primarily due to the progression of federal, state and foreign audits in process. The Company classifies interest and penalties on tax uncertainties as a component of the provision for income taxes. The total amounts of interest accrued at June 28, 2015 and December 28, 2014 were $13 million and $13 million , respectively. The corresponding amounts of accrued penalties at June 28, 2015 and December 28, 2014 were $7 million and $8 million , respectively.</t>
  </si>
  <si>
    <t>Employees' Stock Incentive Plans and Management Incentive Plans</t>
  </si>
  <si>
    <t>Disclosure of Compensation Related Costs, Share-based Payments [Abstract]</t>
  </si>
  <si>
    <t>Employees’ Stock Incentive Plans In October 2013, the Board adopted the H.J. Heinz Holding Corporation 2013 Omnibus Incentive Plan (the “2013 Omnibus Plan”) which authorizes the issuance of up to 17,555,947 shares of the Company's capital stock. The Company grants non-qualified stock options under the 2013 Omnibus Plan to select employees and Directors with a five -year cliff vesting provided the employee is continuously employed by the Company or one of its subsidiaries or affiliates. If a participant is involuntarily terminated without cause, 20% of their options will vest, on an accelerated basis, for each full year of service after the grant date. In 2015 and 2014, options were also issued in conjunction with a Bonus Swap Program whereby participants could elect to use a portion of their calculated non-equity incentive compensation (after all required taxes and deductions) to purchase shares of Common Stock in the Company. Participants who elected to purchase such shares were granted matching stock options. The compensation cost related to equity plans and the related tax benefit is primarily recognized in SG&amp;A as follows: Second Quarter Ended June 28, 2015 June 29, 2014 (In millions) Pre-tax compensation cost $ 3 $ 2 Tax benefit 1 1 After-tax compensation cost $ 2 $ 1 Six Months Ended June 28, 2015 June 29, 2014 (In millions) Pre-tax compensation cost $ 5 $ 4 Tax benefit 2 1 After-tax compensation cost $ 3 $ 3 Unrecognized compensation cost related to unvested option awards under the 2013 Omnibus Plan was $43 million as of June 28, 2015 and $38 million as of June 29, 2014 . A summary of the Company’s stock option activity and related information is as follows: Number of Options (In millions) Options outstanding at December 28, 2014 8 Options granted 2 Options forfeited — Options exercised — Options outstanding at June 28, 2015 10</t>
  </si>
  <si>
    <t>Pensions and Other Postretirement Benefits</t>
  </si>
  <si>
    <t>Compensation and Retirement Disclosure [Abstract]</t>
  </si>
  <si>
    <t>Pensions and Other Post-Retirement Benefits The Company's employees participate in various employee benefit plans that were in place prior to the 2013 Merger. The components of net periodic benefit (income)/expense are as follows: Second Quarter Ended June 28, 2015 June 29, 2014 June 28, 2015 June 29, 2014 Pension Benefits Other Retiree Benefits (In millions) Service cost $ 7 $ 8 $ 1 $ 1 Interest cost 26 35 2 2 Expected return on plan assets (45 ) (55 ) — — Amortization of prior service credit — — (2 ) (2 ) Amortization of unrecognized loss 1 — — — Net settlement losses 9 — — — Net periodic benefit (income)/expense $ (2 ) $ (12 ) $ 1 $ 1 Six Months Ended June 28, 2015 June 29, 2014 June 28, 2015 June 29, 2014 Pension Benefits Other Retiree Benefits (In millions) Service cost $ 13 $ 15 $ 2 $ 2 Interest cost 52 70 4 4 Expected return on plan assets (93 ) (111 ) — — Amortization of prior service credit — — (3 ) (3 ) Amortization of unrecognized loss 2 — — — Net settlement losses 9 — — — Net periodic benefit (income)/expense $ (17 ) $ (26 ) $ 3 $ 3 During the second quarter of 2015, the Company realized a curtailment gain of $2 million on the United Kingdom defined benefit plans. As a result of the associated remeasurement, the Company deferred to accumulated other comprehensive income an increase in the projected benefit obligation of $15 million , net of tax. During the second quarter of 2015, the Company realized a settlement loss of $11 million on a Canadian defined benefit plan. As a result of the associated remeasurement, the Company deferred to accumulated other comprehensive income an increase in the projected benefit obligation of $4 million , net of tax. The amounts recognized for pension benefits as other non-current assets on the Company's condensed consolidated balance sheets were $617 million as of June 28, 2015 and $581 million as of December 28, 2014 . During the first six months of 2015 , the Company contributed $33 million to these defined benefit plans. The Company expects to make cash contributions of approximately $60 million for the year ended January 3, 2016 . However, actual contributions may be affected by pension asset and liability valuations during the year.</t>
  </si>
  <si>
    <t>Comprehensive Income/(Loss)</t>
  </si>
  <si>
    <t>Equity [Abstract]</t>
  </si>
  <si>
    <t>Comprehensive Income/(Loss) The following tables summarize the allocation of total comprehensive income between The Kraft Heinz Company and the noncontrolling interest for the three and six months ended June 28, 2015 and June 29, 2014 , respectively: Second Quarter Ended June 28, 2015 June 29, 2014 The Kraft Heinz Company Noncontrolling Total The Kraft Heinz Company Noncontrolling Total (In millions) Net (loss)/income $ (164 ) $ 4 $ (160 ) $ 127 $ 8 $ 135 Other comprehensive income, net of tax: Foreign currency translation adjustments 360 1 361 186 (5 ) 181 Net deferred losses on net investment hedges (206 ) — (206 ) (44 ) — (44 ) Net pension and post-retirement benefit losses (18 ) — (18 ) (28 ) — (28 ) Reclassification of net pension and post-retirement benefit losses/(gains) to net income 8 — 8 (1 ) — (1 ) Net deferred losses on cash flow hedges from periodic revaluations (10 ) — (10 ) (100 ) — (100 ) Net deferred losses/(gains) on cash flow hedges reclassified to earnings 137 — 137 (1 ) — (1 ) Total comprehensive income 107 5 112 139 3 142 Six Months Ended June 28, 2015 June 29, 2014 The Kraft Heinz Company Noncontrolling Total The Kraft Heinz Company Noncontrolling Total (In millions) Net income $ 112 $ 7 $ 119 $ 322 $ 11 $ 333 Other comprehensive (loss)/income, net of tax: Foreign currency translation adjustments (420 ) (13 ) (433 ) 292 3 295 Net deferred gains/(losses) on net investment hedges 226 — 226 (160 ) — (160 ) Net pension and post-retirement benefit losses (19 ) — (19 ) (28 ) — (28 ) Reclassification of net pension and post-retirement benefit losses/(gains) to net income 7 — 7 (2 ) — (2 ) Net deferred losses on cash flow hedges from periodic revaluations (77 ) — (77 ) (159 ) — (159 ) Net deferred losses/(gains) on cash flow hedges reclassified to earnings 138 — 138 (4 ) — (4 ) Total comprehensive (loss)/income (33 ) (6 ) (39 ) 261 14 275 The tax (expense)/benefit associated with each component of other comprehensive income/(loss) is as follows: Second Quarter Ended The Kraft Heinz Company Noncontrolling Total (In millions) June 29, 2014 Net deferred gains/(losses) on net investment hedges $ 27 $ — $ 27 Net pension and post-retirement benefit gains/(losses) $ 7 $ — $ 7 Reclassification of net pension and post-retirement benefit (gains)/losses to net income $ (1 ) $ — $ (1 ) Net deferred gains/(losses) on cash flow hedges from periodic revaluations $ 48 $ — $ 48 Net deferred (gains)/losses on cash flow hedges reclassified to earnings $ (2 ) $ — $ (2 ) June 28, 2015 Net deferred gains/(losses) on net investment hedges $ 124 $ — $ 124 Net pension and post-retirement benefit gains/(losses) $ 5 $ — $ 5 Reclassification of net pension and post-retirement benefit losses/(gains) to net income $ 2 $ — $ 2 Net deferred (losses)/gains on cash flow hedges from periodic revaluations $ (2 ) $ — $ (2 ) Net deferred losses/(gains) on cash flow hedges reclassified to earnings $ 86 $ — $ 86 Six Months Ended The Kraft Heinz Company Noncontrolling Total (In millions) June 29, 2014 Net deferred gains/(losses) on net investment hedges $ 99 $ — $ 99 Net pension and post-retirement benefit gains/(losses) $ 7 $ — $ 7 Reclassification of net pension and post-retirement benefit (gains)/losses to net income $ (1 ) $ — $ (1 ) Net deferred gains/(losses) on cash flow hedges from periodic revaluations $ 79 $ — $ 79 Net deferred (gains)/losses on cash flow hedges reclassified to earnings $ (5 ) $ — $ (5 ) June 28, 2015 Net deferred (losses)/gains on net investment hedges $ (195 ) $ — $ (195 ) Net pension and post-retirement benefit gains/(losses) $ 6 $ — $ 6 Reclassification of net pension and post-retirement benefit losses/(gains) to net income $ 3 $ — $ 3 Net deferred gains/(losses) on cash flow hedges from periodic revaluations $ 43 $ — $ 43 Net deferred losses/(gains) on cash flow hedges reclassified to earnings $ 84 $ — $ 84 The following table provides a summary of the changes in the carrying amount of accumulated other comprehensive (loss)/income, net of tax, by component attributable to The Kraft Heinz Company : Foreign currency translation adjustments Net pension and post retirement benefit Net cash flow hedges Total (In millions) Balance as of December 28, 2014 (574 ) 61 (61 ) (574 ) Foreign currency translation adjustments (420 ) — — (420 ) Net deferred gains/(losses) on net investment hedges 226 — — 226 Net pension and post-retirement benefit (losses)/gains — (19 ) — (19 ) Reclassification of net pension and post-retirement benefit losses(gains) to earnings — 7 — 7 Net deferred (losses)/gains on cash flow hedges from periodic revaluations — — (77 ) (77 ) Net deferred losses/(gains) on cash flow hedges reclassified to earnings — — 138 138 Net current-period other comprehensive (loss)/income (194 ) (12 ) 61 (145 ) Balance as of June 28, 2015 $ (768 ) $ 49 $ — $ (719 ) The following tables present the affected earnings line for reclassifications out of accumulated other comprehensive income/(loss), net of tax, by component attributable to The Kraft Heinz Company for the three and six months ended June 28, 2015 and June 29, 2014 , respectively: Accumulated other comprehensive (loss)/income component Reclassified from accumulated other comprehensive (loss)/income to earnings Line affected by reclassification Three Months Ended June 28, 2015 Three Months Ended (In millions) (Losses)/gains on cash flow hedges: Foreign exchange contracts $ (1 ) $ (1 ) Sales Foreign exchange contracts 11 4 Cost of products sold Interest rate swap contracts (233 ) — Interest expense (223 ) 3 (Losses)/gains in income before income taxes 86 (2 ) Benefit from/(provision for) income taxes $ (137 ) $ 1 (Losses)/gains in net (loss)/income (Losses)/gains on pension and post retirement benefit: Amortization of unrecognized (losses)/gains $ (1 ) $ — (a) Prior service (cost)/credit 2 2 (a) Settlement loss (11 ) — (a) (10 ) 2 (Losses)/gains in income before income taxes 2 (1 ) Benefit from/(provision for) income taxes $ (8 ) $ 1 (Losses)/gains in net (loss)/income Accumulated other comprehensive (loss)/income component Reclassified from accumulated other comprehensive (loss)/income to earnings Line affected by reclassification Six Months Ended June 28, 2015 Six Months Ended June 29, 2014 (In millions) (Losses)/gains on cash flow hedges: Foreign exchange contracts $ (2 ) $ (1 ) Sales Foreign exchange contracts 16 9 Cost of products sold Foreign exchange contracts 1 1 Other expense, net Interest rate swap contracts (237 ) — Interest expense (222 ) 9 (Losses)/gains in income before income taxes 84 (5 ) Benefit from/(provision for) income taxes $ (138 ) $ 4 (Losses)/gains in net income (Losses)/gains on pension and post retirement benefit: Amortization of unrecognized (losses)/gains $ (2 ) $ — (a) Prior service credit/(cost) 3 3 (a) Settlement loss (11 ) — (a) (10 ) 3 (Losses)/gains in income before income taxes 3 (1 ) Benefit from/(provision for) income taxes $ (7 ) $ 2 (Losses)/gains in net income ______________________________________ (a) As these components are included in the computation of net periodic pension and post retirement benefit costs refer to Note 9 for further details.</t>
  </si>
  <si>
    <t>Changes in Equity</t>
  </si>
  <si>
    <t>Changes in Equity As a result of the 2015 Merger, each share of H.J. Heinz Holding Corporation's issued and outstanding common stock was reclassified and changed into 0.443332 of a share of Kraft Heinz common stock. The following table provides a summary of the changes in the carrying amounts of total equity, The Kraft Heinz Company shareholders' equity and equity attributable to the noncontrolling interest: Common Stock Warrants Additional Capital Retained Earnings Accumulated Noncontrolling Total (In millions) Balance as of December 28, 2014 $ 4 $ 367 $ 7,320 $ — $ (574 ) $ 219 $ 7,336 Comprehensive income/(loss) (a) — — — 112 (145 ) (4 ) (37 ) Dividends paid to shareholder — — (254 ) (106 ) — — (360 ) Capital contribution (b) — — 15 — — — 15 Stock option expense — — 6 — — — 6 Exercise of warrants (c) — (367 ) 367 — — — — Other (d) — — — (6 ) — — (6 ) Balance at June 28, 2015 $ 4 $ — $ 7,454 $ — $ (719 ) $ 215 $ 6,954 ______________________________________ (a) The allocation of the individual components of comprehensive income/(loss) attributable to The Kraft Heinz Company and the noncontrolling interest is disclosed in Note 10. Comprehensive loss attributable to the redeemable noncontrolling interest is $2 million for the six months ended June 28, 2015 . (b) This balance represents the purchase of shares by employees primarily through the Bonus Swap Program. See Note 8. (c) In June 2015, Berkshire Hathaway exercised a warrant to purchase an additional 46 million of H.J. Heinz Holding Corporation common shares at an exercise price of $0.01 per common share, which were subsequently reclassified and changed into approximately 20 million shares of Kraft Heinz common stock (see Notes 1 and 13). (d) In June 2015, there was a $6 million adjustment to the maximum redemption value of the redeemable noncontrolling interest.</t>
  </si>
  <si>
    <t>Debt</t>
  </si>
  <si>
    <t>Debt Disclosure [Abstract]</t>
  </si>
  <si>
    <t>Debt The Company's long-term debt consisted of the following: June 28, 2015 December 28, 2014 (Unaudited) (In millions) Term B-1 Loan $ 2,123 $ 2,769 Term B-2 Loan 4,283 5,588 $3.10 billion 4.25% Second Lien Senior Secured Notes due 2020 3,100 3,100 $2.00 billion 4.875% Second Lien Senior Secured Notes due 2025 2,000 — Other U.S. Dollar Debt due May 2013 — November 2034 (0.94%—7.96%) 10 10 Other Non-U.S. Dollar Debt due May 2013 — May 2023 (3.50%—11.00%) 46 53 2.00% U.S. Dollar Notes due September 2016 58 58 1.50% U.S. Dollar Notes due March 2017 18 18 3.125% U.S. Dollar Notes due September 2021 34 34 2.85% U.S. Dollar Notes due March 2022 6 6 $235 million 6.375% U.S. Dollar Debentures due July 2028 256 257 £125 million 6.25% British Pound Notes due February 2030 207 206 $437 million 6.75% U.S. Dollar Notes due March 2032 474 475 $931 million 7.125% U.S. Dollar Notes due August 2039 1,021 1,023 13,636 13,597 Less portion due within one year (10 ) (11 ) Total long-term debt $ 13,626 $ 13,586 Weighted-average interest rate on long-term debt, including the impact of applicable interest rate swaps 4.21 % 4.02 % Senior Credit Facilities The Senior Credit Facilities are with a syndicate of banks and other financial institutions and provide financing of up to $9.5 billion and consist of (i)(a) term B-1 loans in an aggregate principal amount of $2.95 billion (the “B-1 Loans”) and (b) term B-2 loans in aggregate principal amount of $6.55 billion (the “B-2 Loans”) in each case under the senior secured term loan facilities (the “Term Loan Facilities”) and (ii) revolving loans of up to $2.0 billion (including revolving loans, swingline loans and letters of credit), a portion of which may be denominated in Euro, Sterling, Australian Dollars, Japanese Yen or New Zealand Dollars, under the new senior secured revolving loan facilities (the “Revolving Credit Facilities” and, together with the Term Loan Facilities, the "Senior Credit Facilities"). The borrower under the Senior Credit Facilities is H. J. Heinz Company, a wholly owned subsidiary of Kraft Heinz. The obligations of H. J. Heinz Company under the Senior Credit Facilities are guaranteed by H.J. Heinz Holding Corporation ("Holdings") and each direct and indirect, existing and future, domestic material wholly-owned restricted subsidiary of Kraft Heinz. The Senior Credit Facilities and any swap agreements and cash management arrangements provided by any party to the Senior Credit Facilities or any of its affiliates are expected to be secured on a first priority basis by a perfected security interest in substantially all of the Company's and each guarantor's tangible and intangible assets (subject to certain exceptions), including U.S. registered intellectual property, owned real property above a value to be agreed and all of the capital stock of the borrower and all capital stock directly held by the borrower or any subsidiary guarantor of each of its wholly-owned material restricted subsidiaries (limited to 65% of the capital stock of foreign subsidiaries). The Senior Credit Facilities contain a number of customary affirmative and negative covenants that, among other things, limits or restricts the ability of the Company and its restricted subsidiaries to incur additional indebtedness (including guarantee obligations); incur liens; engage in mergers, consolidations, liquidations and dissolutions (other than the 2013 Merger); sell assets; pay dividends and make other payments in respect of capital stock; make acquisitions, investments, loans and advances; pay and modify the terms of certain indebtedness; engage in certain transactions with affiliates; enter into negative pledge clauses and clauses restricting subsidiary distributions; and change its line of business. In addition, under the Senior Credit Facilities, the Company is required to comply with a specified first lien senior secured leverage ratio to the extent any loans are outstanding under the New Revolving Credit Facility or Letters of Credit issued and outstanding thereunder exceed $50 million as of the end of any fiscal quarter. The Senior Credit Facilities also contain certain customary representations and warranties, affirmative covenants and events of default. As of June 28, 2015 , the Company is in compliance with these credit facility covenants. 4.25% Second Lien Senior Secured Notes On April 1, 2013, in connection with the 2013 Merger, Merger Subsidiary completed the private placement of $3.1 billion aggregate principal amount of 4.25% Second Lien Senior Secured Notes due 2020 (the “2020 Notes”) to initial purchasers for resale by the Initial Purchasers to qualified institutional buyers pursuant to Rule 144A under the Securities Act 1933, as amended ("Securities Act") and to persons outside the United States under Regulation S of the Securities Act. The 2020 Notes were issued pursuant to an indenture (the “Indenture”), dated as of April 1, 2013, by and among Hawk Acquisition Sub, Inc., Holdings and Wells Fargo Bank, National Association, as trustee (in such capacity, the “Trustee”) and as collateral agent (in such capacity, the “Collateral Agent”). The 2020 Notes are jointly and severally, unconditionally guaranteed on a senior secured basis, by Holdings and each direct and indirect, existing and future, domestic material wholly-owned restricted subsidiary that guarantee our obligations under the Senior Credit Facilities. The Indenture (as supplemented by the Supplemental Indenture) limits the ability of the Company and its restricted subsidiaries to incur additional indebtedness or guarantee indebtedness; create liens or use assets as security in other transactions; declare or pay dividends, redeem stock or make other distributions to stockholders; make investments; merge or consolidate, or sell, transfer, lease or dispose of substantially all of our assets; enter into transactions with affiliates; sell or transfer certain assets; and agree to certain restrictions on the ability of restricted subsidiaries to make payments to us. We were in compliance with these covenants as of June 28, 2015 . 4.875% Second Lien Senior Secured Notes On January 30, 2015 , H. J. Heinz Company completed the private placement of $2.0 billion aggregate principal amount of 4.875% Second Lien Senior Secured Notes due 2025 (the “2025 Notes”) to initial purchasers for resale by the Initial Purchasers to qualified institutional buyers pursuant to Rule 144A under the Securities Act and to persons outside the United States under Regulation S of the Securities Act. The 2025 Notes were issued pursuant to an indenture (the “Indenture”), dated as of January 30, 2015 , by and among H. J. Heinz Company and MUFG Union Bank, N.A., as trustee (in such capacity, the “Trustee”) and Wells Fargo Bank, National Association, as collateral agent (in such capacity, the “Collateral Agent”). The 2025 Notes are jointly and severally, unconditionally guaranteed on a senior secured basis, by Holdings and each direct and indirect, existing and future, domestic material wholly-owned restricted subsidiary that guarantee our obligations under the Senior Credit Facilities. The 2025 Notes are issued under Rule 144A for life and will not be registered. The Indenture (as supplemented by the Supplemental Indenture) limits the ability of the Company and its restricted subsidiaries to incur additional indebtedness or guarantee indebtedness; create liens or use assets as security in other transactions; declare or pay dividends, redeem stock or make other distributions to stockholders; make investments; merge or consolidate, or sell, transfer, lease or dispose of substantially all of our assets; enter into transactions with affiliates; sell or transfer certain assets; and agree to certain restrictions on the ability of restricted subsidiaries to make payments to us. We were in compliance with these covenants as of June 28, 2015 . The net proceeds from this offering were used to repay $650 million of the B-1 Loans and $1,310 million of the B-2 Loans outstanding. Debt issuance costs As of June 28, 2015 , unamortized debt issuance costs were $56 million . Amortization of these debt issuance costs recorded was $9 million for the three months ended June 28, 2015 and $12 million for the three months ended June 29, 2014 . These costs are amortized using the effective interest method over the respective term of debt to which they specifically relate. During the first quarter of 2015, the Company wrote off $32 million of deferred debt issuance costs, of which $26 million was related to deferred financing fees and $7 million was related to original issuance discounts, as a result of a partial repayment of the B-1 Loans and the B-2 Loans. In connection with the issuance of the Second Lien Senior Secured Notes during the first quarter of 2015, the Company paid debt issuance costs of $18 million . Subsequent Events On July 2, 2015 the Company issued $12.9 billion of investment grade debt. The net proceeds of these issuances were used to repay the $2.1 billion B-1 Loans, the $4.3 billion B-2 loans, the $3.1 billion 4.25% Second Lien Senior Secured Notes, repay in full all of the borrowings under Kraft's revolving credit facility and to pay fees and expenses related to the foregoing and for other general corporate purposes. In connection with the equity issuance as part of the 2015 Merger, the Company also redeemed $0.8 billion of the 4.875% Second Lien Senior Secured Notes by exercising the equity claw feature available in the Notes indenture.</t>
  </si>
  <si>
    <t>Redeemable Preferred Stock and Warrants</t>
  </si>
  <si>
    <t>Redeemable Preferred Stock and Warrants In connection with the 2013 Merger on June 7, 2013, the Company authorized and issued 80,000 shares of 9% Series A Cumulative Redeemable Preferred Stock ("Preferred Stock") and a warrant to purchase approximately 46 million of H.J. Heinz Holding Corporation common shares, at an exercise price of $0.01 per common share ("Warrant"), for an aggregate purchase price of $8.0 billion . The proceeds were allocated to the Preferred Stock ( $7,633 million ) and the Warrant ( $367 million ) on a relative fair value basis. In June 2015, Berkshire Hathaway exercised the Warrant to purchase the additional 46 million of common shares, which were subsequently reclassified and changed into approximately 20 million shares of Kraft Heinz common stock (see Notes 1 and 11). The 9% annual dividend will accrue whether or not declared by our Board of Directors and will be payable, quarterly in arrears, only when declared and approved by our Board of Directors. In the event of a liquidation, dissolution, or wind up of the Company, whether voluntary or involuntary, each Preferred Stock holder is entitled to receive $100,000 per share plus any accrued and unpaid dividends. This payment is to be made before any distribution of assets or proceeds to holders of common stock, or other stock of the Company ranked junior to the Preferred Stock. The Company may not redeem the Preferred Stock for the first three years following the original issue date of June 7, 2013. On or after the third anniversary of the original issue date, the Company may, at its option, redeem shares of Preferred Stock, at a redemption price paid in cash for each share equal to the sum of (i) the Base Amount per share (as defined below), plus (ii) the accrued and unpaid dividends on each share. The “Base Amount” means one of the following amounts, as applicable: • $104,000 per share for any payment made between the third and fourth anniversary of the original issue date; • $105,000 per share for any payment made between the fourth and fifth anniversary of the original issue date; • $106,000 per share for any payment made between the fifth and sixth anniversary of the original issue date; • $107,000 per share for any payment made between the sixth and seventh anniversary of the original issue date; and • $108,000 per share for any payment made after the seventh anniversary of the original issue date. In addition, after the eighth anniversary of the original issue date (June 7, 2021) the holders of the Preferred Stock can require that the Company undertake a redemption offering, as defined, and use the proceeds net of expenses of such redemption offering to redeem outstanding Preferred Stock at the redemption price of $108,000 per share. If such redemption is for less than all of the outstanding Preferred Stock, the holders of the Preferred Stock can require the Company to undertake additional redemption offerings until no shares of Preferred Stock remain outstanding. As a result, the Preferred Stock is considered contingently redeemable and is required to be shown in the Company’s consolidated balance sheet separate from stockholders’ equity. During the period February 8, 2013 to December 29, 2013, the carrying value of the Preferred Stock was adjusted from its initial carrying value to the applicable initial redemption price of $104,000 , which resulted in a $687 million increase in Preferred Stock and a corresponding increase in the net loss attributable to common shareholders and the related net loss per common share. In the event the Preferred Stock is not redeemed after the third anniversary date, we will be required to record further accretion adjustments from the fourth to the eighth anniversary dates to the applicable redemption prices up to the maximum redemption price of $108,000 .</t>
  </si>
  <si>
    <t>Financing Arrangements</t>
  </si>
  <si>
    <t>Transfers and Servicing [Abstract]</t>
  </si>
  <si>
    <t>Financing Arrangements On May 28, 2014 , the Company entered into an amendment of the $175 million U.S. accounts receivable securitization program that extended the term until May 27, 2015 . As a result of the amendment, the limit was reduced to $150 million and the Company now accounts for transfers of receivables pursuant to this program as a sale and removes them from the consolidated balance sheet. On April 21, 2015 the Company entered into an amendment to this agreement to extend the term until October 21, 2015. For the sale of receivables under the program, the Company receives cash consideration of up to $150 million and a receivable for the remainder of the purchase price (the "Deferred Purchase Price"). Prior to this amendment and subsequent to a May 31, 2013 amendment, the Company accounted for transfers of receivables pursuant to this program as secured borrowings, and the receivables sold pursuant to this program were included on the balance sheet as trade receivables, along with the Deferred Purchase price. On August 29, 2014 , the Company entered into a new $70 million Australian dollar and $50 million New Zealand dollar accounts receivable factoring program with a bank, replacing an existing arrangement with a different bank. These limits are net of the Deferred Purchase Price. This is a one year agreement that automatically continues after one year until either the Company or the bank decides to terminate it. The Company accounts for transfers of receivables pursuant to this program as a sale, and removes them from the consolidated balance sheet. For the sale of receivables under the program, the Company receives cash consideration of up to $70 million Australian dollars and $50 million New Zealand dollars and a receivable for the Deferred Purchase Price. On December 18, 2014 , the Company entered into a new £90 million and €35 million European accounts receivable factoring program. The Company accounts for transfers of receivables pursuant to this program as a sale, and it removes them from the consolidated balance sheet. For the sale of receivables under the program, the Company receives cash consideration of up to ninety-five percent of the £90 million and €35 million facilities and records a receivable from the bank (Deferred Purchase Price) for the remainder. The cash consideration and carrying amount of receivables removed from the consolidated balance sheets in connection with the above programs were $259 million and $284 million as of June 28, 2015 and December 28, 2014 , respectively. The fair value of the Deferred Purchase Price was $129 million and $161 million as of June 28, 2015 and December 28, 2014 , respectively. The Deferred Purchase Price is included as a trade receivable on the consolidated balance sheets and has a carrying value which approximates fair value as of June 28, 2015 and December 28, 2014 due to the nature of the short-term underlying financial assets. The proceeds from these sales are recognized on the statements of cash flows as a component of operating activities. The Company acts as servicer for these arrangements. The Company has not recorded any servicing assets or liabilities as of June 28, 2015 and December 28, 2014 for these arrangements because they were not material to the financial stat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 of June 28, 2015 and December 28, 2014 , the fair values of the Company’s assets and liabilities measured on a recurring basis are categorized as follows: June 28, 2015 December 28, 2014 Level 1 Level 2 Level 3 Total Level 1 Level 2 Level 3 Total (In millions) Assets: Derivatives(a) $ — $ 606 $ — $ 606 $ — $ 574 $ — $ 574 Total assets at fair value $ — $ 606 $ — $ 606 $ — $ 574 $ — $ 574 Liabilities: Derivatives(a) $ — $ 130 $ — $ 130 $ — $ 141 $ — $ 141 Total liabilities at fair value $ — $ 130 $ — $ 130 $ — $ 141 $ — $ 141 _______________________________________ (a) Foreign currency derivative contracts are valued based on observable market spot and forward rates and classified within Level 2 of the fair value hierarchy. Interest rate swaps are valued based on observable market swap rates and classified within Level 2 of the fair value hierarchy. Cross-currency swaps are valued based on observable market spot and swap rates and classified within Level 2 of the fair value hierarchy. The aggregate fair value of the Company's long-term debt, including the current portion, was $14.13 billion as compared with the carrying value of $13.64 billion at June 28, 2015 , and $13.59 billion as compared with the carrying value of $13.60 billion at December 28, 2014 . The Company's debt obligations are valued based on market quotes and are classified within Level 2 of the fair value hierarchy. There have been no transfers between Levels 1, 2 and 3 in the second quarters and six months of 2015 or 2014 .</t>
  </si>
  <si>
    <t>Derivative Financial Instruments and Hedging Activities</t>
  </si>
  <si>
    <t>Derivative Instruments and Hedging Activities Disclosure [Abstract]</t>
  </si>
  <si>
    <t>Derivative Financial Instruments and Hedging Activities The Company operates internationally, with manufacturing and sales facilities in various locations around the world, and utilizes certain derivative financial instruments to manage its foreign currency, debt and interest rate exposures. At June 28, 2015 , the Company had outstanding currency exchange, interest rate, and cross-currency swap derivative contracts with notional amounts of $2.1 billion , $1.0 billion and $5.7 billion respectively. At December 28, 2014 , the Company had outstanding currency exchange, interest rate, and cross-currency swap derivative contracts with notional amounts of $4.6 billion , $7.9 billion and $9.9 billion , respectively. The following table presents the fair values and corresponding balance sheet captions of the Company’s derivative instruments as of June 28, 2015 and December 28, 2014 : June 28, 2015 December 28, 2014 Foreign Exchange Contracts Interest Rate Contracts Cross-Currency Swap Contracts Foreign Exchange Contracts Interest Rate Contracts Cross-Currency Swap Contracts (In millions) Assets: Derivatives designated as hedging instruments: Other receivables, net $ 26 $ — $ — $ 43 $ — $ — Other non-current assets — — 551 3 2 357 26 — 551 46 2 357 Derivatives not designated as hedging instruments: Other receivables, net 21 — — 158 — — Other non-current assets 8 — — 11 — — 29 — — 169 — — Total assets (a) $ 55 $ — $ 551 $ 215 $ 2 $ 357 Liabilities: Derivatives designated as hedging instruments: Other payables $ 26 $ — $ — $ 14 $ — $ — Other non-current liabilities — — 91 1 16 2 26 — 91 15 16 2 Derivatives not designated as hedging instruments: Other payables 1 — — 108 — — Other non-current liabilities — 12 — — — — 1 12 — 108 — — Total liabilities (a) $ 27 $ 12 $ 91 $ 123 $ 16 $ 2 _______________________________________ (a) The Company’s derivative financial instruments are subject to master netting arrangements that allow for the offset of asset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130 million and $142 million at June 28, 2015 and December 28, 2014 , respectively. No material amounts of collateral were received or posted on the Company’s derivative assets and liabilities as of June 28, 2015 . Refer to Note 15 for further information on how fair value is determined for the Company’s derivatives. The following tables present the pre-tax effect of derivative instruments on the condensed consolidated statements of income for the three and six months June 28, 2015 and June 29, 2014 , respectively: Second Quarter Ended June 28, 2015 June 29, 2014 Foreign Exchange Interest Rate Contracts Cross-Currency Swap Contracts Foreign Exchange Interest Rate Cross-Currency Swap Contracts (In millions) Cash flow hedges: (Losses)/gains recognized in other comprehensive income (effective portion) $ (17 ) $ 9 $ — $ (26 ) $ (122 ) $ — Net investment hedges: (Losses)/gains recognized in other comprehensive income (effective portion) $ — $ — $ (330 ) $ — $ — $ (71 ) Total (losses)/gains recognized in other comprehensive income (effective portion) $ (17 ) $ 9 $ (330 ) $ (26 ) $ (122 ) $ (71 ) Cash flow hedges: Sales $ (1 ) $ — $ — $ (1 ) $ — $ — Cost of products sold 11 — — 4 — — Selling, general and administrative expenses — — — — — — Other expense, net — — — — — — Interest expense — (233 ) — — — — 10 (233 ) — 3 — — Derivatives not designated as hedging instruments: Unrealized gains/(losses) on derivative instruments recognized in other expense, net 11 — — 20 — — Realized (losses)/gains on derivative instruments recognized in other expense, net (27 ) — — (3 ) — — (16 ) — — 17 — — Total amount recognized in statements of income $ (6 ) $ (233 ) $ — $ 20 $ — $ — Six Months Ended June 28, 2015 June 29, 2014 Foreign Exchange Interest Rate Contracts Cross-Currency Swap Contracts Foreign Exchange Interest Rate Cross-Currency Swap Contracts (In millions) Cash flow hedges: (Losses)/gains recognized in other comprehensive income (effective portion) $ (9 ) $ (111 ) $ — $ (30 ) $ (208 ) $ — Net investment hedges: Gains/(losses) recognized in other comprehensive income (effective portion) — — 421 — — (259 ) Total (losses)/gains recognized in other comprehensive income (effective portion) $ (9 ) $ (111 ) $ 421 $ (30 ) $ (208 ) $ (259 ) Cash flow hedges: Sales $ (2 ) $ — $ — $ (1 ) $ — $ — Cost of products sold 16 — — 9 — — Selling, general and administrative expenses — — — — — — Other expense, net 1 — — 1 — — Interest expense — (237 ) — — — — 15 (237 ) — 9 — — Derivatives not designated as hedging instruments: Unrealized gains/(losses) on derivative instruments recognized in other expense, net 62 — — 11 — — Realized (losses)/gains on derivative instruments recognized in other expense, net (29 ) 11 — (11 ) — — 33 11 — — — — Total amount recognized in statements of income $ 48 $ (226 ) $ — $ 9 $ — $ — Foreign Currency Hedging The Company uses forward contracts and to a lesser extent, option contracts to mitigate its foreign currency exchange rate exposure due to forecasted purchases of raw materials and sales of finished goods, and future settlement of foreign currency denominated assets and liabilities. The Company’s principal foreign currency exposures that are hedged include the Australian dollar, British pound sterling, Canadian dollar, Euro, and the New Zealand dollar. Derivatives used to hedge forecasted transactions and specific cash flows associated with foreign currency denominated financial assets and liabilities that meet the criteria for hedge accounting are designated as cash flow hedges. Consequently, the effective portion of gains and losses is deferred as a component of accumulated other comprehensive loss and is recognized in earnings at the time the hedged item affects earnings, in the same line item as the underlying hedged item. Forward points are excluded from the assessment and measurement of hedge ineffectiveness, which are reported in current period earnings as interest expense. Interest Rate Hedging The Company uses interest rate swaps to manage debt and interest rate exposures. The Company is exposed to interest rate volatility with regard to existing and future issuances of fixed and floating rate debt. Primary exposures include U.S. Treasury rates and London Interbank Offered Rates (LIBOR). On June 28, 2015 , all of the Company's interest rate swaps, with a total notional amount of $6.4 billion , were de-designated from hedging relationships. In connection with debt issuance and payment of the B-1 and B-2 loans (see Subsequent Events section of Note 12, "Debt"), the Company determined that the forecasted future cash flows were probable of not occurring, and as a result, $227 million of deferred losses reported in accumulated other comprehensive income were reclassified to earnings as interest expense. As of June 28, 2015 , $5.4 billion of the interest rate swaps were unwound and the remaining $990 million was unwound on June 29, 2015. During the next 12 months, the Company expects $3 million of deferred losses reported in accumulated other comprehensive income to be amortized into earnings as interest expense, as the forecasted interest payments affect earnings. Deferred Hedging Gains and Losses As of June 28, 2015 , the Company is hedging forecasted inventory purchases and sales of finished goods for periods not exceeding 2 years. During the next 12 months, the Company expects $10 million of deferred gains, net of tax, reported in accumulated other comprehensive loss to be reclassified to earnings, assuming market rates remain constant through contract maturities. Hedge ineffectiveness related to cash flow hedges, which is reported in current period earnings as other income/(expense), net, was not significant for the first quarters of Fiscal 2015 and Fiscal 2014, respectively. Hedges of Net Investments in Foreign Operations We have numerous investments in our foreign subsidiaries, the net assets of which are exposed to volatility in foreign currency exchange rates. Beginning in October 2013, we have used cross currency swaps to hedge a portion of our net investment in such foreign operations against adverse movements in exchange rates. At June 28, 2015 , we designated cross currency swap contracts between pound sterling and USD, the Euro and USD, the Japanese Yen and USD, and the Canadian Dollar and US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s of our cross currency swap contracts. The fair value of the swaps is calculated each period with changes in fair value reported in foreign currency translation adjustments within accumulated other comprehensive income (loss), net of tax. Such amounts will remain in other comprehensive income (loss) until the complete or substantially complete liquidation of our investment in the underlying foreign operations. At June 28, 2015 , in relation to the cross currency swaps: • We pay 6.462% per annum on the pound sterling notional amount of £ 1.2 billion and receive 6.15% per annum on the USD notional amount of $2.0 billion on each January 8 , April 8 , July 8 and October 8 , through the maturity date of the swap, which was also expected to be on October 8, 2019 . • We pay 5.696% per annum on the Euro notional amount of € 1.5 billion and receive 6.15% per annum on the USD notional amount of $2.0 billion on each January 9 , April 9 , July 9 and October 9 , through the maturity date of the swap, which was also expected to be on October 9, 2019 . • We pay 4.104% per annum on the Japanese yen notional amount of ¥ 4.9 billion and receive 6.15% per annum on the USD notional amount of $50 million on each January 11 , April 11 , July 11 and October 11 , through the maturity date of the swap, which was also expected to be on October 11, 2019 . • We pay 6.68% per annum on the Canadian dollar notional amount of C$ 1.822 billion and receive 6.15% per annum on the USD notional amount of $1.6 billion on each March 4 , June 4 , September 4 and December 4 , through the maturity date of the swap, which was also expected to be on December 4, 2019 . As of June 28, 2015 , the Company fully unwound USD notional amount of $750 million of the Australian dollar swap. Other Activities The Company enters into certain derivative contracts in accordance with its risk management strategy that do not meet the criteria for hedge accounting but which have the economic impact of largely mitigating foreign currency or interest rate exposures. These derivative contracts primarily include foreign currency forwards used to help mitigate the translation impact resulting from accounting remeasurement of certain foreign-currency denominated intercompany loans and other foreign-currency denominated activities between our subsidiaries. The Company maintained foreign currency forward contracts with total notional amounts of $1.4 billion and $3.8 billion that did not meet the criteria for hedge accounting as of June 28, 2015 and December 28, 2014 , respectively. These forward contracts are accounted for on a full mark-to-market basis through current earnings, with gains and losses recorded as a component of other income/(expense), net. These contracts are scheduled to mature within 2.5 years. Concentration of Credit Risk Counterparties to currency exchange and interest rate derivatives consist of major international financial institutions. The Company continually monitors its positions and the credit ratings of the counterparties involved and, by policy, limits the amount of credit exposure to any one party. While the Company may be exposed to potential losses due to the credit risk of non-performance by these counterparties, losses are not anticipated. The Company closely monitors the credit risk associated with its counterparties and customers and to date has not experienced material losses.</t>
  </si>
  <si>
    <t>Venezuela - Foreign Currency and Inflation</t>
  </si>
  <si>
    <t>Foreign Currency [Abstract]</t>
  </si>
  <si>
    <t>Venezuela - Foreign Currency and Inflation The Company has a subsidiary in Venezuela that manufactures and sells a variety of products, primarily in the ketchup, condiments and sauces and infant feeding categories. The Company applies highly inflationary accounting to its business in Venezuela. Under highly inflationary accounting, the financial statements of our Venezuelan subsidiary are remeasured into the Company's reporting currency (U.S. dollars), based on the legally available exchange rate at which we expect to settle the underlying transaction. Exchange gains and losses from the remeasurement of monetary assets and liabilities are reflected in current earnings, rather than accumulated other comprehensive loss on the balance sheet, until such time as the economy is no longer considered highly inflationary. Certain non-monetary assets and liabilities are recorded at the applicable historical exchange rates. There are currently three exchange rates legally available to us for converting bolivars to U.S. dollars, including: • the official exchange rate of BsF 6.30 per U.S. dollar, which is available through the government-operated National Center of Foreign Commerce (“CENCOEX”) and is applicable to import activities related to certain necessities, including food products; • the Complimentary System of Foreign Currency Acquirement (“SICAD I”) rate of approximately BsF 12 per U.S. dollar, which operates similar to an auction system and allows entities in specific sectors to bid for U.S. dollars to be used for specified import transactions; and • the Marginal Currency System (“SIMADI”) rate, which has averaged approximately BsF 195 per U.S. dollar since commencement of trading, was BsF 197.7 per U.S. dollar at June 28, 2015 , and is an open-market exchange format that allows for legal trading of foreign currency based upon supply and demand. Prior to February 2015, a fourth foreign exchange market mechanism (SICAD II) was available to us. SICAD II became effective on March 24, 2014 and was the market through which U.S. dollars were to be obtained for the remittance of dividends. This market had significantly higher foreign exchange rates than those available through the other foreign exchange mechanisms, with published weighted average daily exchange rates of approximately BsF 50 per U.S. dollar. During 2014, the Company had limited access to the SICAD II market mechanism and converted 150 million bolivars into $3 million USD, recognizing a $23 million transactional currency loss which was recorded in other expense, net, in the condensed consolidated statements of operations for the second quarter and six months ended June 29, 2014. In February 2015, the SICAD I and SICAD II foreign currency exchange systems were merged. The published exchange rate for the combined SICAD mechanism continues to be approximately BsF 12 per U.S. dollar. The Company has had limited access to, and settlements at, the current official exchange rate of BsF 6.30 per U.S. dollar during the second quarter and six months ended June 28, 2015. We currently have $23 million of outstanding requests as at June 28, 2015 for payment of invoices for the purchase of ingredients and packaging materials for the years from 2012 through 2015. The Company was not invited and did not participate in the SICAD mechanism during the second quarter and six months ended June 28, 2015 , and has no intent to participate in this mechanism for the foreseeable future. Additionally, the Company did not have any settlements at SIMADI rates during the second quarter and six months ending June 28, 2015 . As a result, up until June 2015, we had determined that the official CENCOEX rate of BsF 6.30 per U.S. dollar was the most appropriate rate to use for remeasurement. In June 2015, due to the continued lack of liquidity and increasing economic uncertainty, the Company reevaluated the rate that should be used to remeasure the monetary assets and liabilities of our Venezuelan subsidiary. As of June 28, 2015, we determined that the SIMADI rate of BsF 197.7 per U.S. dollar was the most appropriate legally available rate and remeasured our net monetary assets of our Venezuelan subsidiary, resulting in a charge of $234 million recorded in other expense, net, in the condensed consolidated statements of operations for the second quarter and six months ended June 28, 2015 . Additionally, we have assessed the non-monetary assets of our Venezuelan subsidiary for impairment, which resulted in a $49 million charge to write down inventory to the lower of cost or market, which was recorded in cost of goods sold in the condensed consolidated statements of operations for the second quarter and six months ended June 28, 2015 . Subsequent to the devaluation, our Venezuelan subsidiary included $8 million of bolivar denominated net monetary assets and liabilities on its balance sheet at June 28, 2015 , including bolivar denominated cash and cash equivalents of approximately $10 million . It recognized $188 million and $352 million of sales for the second quarter and six months ended June 28, 2015 , representing approximately 7% of total Company sales, and operating income of $4 million (net of the $49 million inventory write down) and $51 million for the second quarter and six months then ended, representing approximately 1% and 5% , respectively, of total Company operating income. If we had used the SIMADI exchange rate for the six months ended June 28, 2015 , the sales and operating income would be less than 1% of the total Company.</t>
  </si>
  <si>
    <t>Net Loss Per Common Share</t>
  </si>
  <si>
    <t>Earnings Per Share [Abstract]</t>
  </si>
  <si>
    <t>Net Loss Per Common Share The following are reconciliations of the number of common shares outstanding used to calculate basic earnings per share to those shares used to calculate diluted earnings per share: Second Quarter Ended June 28, 2015 June 29, 2014 (In millions) Net loss attributable to common shareholders $ (344 ) $ (53 ) Average common shares outstanding-basic 380 377 Effect of dilutive securities: Stock options, restricted stock and the global stock purchase plan — — Average common shares outstanding-diluted 380 377 Six Months Ended June 28, 2015 June 29, 2014 (In millions) Net loss attributable to common shareholders $ (248 ) $ (38 ) Average common shares outstanding-basic 379 377 Effect of dilutive securities: Stock options, restricted stock and the global stock purchase plan — — Average common shares outstanding-diluted 379 377 Basic earnings per share is computed as net (loss)/income divided by the weighted average number of common shares outstanding during the period. Diluted earnings per share is based upon the average shares of common stock and dilutive common stock equivalents outstanding during the periods presented. Common stock equivalents arising from dilutive stock options, restricted stock units, and the global stock purchase plan are computed using the treasury stock method. The Company had a net loss in both periods after adjusting the income from continuing operations for the dividends paid to the preferred shareholder. The dilutive effects of stock options, RSUs, and warrants were excluded as their inclusion would have an anti-dilutive effect on earnings per share in both periods.</t>
  </si>
  <si>
    <t>Recently Issued Accounting Standards Recently Issued Accounting Standards (Policies)</t>
  </si>
  <si>
    <t>Merger and Acquisition (Tables)</t>
  </si>
  <si>
    <t>Business Acquisition, Pro Forma Information</t>
  </si>
  <si>
    <t>The following tables provide unaudited pro forma results of operations for the second quarter and six months ended June 28, 2015 and June 29, 2014, as if Kraft had been acquired as of the beginning of the first fiscal period presented. The pro forma results include certain purchase accounting adjustments. However, pro forma results do not include any anticipated cost savings or other effects of the planned integration of Kraft. Accordingly, such amounts are not necessarily indicative of the results if the 2015 Merger had occurred on the dates indicated or that may result in the future. Second Quarter Ended June 28, 2015 June 29, 2014 (In millions, except per share data) Sales $ 7,129 $ 7,474 Net income $ 390 $ 494 Income per common share - basic $ 0.17 $ 0.26 Income per common share - diluted $ 0.17 $ 0.26 Six Months Ended June 28, 2015 June 29, 2014 (In millions, except per share data) Sales $ 13,957 $ 14,634 Net income $ 1,134 $ 894 Income per common share - basic $ 0.65 $ 0.44 Income per common share - diluted $ 0.64 $ 0.43</t>
  </si>
  <si>
    <t>Schedule of Recognized Identified Assets Acquired and Liabilities Assumed</t>
  </si>
  <si>
    <t>The following is a summary of the preliminary purchase price allocation to the estimated fair values of assets acquired and liabilities assumed in the transaction: (In millions) Cash $ 408 Other current assets 3,685 Property, plant and equipment 4,365 Trademark and other intangibles 43,652 Other non-current assets 228 Trade and other payables (3,510 ) Long-term debt (9,293 ) Non-pension postretirement benefits and other noncurrent liabilities (4,503 ) Deferred income tax liabilities (15,042 ) Net assets acquired 19,990 Goodwill on acquisition 32,904 Total consideration 52,894 Preliminary fair value of shares exchanged and stock based compensation 43,081 Total cash consideration paid to Kraft shareholders 9,813 Cash and cash equivalents of Kraft at July 2, 2015 408 Acquisition of business, net of cash on hand $ 9,405</t>
  </si>
  <si>
    <t>Finite-Lived and Indefinite-Lived Intangible Assets Acquired as Part of Business Combination</t>
  </si>
  <si>
    <t xml:space="preserve">The preliminary purchase price allocation to identifiable intangible assets acquired is as follows: Preliminary fair value Weighted average life (In millions, except weighted average lives) Indefinite-lived trademarks $ 38,768 Definite-lived trademarks 632 30 Customer relationships 2,901 20 Licenses 1,351 25 Total identifiable intangible assets $ 43,652 </t>
  </si>
  <si>
    <t>Segments (Tables)</t>
  </si>
  <si>
    <t>Schedule of Segment Reporting Information, by Segment</t>
  </si>
  <si>
    <t>The following tables present information about the Company’s reportable segments: Second Quarter Ended June 28, 2015 June 29, 2014 (In millions) Net external sales: North America $ 1,021 $ 966 Europe 620 766 Asia/Pacific 495 583 Latin America 291 200 RIMEA 189 214 Consolidated Totals $ 2,616 $ 2,729 Segment Adjusted EBITDA: North America $ 324 $ 293 Europe 225 236 Asia/Pacific 96 108 Latin America 66 30 RIMEA 43 45 Non-Operating (15 ) (19 ) Adjusted EBITDA 739 693 Restructuring: Severance related costs (a) 8 30 Other restructuring costs (a) 2 25 Asset write-offs (a) 25 3 Other special items (b) 27 37 Venezuela inventory write-down 49 — 2015 Merger related costs (c) 34 — Depreciation, including accelerated depreciation for restructuring 66 137 Amortization 23 26 Stock based compensation 3 1 Interest expense, net (d) 384 161 Other expense, net (e) 255 42 Impairment loss on indefinite-lived trademarks (f) 58 62 (Loss)/income before income taxes $ (195 ) $ 169 Six Months Ended June 28, 2015 June 29, 2014 (In millions) Net external sales: North America $ 2,010 $ 2,135 Europe 1,246 1,529 Asia/Pacific 940 1,075 Latin America 555 399 RIMEA 343 391 Consolidated Totals $ 5,094 $ 5,529 Segment Adjusted EBITDA: North America $ 610 $ 655 Europe 440 452 Asia/Pacific 181 180 Latin America 119 62 RIMEA 74 74 Non-Operating (34 ) (41 ) Adjusted EBITDA 1,390 1,382 Restructuring: Severance related costs (a) 13 84 Other restructuring costs (a) 12 38 Asset write-offs (a) 27 10 Other special items (b) 52 45 Venezuela inventory write-down 49 — 2015 Merger related costs (c) 41 — Depreciation, including accelerated depreciation for restructuring 131 284 Amortization 48 50 Stock based compensation 6 2 Interest expense, net (d) 575 325 Other expense, net (e) 226 64 Impairment loss on indefinite-lived trademarks (f) 58 62 Income before income taxes $ 152 $ 418 _____________________________________ (a) See Note 5 for further details on restructuring and productivity initiatives. (b) Includes project implementation costs and charges that management believes do not directly reflect our core operations. The six months ended June 28, 2015 includes pension related costs, lease impairment charges, severance charges, consulting and advisory charges, and contract termination fees. The six months ended June 29, 2014 includes incremental costs primarily for additional warehousing and other logistics costs incurred related to the acceleration of sales ahead of the U.S. SAP go-live, which was launched in the second quarter of 2014, along with equipment relocation charges and consulting and advisory charges. (c) Represents legal and professional fees associated with the 2015 Merger. See Note 2. (d) Includes a release of $227 million from other accumulated comprehensive income to interest expense which occurred during the second quarter ended June 28, 2015 . This release relates to the early termination of certain interest rate swaps contracts. See Note 10. (e) Includes a $234 million foreign exchange devaluation loss in Venezuela which was recorded to other expense, net during the second quarter ended June 28, 2015 . See Note 17. (f) See Note 6 for further details on the impairment loss on indefinite-lived trademarks.</t>
  </si>
  <si>
    <t>Revenue from External Customers by Products and Services</t>
  </si>
  <si>
    <t>The Company’s revenues are generated via the sale of products in the following categories: Second Quarter Ended June 28, 2015 June 29, 2014 (In millions) Ketchup and Sauces $ 1,432 $ 1,387 Meals and Snacks 778 836 Infant/Nutrition 264 311 Other 142 195 Total $ 2,616 $ 2,729 Six Months Ended June 28, 2015 June 29, 2014 (In millions) Ketchup and Sauces $ 2,662 $ 2,742 Meals and Snacks 1,627 1,850 Infant/Nutrition 517 586 Other 288 351 Total $ 5,094 $ 5,529</t>
  </si>
  <si>
    <t>Restructuring and Productivity Initiatives (Tables)</t>
  </si>
  <si>
    <t>Restructuring and Related Costs</t>
  </si>
  <si>
    <t>The Company recorded pre-tax costs related to these initiatives in the second quarter and six months ended June 28, 2015 and June 29, 2014 , which were comprised of the following: Second Quarter Ended June 28, 2015 June 29, 2014 (In millions) Severance and employee benefit costs $ 8 $ 30 Non-cash asset write-downs and accelerated depreciation 25 62 Other exit costs (a) 2 25 Total productivity charges $ 35 $ 117 Six Months Ended June 28, 2015 June 29, 2014 (In millions) Severance and employee benefit costs $ 13 $ 84 Non-cash asset write-downs and accelerated depreciation 27 135 Other exit costs (a) 12 38 Total productivity charges $ 52 $ 257 ______________________________________ (a) Other exit costs primarily represent professional fees, and contract and lease termination costs.</t>
  </si>
  <si>
    <t>Schedule of Productivity Charges Excluded from Segments</t>
  </si>
  <si>
    <t>The Company does not include restructuring and productivity charges in the results of its reportable segments. The pre-tax impact of allocating such charges to segment results would have been as follows: Second Quarter Ended June 28, 2015 June 29, 2014 (In millions) North America $ 27 $ 72 Europe 4 34 Asia/Pacific 4 8 Latin America — — RIMEA — 1 Non-Operating — 2 Total productivity charges $ 35 $ 117 Six Months Ended June 28, 2015 June 29, 2014 (In millions) North America $ 30 $ 156 Europe 14 63 Asia/Pacific 7 18 Latin America 1 — RIMEA — 2 Non-Operating — 18 Total productivity charges $ 52 $ 257</t>
  </si>
  <si>
    <t>Schedule of Accrued Liabilities</t>
  </si>
  <si>
    <t>Activity in other accrued liability balances for restructuring and productivity charges incurred were as follows: Severance and other severance related costs Other exit costs (a) Total (In millions) Accrual balance at December 28, 2014 $ 53 $ 26 $ 79 2015 restructuring and productivity initiatives 13 12 25 Cash payments (50 ) (13 ) (63 ) Accrual balance at June 28, 2015 $ 16 $ 25 $ 41 ______________________________________ (a) Other exit costs primarily represent professional fees, and contract and lease termination costs.</t>
  </si>
  <si>
    <t>Goodwill and Other Intangible Assets (Tables)</t>
  </si>
  <si>
    <t>Changes in the carrying amount of goodwill</t>
  </si>
  <si>
    <t>Changes in the carrying amount of goodwill for the period from December 28, 2014 to June 28, 2015 , by reportable segment, are as follows: North America Europe Asia/Pacific Latin America RIMEA Total (In millions) Balance at December 28, 2014 $ 10,102 $ 3,454 $ 1,034 $ 197 $ 172 $ 14,959 Translation adjustments (77 ) (12 ) (95 ) (33 ) (12 ) (229 ) Other (4 ) (94 ) 9 (1 ) 101 11 Balance at June 28, 2015 $ 10,021 $ 3,348 $ 948 $ 163 $ 261 $ 14,741</t>
  </si>
  <si>
    <t>Schedule of Finite-Lived Intangible Assets by Major Class</t>
  </si>
  <si>
    <t>Other intangible assets at June 28, 2015 and December 28, 2014 , subject to amortization, are as follows: June 28, 2015 December 28, 2014 Gross Accumulated Amortization Net Gross Accumulated Amortization Net (In millions) Customer-related assets $ 1,284 $ (129 ) $ 1,155 $ 1,315 $ (99 ) $ 1,216 Licenses 119 (42 ) 77 118 (31 ) 87 Other 15 (3 ) 12 15 (2 ) 13 $ 1,418 $ (174 ) $ 1,244 $ 1,448 $ (132 ) $ 1,316</t>
  </si>
  <si>
    <t>Employees' Stock Incentive Plans and Management Incentive Plans (Tables)</t>
  </si>
  <si>
    <t>Allocation of share-based compensation costs</t>
  </si>
  <si>
    <t>The compensation cost related to equity plans and the related tax benefit is primarily recognized in SG&amp;A as follows: Second Quarter Ended June 28, 2015 June 29, 2014 (In millions) Pre-tax compensation cost $ 3 $ 2 Tax benefit 1 1 After-tax compensation cost $ 2 $ 1 Six Months Ended June 28, 2015 June 29, 2014 (In millions) Pre-tax compensation cost $ 5 $ 4 Tax benefit 2 1 After-tax compensation cost $ 3 $ 3</t>
  </si>
  <si>
    <t>Rollforward of stock option activity</t>
  </si>
  <si>
    <t>A summary of the Company’s stock option activity and related information is as follows: Number of Options (In millions) Options outstanding at December 28, 2014 8 Options granted 2 Options forfeited — Options exercised — Options outstanding at June 28, 2015 10</t>
  </si>
  <si>
    <t>Pensions and Other Postretirement Benefits (Tables)</t>
  </si>
  <si>
    <t>Components of net periodic benefit cost</t>
  </si>
  <si>
    <t>The components of net periodic benefit (income)/expense are as follows: Second Quarter Ended June 28, 2015 June 29, 2014 June 28, 2015 June 29, 2014 Pension Benefits Other Retiree Benefits (In millions) Service cost $ 7 $ 8 $ 1 $ 1 Interest cost 26 35 2 2 Expected return on plan assets (45 ) (55 ) — — Amortization of prior service credit — — (2 ) (2 ) Amortization of unrecognized loss 1 — — — Net settlement losses 9 — — — Net periodic benefit (income)/expense $ (2 ) $ (12 ) $ 1 $ 1 Six Months Ended June 28, 2015 June 29, 2014 June 28, 2015 June 29, 2014 Pension Benefits Other Retiree Benefits (In millions) Service cost $ 13 $ 15 $ 2 $ 2 Interest cost 52 70 4 4 Expected return on plan assets (93 ) (111 ) — — Amortization of prior service credit — — (3 ) (3 ) Amortization of unrecognized loss 2 — — — Net settlement losses 9 — — — Net periodic benefit (income)/expense $ (17 ) $ (26 ) $ 3 $ 3</t>
  </si>
  <si>
    <t>Comprehensive Income/(Loss) (Tables)</t>
  </si>
  <si>
    <t>Summary of comprehensive income</t>
  </si>
  <si>
    <t>The following tables summarize the allocation of total comprehensive income between The Kraft Heinz Company and the noncontrolling interest for the three and six months ended June 28, 2015 and June 29, 2014 , respectively: Second Quarter Ended June 28, 2015 June 29, 2014 The Kraft Heinz Company Noncontrolling Total The Kraft Heinz Company Noncontrolling Total (In millions) Net (loss)/income $ (164 ) $ 4 $ (160 ) $ 127 $ 8 $ 135 Other comprehensive income, net of tax: Foreign currency translation adjustments 360 1 361 186 (5 ) 181 Net deferred losses on net investment hedges (206 ) — (206 ) (44 ) — (44 ) Net pension and post-retirement benefit losses (18 ) — (18 ) (28 ) — (28 ) Reclassification of net pension and post-retirement benefit losses/(gains) to net income 8 — 8 (1 ) — (1 ) Net deferred losses on cash flow hedges from periodic revaluations (10 ) — (10 ) (100 ) — (100 ) Net deferred losses/(gains) on cash flow hedges reclassified to earnings 137 — 137 (1 ) — (1 ) Total comprehensive income 107 5 112 139 3 142 Six Months Ended June 28, 2015 June 29, 2014 The Kraft Heinz Company Noncontrolling Total The Kraft Heinz Company Noncontrolling Total (In millions) Net income $ 112 $ 7 $ 119 $ 322 $ 11 $ 333 Other comprehensive (loss)/income, net of tax: Foreign currency translation adjustments (420 ) (13 ) (433 ) 292 3 295 Net deferred gains/(losses) on net investment hedges 226 — 226 (160 ) — (160 ) Net pension and post-retirement benefit losses (19 ) — (19 ) (28 ) — (28 ) Reclassification of net pension and post-retirement benefit losses/(gains) to net income 7 — 7 (2 ) — (2 ) Net deferred losses on cash flow hedges from periodic revaluations (77 ) — (77 ) (159 ) — (159 ) Net deferred losses/(gains) on cash flow hedges reclassified to earnings 138 — 138 (4 ) — (4 ) Total comprehensive (loss)/income (33 ) (6 ) (39 ) 261 14 275</t>
  </si>
  <si>
    <t>Tax expenses/benefits associated with components of other comprehensive income</t>
  </si>
  <si>
    <t>The tax (expense)/benefit associated with each component of other comprehensive income/(loss) is as follows: Second Quarter Ended The Kraft Heinz Company Noncontrolling Total (In millions) June 29, 2014 Net deferred gains/(losses) on net investment hedges $ 27 $ — $ 27 Net pension and post-retirement benefit gains/(losses) $ 7 $ — $ 7 Reclassification of net pension and post-retirement benefit (gains)/losses to net income $ (1 ) $ — $ (1 ) Net deferred gains/(losses) on cash flow hedges from periodic revaluations $ 48 $ — $ 48 Net deferred (gains)/losses on cash flow hedges reclassified to earnings $ (2 ) $ — $ (2 ) June 28, 2015 Net deferred gains/(losses) on net investment hedges $ 124 $ — $ 124 Net pension and post-retirement benefit gains/(losses) $ 5 $ — $ 5 Reclassification of net pension and post-retirement benefit losses/(gains) to net income $ 2 $ — $ 2 Net deferred (losses)/gains on cash flow hedges from periodic revaluations $ (2 ) $ — $ (2 ) Net deferred losses/(gains) on cash flow hedges reclassified to earnings $ 86 $ — $ 86 Six Months Ended The Kraft Heinz Company Noncontrolling Total (In millions) June 29, 2014 Net deferred gains/(losses) on net investment hedges $ 99 $ — $ 99 Net pension and post-retirement benefit gains/(losses) $ 7 $ — $ 7 Reclassification of net pension and post-retirement benefit (gains)/losses to net income $ (1 ) $ — $ (1 ) Net deferred gains/(losses) on cash flow hedges from periodic revaluations $ 79 $ — $ 79 Net deferred (gains)/losses on cash flow hedges reclassified to earnings $ (5 ) $ — $ (5 ) June 28, 2015 Net deferred (losses)/gains on net investment hedges $ (195 ) $ — $ (195 ) Net pension and post-retirement benefit gains/(losses) $ 6 $ — $ 6 Reclassification of net pension and post-retirement benefit losses/(gains) to net income $ 3 $ — $ 3 Net deferred gains/(losses) on cash flow hedges from periodic revaluations $ 43 $ — $ 43 Net deferred losses/(gains) on cash flow hedges reclassified to earnings $ 84 $ — $ 84</t>
  </si>
  <si>
    <t>Schedule of accumulated other comprehensive income/(loss)</t>
  </si>
  <si>
    <t>The following table provides a summary of the changes in the carrying amount of accumulated other comprehensive (loss)/income, net of tax, by component attributable to The Kraft Heinz Company : Foreign currency translation adjustments Net pension and post retirement benefit Net cash flow hedges Total (In millions) Balance as of December 28, 2014 (574 ) 61 (61 ) (574 ) Foreign currency translation adjustments (420 ) — — (420 ) Net deferred gains/(losses) on net investment hedges 226 — — 226 Net pension and post-retirement benefit (losses)/gains — (19 ) — (19 ) Reclassification of net pension and post-retirement benefit losses(gains) to earnings — 7 — 7 Net deferred (losses)/gains on cash flow hedges from periodic revaluations — — (77 ) (77 ) Net deferred losses/(gains) on cash flow hedges reclassified to earnings — — 138 138 Net current-period other comprehensive (loss)/income (194 ) (12 ) 61 (145 ) Balance as of June 28, 2015 $ (768 ) $ 49 $ — $ (719 )</t>
  </si>
  <si>
    <t>Schedule of amounts recognized in other comprehensive income/(loss)</t>
  </si>
  <si>
    <t>The following tables present the affected earnings line for reclassifications out of accumulated other comprehensive income/(loss), net of tax, by component attributable to The Kraft Heinz Company for the three and six months ended June 28, 2015 and June 29, 2014 , respectively: Accumulated other comprehensive (loss)/income component Reclassified from accumulated other comprehensive (loss)/income to earnings Line affected by reclassification Three Months Ended June 28, 2015 Three Months Ended (In millions) (Losses)/gains on cash flow hedges: Foreign exchange contracts $ (1 ) $ (1 ) Sales Foreign exchange contracts 11 4 Cost of products sold Interest rate swap contracts (233 ) — Interest expense (223 ) 3 (Losses)/gains in income before income taxes 86 (2 ) Benefit from/(provision for) income taxes $ (137 ) $ 1 (Losses)/gains in net (loss)/income (Losses)/gains on pension and post retirement benefit: Amortization of unrecognized (losses)/gains $ (1 ) $ — (a) Prior service (cost)/credit 2 2 (a) Settlement loss (11 ) — (a) (10 ) 2 (Losses)/gains in income before income taxes 2 (1 ) Benefit from/(provision for) income taxes $ (8 ) $ 1 (Losses)/gains in net (loss)/income Accumulated other comprehensive (loss)/income component Reclassified from accumulated other comprehensive (loss)/income to earnings Line affected by reclassification Six Months Ended June 28, 2015 Six Months Ended June 29, 2014 (In millions) (Losses)/gains on cash flow hedges: Foreign exchange contracts $ (2 ) $ (1 ) Sales Foreign exchange contracts 16 9 Cost of products sold Foreign exchange contracts 1 1 Other expense, net Interest rate swap contracts (237 ) — Interest expense (222 ) 9 (Losses)/gains in income before income taxes 84 (5 ) Benefit from/(provision for) income taxes $ (138 ) $ 4 (Losses)/gains in net income (Losses)/gains on pension and post retirement benefit: Amortization of unrecognized (losses)/gains $ (2 ) $ — (a) Prior service credit/(cost) 3 3 (a) Settlement loss (11 ) — (a) (10 ) 3 (Losses)/gains in income before income taxes 3 (1 ) Benefit from/(provision for) income taxes $ (7 ) $ 2 (Losses)/gains in net income ______________________________________ (a) As these components are included in the computation of net periodic pension and post retirement benefit costs refer to Note 9 for further details.</t>
  </si>
  <si>
    <t>Changes in Equity (Tables)</t>
  </si>
  <si>
    <t>Summary of changes in carrying amounts of total equity</t>
  </si>
  <si>
    <t>The following table provides a summary of the changes in the carrying amounts of total equity, The Kraft Heinz Company shareholders' equity and equity attributable to the noncontrolling interest: Common Stock Warrants Additional Capital Retained Earnings Accumulated Noncontrolling Total (In millions) Balance as of December 28, 2014 $ 4 $ 367 $ 7,320 $ — $ (574 ) $ 219 $ 7,336 Comprehensive income/(loss) (a) — — — 112 (145 ) (4 ) (37 ) Dividends paid to shareholder — — (254 ) (106 ) — — (360 ) Capital contribution (b) — — 15 — — — 15 Stock option expense — — 6 — — — 6 Exercise of warrants (c) — (367 ) 367 — — — — Other (d) — — — (6 ) — — (6 ) Balance at June 28, 2015 $ 4 $ — $ 7,454 $ — $ (719 ) $ 215 $ 6,954 ______________________________________ (a) The allocation of the individual components of comprehensive income/(loss) attributable to The Kraft Heinz Company and the noncontrolling interest is disclosed in Note 10. Comprehensive loss attributable to the redeemable noncontrolling interest is $2 million for the six months ended June 28, 2015 . (b) This balance represents the purchase of shares by employees primarily through the Bonus Swap Program. See Note 8. (c) In June 2015, Berkshire Hathaway exercised a warrant to purchase an additional 46 million of H.J. Heinz Holding Corporation common shares at an exercise price of $0.01 per common share, which were subsequently reclassified and changed into approximately 20 million shares of Kraft Heinz common stock (see Notes 1 and 13). (d) In June 2015, there was a $6 million adjustment to the maximum redemption value of the redeemable noncontrolling interest.</t>
  </si>
  <si>
    <t>Debt (Tables)</t>
  </si>
  <si>
    <t>Schedule of Debt</t>
  </si>
  <si>
    <t>The Company's long-term debt consisted of the following: June 28, 2015 December 28, 2014 (Unaudited) (In millions) Term B-1 Loan $ 2,123 $ 2,769 Term B-2 Loan 4,283 5,588 $3.10 billion 4.25% Second Lien Senior Secured Notes due 2020 3,100 3,100 $2.00 billion 4.875% Second Lien Senior Secured Notes due 2025 2,000 — Other U.S. Dollar Debt due May 2013 — November 2034 (0.94%—7.96%) 10 10 Other Non-U.S. Dollar Debt due May 2013 — May 2023 (3.50%—11.00%) 46 53 2.00% U.S. Dollar Notes due September 2016 58 58 1.50% U.S. Dollar Notes due March 2017 18 18 3.125% U.S. Dollar Notes due September 2021 34 34 2.85% U.S. Dollar Notes due March 2022 6 6 $235 million 6.375% U.S. Dollar Debentures due July 2028 256 257 £125 million 6.25% British Pound Notes due February 2030 207 206 $437 million 6.75% U.S. Dollar Notes due March 2032 474 475 $931 million 7.125% U.S. Dollar Notes due August 2039 1,021 1,023 13,636 13,597 Less portion due within one year (10 ) (11 ) Total long-term debt $ 13,626 $ 13,586 Weighted-average interest rate on long-term debt, including the impact of applicable interest rate swaps 4.21 % 4.02 %</t>
  </si>
  <si>
    <t>Fair Value Measurements (Tables)</t>
  </si>
  <si>
    <t>Fair value assets and liabilities measured on recurring basis</t>
  </si>
  <si>
    <t xml:space="preserve">As of June 28, 2015 and December 28, 2014 , the fair values of the Company’s assets and liabilities measured on a recurring basis are categorized as follows: June 28, 2015 December 28, 2014 Level 1 Level 2 Level 3 Total Level 1 Level 2 Level 3 Total (In millions) Assets: Derivatives(a) $ — $ 606 $ — $ 606 $ — $ 574 $ — $ 574 Total assets at fair value $ — $ 606 $ — $ 606 $ — $ 574 $ — $ 574 Liabilities: Derivatives(a) $ — $ 130 $ — $ 130 $ — $ 141 $ — $ 141 Total liabilities at fair value $ — $ 130 $ — $ 130 $ — $ 141 $ — $ 141 _______________________________________ (a) Foreign currency derivative contracts are valued based on observable market spot and forward rates and classified within Level 2 of the fair value hierarchy. Interest rate swaps are valued based on observable market swap rates and classified within Level 2 of the fair value hierarchy. Cross-currency swaps are valued based on observable market spot and swap rates and classified within Level 2 of the fair value hierarchy. </t>
  </si>
  <si>
    <t>Derivative Financial Instruments and Hedging Activities (Tables)</t>
  </si>
  <si>
    <t>Fair values and corresponding balance sheet captions of the Company's derivative instruments</t>
  </si>
  <si>
    <t>The following table presents the fair values and corresponding balance sheet captions of the Company’s derivative instruments as of June 28, 2015 and December 28, 2014 : June 28, 2015 December 28, 2014 Foreign Exchange Contracts Interest Rate Contracts Cross-Currency Swap Contracts Foreign Exchange Contracts Interest Rate Contracts Cross-Currency Swap Contracts (In millions) Assets: Derivatives designated as hedging instruments: Other receivables, net $ 26 $ — $ — $ 43 $ — $ — Other non-current assets — — 551 3 2 357 26 — 551 46 2 357 Derivatives not designated as hedging instruments: Other receivables, net 21 — — 158 — — Other non-current assets 8 — — 11 — — 29 — — 169 — — Total assets (a) $ 55 $ — $ 551 $ 215 $ 2 $ 357 Liabilities: Derivatives designated as hedging instruments: Other payables $ 26 $ — $ — $ 14 $ — $ — Other non-current liabilities — — 91 1 16 2 26 — 91 15 16 2 Derivatives not designated as hedging instruments: Other payables 1 — — 108 — — Other non-current liabilities — 12 — — — — 1 12 — 108 — — Total liabilities (a) $ 27 $ 12 $ 91 $ 123 $ 16 $ 2 _______________________________________ (a) The Company’s derivative financial instruments are subject to master netting arrangements that allow for the offset of asset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130 million and $142 million at June 28, 2015 and December 28, 2014 , respectively. No material amounts of collateral were received or posted on the Company’s derivative assets and liabilities as of June 28, 2015 .</t>
  </si>
  <si>
    <t>Effect of derivative instruments on the statement of income</t>
  </si>
  <si>
    <t>The following tables present the pre-tax effect of derivative instruments on the condensed consolidated statements of income for the three and six months June 28, 2015 and June 29, 2014 , respectively: Second Quarter Ended June 28, 2015 June 29, 2014 Foreign Exchange Interest Rate Contracts Cross-Currency Swap Contracts Foreign Exchange Interest Rate Cross-Currency Swap Contracts (In millions) Cash flow hedges: (Losses)/gains recognized in other comprehensive income (effective portion) $ (17 ) $ 9 $ — $ (26 ) $ (122 ) $ — Net investment hedges: (Losses)/gains recognized in other comprehensive income (effective portion) $ — $ — $ (330 ) $ — $ — $ (71 ) Total (losses)/gains recognized in other comprehensive income (effective portion) $ (17 ) $ 9 $ (330 ) $ (26 ) $ (122 ) $ (71 ) Cash flow hedges: Sales $ (1 ) $ — $ — $ (1 ) $ — $ — Cost of products sold 11 — — 4 — — Selling, general and administrative expenses — — — — — — Other expense, net — — — — — — Interest expense — (233 ) — — — — 10 (233 ) — 3 — — Derivatives not designated as hedging instruments: Unrealized gains/(losses) on derivative instruments recognized in other expense, net 11 — — 20 — — Realized (losses)/gains on derivative instruments recognized in other expense, net (27 ) — — (3 ) — — (16 ) — — 17 — — Total amount recognized in statements of income $ (6 ) $ (233 ) $ — $ 20 $ — $ — Six Months Ended June 28, 2015 June 29, 2014 Foreign Exchange Interest Rate Contracts Cross-Currency Swap Contracts Foreign Exchange Interest Rate Cross-Currency Swap Contracts (In millions) Cash flow hedges: (Losses)/gains recognized in other comprehensive income (effective portion) $ (9 ) $ (111 ) $ — $ (30 ) $ (208 ) $ — Net investment hedges: Gains/(losses) recognized in other comprehensive income (effective portion) — — 421 — — (259 ) Total (losses)/gains recognized in other comprehensive income (effective portion) $ (9 ) $ (111 ) $ 421 $ (30 ) $ (208 ) $ (259 ) Cash flow hedges: Sales $ (2 ) $ — $ — $ (1 ) $ — $ — Cost of products sold 16 — — 9 — — Selling, general and administrative expenses — — — — — — Other expense, net 1 — — 1 — — Interest expense — (237 ) — — — — 15 (237 ) — 9 — — Derivatives not designated as hedging instruments: Unrealized gains/(losses) on derivative instruments recognized in other expense, net 62 — — 11 — — Realized (losses)/gains on derivative instruments recognized in other expense, net (29 ) 11 — (11 ) — — 33 11 — — — — Total amount recognized in statements of income $ 48 $ (226 ) $ — $ 9 $ — $ —</t>
  </si>
  <si>
    <t>Net Loss Per Common Share (Tables)</t>
  </si>
  <si>
    <t>Schedule of Earnings Per Share, Basic and Diluted</t>
  </si>
  <si>
    <t>The following are reconciliations of the number of common shares outstanding used to calculate basic earnings per share to those shares used to calculate diluted earnings per share: Second Quarter Ended June 28, 2015 June 29, 2014 (In millions) Net loss attributable to common shareholders $ (344 ) $ (53 ) Average common shares outstanding-basic 380 377 Effect of dilutive securities: Stock options, restricted stock and the global stock purchase plan — — Average common shares outstanding-diluted 380 377 Six Months Ended June 28, 2015 June 29, 2014 (In millions) Net loss attributable to common shareholders $ (248 ) $ (38 ) Average common shares outstanding-basic 379 377 Effect of dilutive securities: Stock options, restricted stock and the global stock purchase plan — — Average common shares outstanding-diluted 379 377</t>
  </si>
  <si>
    <t>Basis of Presentation Basis of Presentation (Narrative) (Details) - USD ($) $ / shares in Units, $ in Millions</t>
  </si>
  <si>
    <t>Jul. 02, 2015</t>
  </si>
  <si>
    <t>Jul. 01, 2015</t>
  </si>
  <si>
    <t>Jun. 07, 2013</t>
  </si>
  <si>
    <t>Organization, Consolidation and Presentation of Financial Statements [Line Items]</t>
  </si>
  <si>
    <t>Preferred stock, value, outstanding</t>
  </si>
  <si>
    <t>Berkshire Hathaway and 3G Global Food Holdings</t>
  </si>
  <si>
    <t>Common stock, shares, outstanding</t>
  </si>
  <si>
    <t>Berkshire Hathaway</t>
  </si>
  <si>
    <t>Noncash or part noncash acquisition, equity consideration, warrants issued</t>
  </si>
  <si>
    <t>Goodwill, Deferred Tax Asset and Translation Adjustment Revision</t>
  </si>
  <si>
    <t>Goodwill, opening balance adjustment</t>
  </si>
  <si>
    <t>Goodwill, related deferred tax asset, opening balance adjustment</t>
  </si>
  <si>
    <t>Decrease, comprehensive income/(loss), translation adjustment revision</t>
  </si>
  <si>
    <t>North America | Goodwill, Deferred Tax Asset and Translation Adjustment Revision</t>
  </si>
  <si>
    <t>Asia/Pacific | Goodwill, Deferred Tax Asset and Translation Adjustment Revision</t>
  </si>
  <si>
    <t>Latin America | Goodwill, Deferred Tax Asset and Translation Adjustment Revision</t>
  </si>
  <si>
    <t>RIMEA | Goodwill, Deferred Tax Asset and Translation Adjustment Revision</t>
  </si>
  <si>
    <t>Europe | Goodwill, Deferred Tax Asset and Translation Adjustment Revision</t>
  </si>
  <si>
    <t>Subsequent Event</t>
  </si>
  <si>
    <t>Business acquisition, common stock of parent, conversion ratio to common stock of successor company</t>
  </si>
  <si>
    <t>Subsequent Event | Berkshire Hathaway and 3G Global Food Holdings</t>
  </si>
  <si>
    <t>Total cash consideration paid to Kraft shareholders</t>
  </si>
  <si>
    <t>Subsequent Event | H.J. Heinz Holding Corporation</t>
  </si>
  <si>
    <t>Subsequent Event | Kraft Shareholders | H.J. Heinz Holding Corporation</t>
  </si>
  <si>
    <t>Business Acquisition, Common Stock of Subsidiary, Conversion Ratio to Common Stock of Parent</t>
  </si>
  <si>
    <t>Subsequent Event | Special Cash Dividend | Kraft Shareholders</t>
  </si>
  <si>
    <t>Common Stock, Dividends, Per Share, Declared</t>
  </si>
  <si>
    <t>Merger and Acquisition (Narrative) (Details) - USD ($)</t>
  </si>
  <si>
    <t>Dec. 27, 2014</t>
  </si>
  <si>
    <t>Business Acquisition [Line Items]</t>
  </si>
  <si>
    <t>Goodwill on acquisition</t>
  </si>
  <si>
    <t>Kraft Foods Group, Inc.</t>
  </si>
  <si>
    <t>Business combination, equity interest in acquiree, percentage</t>
  </si>
  <si>
    <t>51.00%</t>
  </si>
  <si>
    <t>Common stock dividends declared, special cash dividend</t>
  </si>
  <si>
    <t>Subsequent Event | Kraft Foods Group, Inc.</t>
  </si>
  <si>
    <t>Total consideration</t>
  </si>
  <si>
    <t>Business combination, consideration classified as equity, preliminary fair value</t>
  </si>
  <si>
    <t>Business combination, valuation assumption, excess earnings method, trademark revenue</t>
  </si>
  <si>
    <t>Business combination, inventory fair value adjustment</t>
  </si>
  <si>
    <t>Subsequent Event | Minimum | Kraft Foods Group, Inc.</t>
  </si>
  <si>
    <t>Property, plant and equipment, useful life</t>
  </si>
  <si>
    <t>3 years</t>
  </si>
  <si>
    <t>Subsequent Event | Maximum | Kraft Foods Group, Inc.</t>
  </si>
  <si>
    <t>27 years</t>
  </si>
  <si>
    <t>Subsequent Event | Common Stock | Kraft Foods Group, Inc.</t>
  </si>
  <si>
    <t>Subsequent Event | Equity Securities | Kraft Foods Group, Inc.</t>
  </si>
  <si>
    <t>Merger and Acquisition Merger and Acquisition (Pro Forma) (Details) - Kraft Foods Group, Inc. - USD ($) $ / shares in Units, $ in Millions</t>
  </si>
  <si>
    <t>Income per common share - basic</t>
  </si>
  <si>
    <t>Income per common share - diluted</t>
  </si>
  <si>
    <t>Merger and Acquisition (Recognized Identified Assets Acquired and Liabilities Assumed) (Details) - USD ($) $ in Millions</t>
  </si>
  <si>
    <t>Cash</t>
  </si>
  <si>
    <t>Trademark and other intangibles</t>
  </si>
  <si>
    <t>Trade and other payables</t>
  </si>
  <si>
    <t>Non-pension postretirement benefits and other noncurrent liabilities</t>
  </si>
  <si>
    <t>Deferred income tax liabilities</t>
  </si>
  <si>
    <t>Net assets acquired</t>
  </si>
  <si>
    <t>Preliminary fair value of shares exchanged and stock based compensation</t>
  </si>
  <si>
    <t>Acquisition of business, net of cash on hand</t>
  </si>
  <si>
    <t>Merger and Acquisition (Indefinite-lived and Definite-lived Intangible Assets Acquired) (Details) - Jul. 02, 2015 - Subsequent Event - Kraft Foods Group, Inc. - USD ($) $ in Millions</t>
  </si>
  <si>
    <t>Trademarks</t>
  </si>
  <si>
    <t>Finite-lived intangible asset, useful life</t>
  </si>
  <si>
    <t>30 years</t>
  </si>
  <si>
    <t>Customer relationships</t>
  </si>
  <si>
    <t>20 years</t>
  </si>
  <si>
    <t>Licenses</t>
  </si>
  <si>
    <t>25 years</t>
  </si>
  <si>
    <t>Segments (Details) $ in Millions</t>
  </si>
  <si>
    <t>Jun. 28, 2015USD ($)</t>
  </si>
  <si>
    <t>Jun. 29, 2014USD ($)</t>
  </si>
  <si>
    <t>Jun. 28, 2015USD ($)segment</t>
  </si>
  <si>
    <t>Segment Reporting Information [Line Items]</t>
  </si>
  <si>
    <t>Number of reportable segments | segment</t>
  </si>
  <si>
    <t>Forecasted foreign currency transaction loss, realized</t>
  </si>
  <si>
    <t>Reconciliation from Segment Totals to Consolidated</t>
  </si>
  <si>
    <t>Adjusted EBITDA</t>
  </si>
  <si>
    <t>Severance related costs</t>
  </si>
  <si>
    <t>Other restructuring costs</t>
  </si>
  <si>
    <t>Asset write-offs</t>
  </si>
  <si>
    <t>Other special items</t>
  </si>
  <si>
    <t>Inventory Write-down</t>
  </si>
  <si>
    <t>Depreciation, including accelerated depreciation for restructuring</t>
  </si>
  <si>
    <t>Stock based compensation</t>
  </si>
  <si>
    <t>Interest expense, net(d)</t>
  </si>
  <si>
    <t>Other expense, net(e)</t>
  </si>
  <si>
    <t>Goodwill and Intangible Asset Impairment</t>
  </si>
  <si>
    <t>Ketchup and Sauces</t>
  </si>
  <si>
    <t>Meals and Snacks</t>
  </si>
  <si>
    <t>Infant/Nutrition</t>
  </si>
  <si>
    <t>Other</t>
  </si>
  <si>
    <t>North America</t>
  </si>
  <si>
    <t>Europe</t>
  </si>
  <si>
    <t>Asia/Pacific</t>
  </si>
  <si>
    <t>Latin America</t>
  </si>
  <si>
    <t>RIMEA</t>
  </si>
  <si>
    <t>Non-Operating</t>
  </si>
  <si>
    <t>Restructuring and Productivity Initiatives (Narrative) (Details) $ in Millions</t>
  </si>
  <si>
    <t>12 Months Ended</t>
  </si>
  <si>
    <t>Jun. 28, 2015USD ($)employeefactory</t>
  </si>
  <si>
    <t>Mar. 29, 2015USD ($)</t>
  </si>
  <si>
    <t>Mar. 29, 2015USD ($)employee</t>
  </si>
  <si>
    <t>Dec. 28, 2014USD ($)factory</t>
  </si>
  <si>
    <t>Restructuring Cost and Reserve [Line Items]</t>
  </si>
  <si>
    <t>Restructuring, incurred costs</t>
  </si>
  <si>
    <t>Phase I</t>
  </si>
  <si>
    <t>Number, positions eliminated | employee</t>
  </si>
  <si>
    <t>License Expiration</t>
  </si>
  <si>
    <t>Restructuring approximate number of positions affected | employee</t>
  </si>
  <si>
    <t>Phase II</t>
  </si>
  <si>
    <t>Number, facilities eliminated | factory</t>
  </si>
  <si>
    <t>Impairment of long-lived assets to be disposed of</t>
  </si>
  <si>
    <t>Cost of sales</t>
  </si>
  <si>
    <t>Severance and other severance related costs</t>
  </si>
  <si>
    <t>Severance and other severance related costs | Phase I</t>
  </si>
  <si>
    <t>Severance and other severance related costs | Phase II</t>
  </si>
  <si>
    <t>Other exit costs</t>
  </si>
  <si>
    <t>Facility closing</t>
  </si>
  <si>
    <t>Facility closing | Footprint</t>
  </si>
  <si>
    <t>Restructuring, costs incurred to date</t>
  </si>
  <si>
    <t>Facility closing | License Expiration</t>
  </si>
  <si>
    <t>Loss on contract termination</t>
  </si>
  <si>
    <t>Restructuring and Productivity Initiatives (Details) - USD ($) $ in Millions</t>
  </si>
  <si>
    <t>Restructuring Reserve [Roll Forward]</t>
  </si>
  <si>
    <t>Accrual balance at December 28, 2014</t>
  </si>
  <si>
    <t>Restructuring Reserve</t>
  </si>
  <si>
    <t>Payments for Restructuring</t>
  </si>
  <si>
    <t>Accrual balance at June 28, 2015</t>
  </si>
  <si>
    <t>Non-operating</t>
  </si>
  <si>
    <t>Goodwill and Other Intangible Assets (Goodwill) (Details) - Jun. 28, 2015</t>
  </si>
  <si>
    <t>USD ($)segment</t>
  </si>
  <si>
    <t>USD ($)</t>
  </si>
  <si>
    <t>Goodwill [Line Items]</t>
  </si>
  <si>
    <t>Number of reporting units | segment</t>
  </si>
  <si>
    <t>Reporting unit, percentage of fair value in excess of carrying amount</t>
  </si>
  <si>
    <t>10.00%</t>
  </si>
  <si>
    <t>Reporting unit, amount of fair value in excess of carrying amount</t>
  </si>
  <si>
    <t>Goodwill, impaired, accumulated impairment loss</t>
  </si>
  <si>
    <t>Goodwill [Roll Forward]</t>
  </si>
  <si>
    <t>Goodwill, beginning balance</t>
  </si>
  <si>
    <t>Translation adjustments</t>
  </si>
  <si>
    <t>Goodwill, other changes</t>
  </si>
  <si>
    <t>Goodwill, ending balance</t>
  </si>
  <si>
    <t>Goodwill and Other Intangible Assets (Trademarks and Other Intangible Assets) (Details) $ in Millions</t>
  </si>
  <si>
    <t>Jun. 28, 2015USD ($)Brand</t>
  </si>
  <si>
    <t>Dec. 28, 2014USD ($)</t>
  </si>
  <si>
    <t>Finite-Lived Intangible Assets [Line Items]</t>
  </si>
  <si>
    <t>Intangible assets not subject to amortization</t>
  </si>
  <si>
    <t>Number of brands with fair values that exceed carrying amounts by less than ten percent | Brand</t>
  </si>
  <si>
    <t>Indefinite-lived intangible assets, percentage of fair value in excess of carrying amount</t>
  </si>
  <si>
    <t>Indefinite-lived intangible assets, aggregate carrying value of intangibles with a fair value that exceeds the carrying amount</t>
  </si>
  <si>
    <t>Amortization expense for trademarks and other intangible assets</t>
  </si>
  <si>
    <t>Average future amortization expense over next 5 years</t>
  </si>
  <si>
    <t>Intangible Assets, Net (Excluding Goodwill) [Abstract]</t>
  </si>
  <si>
    <t>Gross</t>
  </si>
  <si>
    <t>Accumulated Amortization</t>
  </si>
  <si>
    <t>Net</t>
  </si>
  <si>
    <t>Customer-related assets</t>
  </si>
  <si>
    <t>Income Taxes (Details) - USD ($) $ in Millions</t>
  </si>
  <si>
    <t>International sales percent</t>
  </si>
  <si>
    <t>70.00%</t>
  </si>
  <si>
    <t>Effective tax rate</t>
  </si>
  <si>
    <t>21.80%</t>
  </si>
  <si>
    <t>20.30%</t>
  </si>
  <si>
    <t>Effective Income Tax Rate Reconciliation, Change in Deferred Tax Assets Valuation Allowance, Amount</t>
  </si>
  <si>
    <t>Unrecognized tax benefits</t>
  </si>
  <si>
    <t>Unrecognized tax benefits that would impact effective tax rate</t>
  </si>
  <si>
    <t>Decrease in unrecognized tax benefit, reasonably possible</t>
  </si>
  <si>
    <t>Unrecognized tax benefits, interest on income taxes accrued</t>
  </si>
  <si>
    <t>Unrecognized tax benefits, income tax penalties accrued</t>
  </si>
  <si>
    <t>Employees' Stock Incentive Plans and Management Incentive Plans (Narrative) (Details) - 2013 Omnibus Plan - USD ($) $ in Millions</t>
  </si>
  <si>
    <t>1 Months Ended</t>
  </si>
  <si>
    <t>Oct. 31, 2013</t>
  </si>
  <si>
    <t>Share-based Compensation Arrangement by Share-based Payment Award [Line Items]</t>
  </si>
  <si>
    <t>Share-based compensation costs not yet recognized</t>
  </si>
  <si>
    <t>Employee stock option</t>
  </si>
  <si>
    <t>Share-based compensation by type of award, number of shares authorized</t>
  </si>
  <si>
    <t>Award vesting period</t>
  </si>
  <si>
    <t>5 years</t>
  </si>
  <si>
    <t>Involuntary termination without cause | Employee stock option</t>
  </si>
  <si>
    <t>Award vesting percentage</t>
  </si>
  <si>
    <t>20.00%</t>
  </si>
  <si>
    <t>Employees' Stock Incentive Plans and Management Incentive Plans (Compensation Costs Related to Equity Plans) (Details) - Stock option and restricted stock units - Selling, general and administrative expenses - USD ($) $ in Millions</t>
  </si>
  <si>
    <t>Employee Service Share-based Compensation, Allocation of Recognized Period Costs [Line Items]</t>
  </si>
  <si>
    <t>Pre-tax compensation cost</t>
  </si>
  <si>
    <t>Tax benefit</t>
  </si>
  <si>
    <t>After-tax compensation cost</t>
  </si>
  <si>
    <t>Employees' Stock Incentive Plans and Management Incentive Plans (Stock Option Activity) (Details) shares in Millions</t>
  </si>
  <si>
    <t>Jun. 28, 2015shares</t>
  </si>
  <si>
    <t>Stock Options Outstanding (in shares)</t>
  </si>
  <si>
    <t>Beginning balance</t>
  </si>
  <si>
    <t>Options granted</t>
  </si>
  <si>
    <t>Options forfeited</t>
  </si>
  <si>
    <t>Options exercised</t>
  </si>
  <si>
    <t>Ending balance</t>
  </si>
  <si>
    <t>Pensions and Other Postretirement Benefits (Details) - USD ($) $ in Millions</t>
  </si>
  <si>
    <t>General Discussion of Pension and Other Postretirement Benefits [Abstract]</t>
  </si>
  <si>
    <t>Benefit obligation recognized for pension benefits as other non-current assets</t>
  </si>
  <si>
    <t>Employer contribution</t>
  </si>
  <si>
    <t>Expected full year combined cash contributions</t>
  </si>
  <si>
    <t>Pension Benefits</t>
  </si>
  <si>
    <t>Service cost</t>
  </si>
  <si>
    <t>Interest cost</t>
  </si>
  <si>
    <t>Expected return on plan assets</t>
  </si>
  <si>
    <t>Amortization of prior service cost/(credit)</t>
  </si>
  <si>
    <t>Amortization of unrecognized gains/(losses)</t>
  </si>
  <si>
    <t>Settlements</t>
  </si>
  <si>
    <t>Net periodic benefit (income)/expense</t>
  </si>
  <si>
    <t>Defined benefit plan, settlement loss</t>
  </si>
  <si>
    <t>Other Retiree Benefits</t>
  </si>
  <si>
    <t>UNITED KINGDOM</t>
  </si>
  <si>
    <t>Defined benefit plan, curtailment gain</t>
  </si>
  <si>
    <t>CANADA</t>
  </si>
  <si>
    <t>Comprehensive Income/(Loss) Comprehensive Income/(Loss) (Summary of Allocation of Comprehensive Income) (Details) - USD ($) $ in Millions</t>
  </si>
  <si>
    <t>Accumulated Other Comprehensive Income (Loss) [Line Items]</t>
  </si>
  <si>
    <t>Less: Net income attributable to noncontrolling interest</t>
  </si>
  <si>
    <t>Comprehensive (loss)/income attributable to H.J. Heinz Holding Corporation</t>
  </si>
  <si>
    <t>The Kraft Heinz Company</t>
  </si>
  <si>
    <t>Noncontrolling Interest</t>
  </si>
  <si>
    <t>Comprehensive Income/(Loss) (Tax (Expense)/Benefit on Comprehensive Income) (Details) - USD ($) $ in Millions</t>
  </si>
  <si>
    <t>Other Comprehensive (Income) Loss, Pension and Other Postretirement Benefit Plans, Tax</t>
  </si>
  <si>
    <t>Net pension and post-retirement benefit gains/(losses)</t>
  </si>
  <si>
    <t>Net deferred gains/(losses) on cash flow hedges from periodic revaluations</t>
  </si>
  <si>
    <t>Net deferred (gains)/losses on cash flow hedges reclassified to earnings</t>
  </si>
  <si>
    <t>Comprehensive Income/(Loss) (Summary of Changes in AOCI) (Details) - USD ($) $ in Millions</t>
  </si>
  <si>
    <t>AOCI Attributable to Parent, Net of Tax [Roll Forward]</t>
  </si>
  <si>
    <t>Accumulated Translation Adjustment</t>
  </si>
  <si>
    <t>Other Comprehensive Income (Loss), Unrealized Holding Gain (Loss) on Securities Arising During Period, before Tax</t>
  </si>
  <si>
    <t>Reclassification from Accumulated Other Comprehensive Income, Current Period, Net of Tax</t>
  </si>
  <si>
    <t>Net current-period other comprehensive (loss)/income</t>
  </si>
  <si>
    <t>Accumulated Defined Benefit Plans Adjustment</t>
  </si>
  <si>
    <t>Accumulated Net Gain (Loss) from Designated or Qualifying Cash Flow Hedges</t>
  </si>
  <si>
    <t>Comprehensive Income/(Loss) (Summary of Reclassifications Out of AOCI) (Details) - USD ($) $ in Millions</t>
  </si>
  <si>
    <t>Income Tax Expense (Benefit)</t>
  </si>
  <si>
    <t>Defined Benefit Plan, Amortization of Prior Service Cost (Credit)</t>
  </si>
  <si>
    <t>Defined Benefit Plan, Recognized Net Gain (Loss) Due to Settlements and Curtailments</t>
  </si>
  <si>
    <t>Gain/(Loss) From Continuing Operations Before Income Tax</t>
  </si>
  <si>
    <t>Reclassification from Accumulated Other Comprehensive Income, Current Period, before Tax</t>
  </si>
  <si>
    <t>Gain/(Loss) From Continuing Operations Before Income Tax | Accumulated Defined Benefit Plans Adjustment</t>
  </si>
  <si>
    <t>Income (Loss) from Continuing Operations before Income Taxes, Extraordinary Items, Noncontrolling Interest</t>
  </si>
  <si>
    <t>Provision for Income Tax</t>
  </si>
  <si>
    <t>Provision for Income Tax | Accumulated Defined Benefit Plans Adjustment</t>
  </si>
  <si>
    <t>Gain/(Loss) From Continuing Operations, Net of Tax</t>
  </si>
  <si>
    <t>Gain/(Loss) From Continuing Operations, Net of Tax | Accumulated Defined Benefit Plans Adjustment</t>
  </si>
  <si>
    <t>Foreign exchange contracts | Sales | Accumulated Net Gain (Loss) from Designated or Qualifying Cash Flow Hedges</t>
  </si>
  <si>
    <t>Foreign exchange contracts | Cost of sales | Accumulated Net Gain (Loss) from Designated or Qualifying Cash Flow Hedges</t>
  </si>
  <si>
    <t>Foreign exchange contracts | Other income/(expense), net | Accumulated Net Gain (Loss) from Designated or Qualifying Cash Flow Hedges</t>
  </si>
  <si>
    <t>Interest rate contracts | Interest expense | Accumulated Net Gain (Loss) from Designated or Qualifying Cash Flow Hedges</t>
  </si>
  <si>
    <t>Changes in Equity (Details) - USD ($) $ / shares in Units, $ in Millions</t>
  </si>
  <si>
    <t>Stockholders Equity [Line Items]</t>
  </si>
  <si>
    <t>Comprehensive income attributable to redeemable noncontrolling interest</t>
  </si>
  <si>
    <t>Increase (Decrease) in Stockholders' Equity [Roll Forward]</t>
  </si>
  <si>
    <t>Comprehensive (loss)/ income</t>
  </si>
  <si>
    <t>Dividends Paid to Shareholders</t>
  </si>
  <si>
    <t>Adjustments to Additional Paid in Capital, Share-based Compensation and Exercise of Stock Options</t>
  </si>
  <si>
    <t>Stock option expense</t>
  </si>
  <si>
    <t>Adjustments to Additional Paid in Capital, Warrants Exercised</t>
  </si>
  <si>
    <t>Capital contribution</t>
  </si>
  <si>
    <t>Additional Capital</t>
  </si>
  <si>
    <t>Retained Earnings</t>
  </si>
  <si>
    <t>Accumulated OCI</t>
  </si>
  <si>
    <t>Berkshire Hathaway | Preferred Stock</t>
  </si>
  <si>
    <t>Warrant, exercise price per share</t>
  </si>
  <si>
    <t>Berkshire Hathaway | Warrants</t>
  </si>
  <si>
    <t>Berkshire Hathaway | Warrants | Subsequent Event</t>
  </si>
  <si>
    <t>Debt (Details) - USD ($) $ in Millions</t>
  </si>
  <si>
    <t>Jan. 30, 2015</t>
  </si>
  <si>
    <t>Apr. 01, 2013</t>
  </si>
  <si>
    <t>Debt Instrument [Line Items]</t>
  </si>
  <si>
    <t>Total Long-term debt</t>
  </si>
  <si>
    <t>Less portion due within one year</t>
  </si>
  <si>
    <t>Long-term debt, weighted average interest rate</t>
  </si>
  <si>
    <t>4.21%</t>
  </si>
  <si>
    <t>4.02%</t>
  </si>
  <si>
    <t>$2.95 billion Term B-1 Loan</t>
  </si>
  <si>
    <t>$6.55 billion Term B-2 Loan</t>
  </si>
  <si>
    <t>4.25% Senior Notes Due 2020 [Member]</t>
  </si>
  <si>
    <t>Stated interest rate</t>
  </si>
  <si>
    <t>4.25%</t>
  </si>
  <si>
    <t>4.875% Second Lien Senior Notes Due 2025</t>
  </si>
  <si>
    <t>4.875%</t>
  </si>
  <si>
    <t>Other US Dollar Debt Due May 2013 Through November 2034 [Member]</t>
  </si>
  <si>
    <t>Other US Dollar Debt Due May 2013 Through May 2023 [Member]</t>
  </si>
  <si>
    <t>US Dollar Notes Due September 2016, 2 Percent [Member]</t>
  </si>
  <si>
    <t>2.00%</t>
  </si>
  <si>
    <t>US Dollar Notes Due March 2017, 1.5 Percent [Member]</t>
  </si>
  <si>
    <t>1.50%</t>
  </si>
  <si>
    <t>US Dollar Notes Due September 2021, 3.125 Percent [Member]</t>
  </si>
  <si>
    <t>3.125%</t>
  </si>
  <si>
    <t>2.85% U.S. Dollar Notes Due March 2022 [Member]</t>
  </si>
  <si>
    <t>2.85%</t>
  </si>
  <si>
    <t>US Dollar Debentures Due July 2028, 6.375 Percent [Member]</t>
  </si>
  <si>
    <t>6.375%</t>
  </si>
  <si>
    <t>British Pound Notes Due February 2030, 6.25 Percent [Member]</t>
  </si>
  <si>
    <t>6.25%</t>
  </si>
  <si>
    <t>US Dollar Notes Due March 2032, 6.75 Percent [Member]</t>
  </si>
  <si>
    <t>6.75%</t>
  </si>
  <si>
    <t>US Dollar Notes Due August 2039, 7.125 Percent [Member]</t>
  </si>
  <si>
    <t>7.125%</t>
  </si>
  <si>
    <t>Minimum | Other US Dollar Debt Due May 2013 Through November 2034 [Member]</t>
  </si>
  <si>
    <t>0.94%</t>
  </si>
  <si>
    <t>Minimum | Other US Dollar Debt Due May 2013 Through May 2023 [Member]</t>
  </si>
  <si>
    <t>3.50%</t>
  </si>
  <si>
    <t>Maximum | Other US Dollar Debt Due May 2013 Through November 2034 [Member]</t>
  </si>
  <si>
    <t>7.96%</t>
  </si>
  <si>
    <t>Maximum | Other US Dollar Debt Due May 2013 Through May 2023 [Member]</t>
  </si>
  <si>
    <t>11.00%</t>
  </si>
  <si>
    <t>Debt (Narrative) (Details) - USD ($)</t>
  </si>
  <si>
    <t>Mar. 29, 2015</t>
  </si>
  <si>
    <t>Debt covenant, leverage ratio threshold</t>
  </si>
  <si>
    <t>Debt issuance cost</t>
  </si>
  <si>
    <t>Write off of deferred debt issuance cost</t>
  </si>
  <si>
    <t>Write off of Deferred Debt Issuance Cost, Excluding Debt Discounts</t>
  </si>
  <si>
    <t>Write off of Deferred Debt Issuance Cost, Debt Discount</t>
  </si>
  <si>
    <t>Maximum</t>
  </si>
  <si>
    <t>Debt collateral limit, capital stock of foreign subsidiaries, percent</t>
  </si>
  <si>
    <t>65.00%</t>
  </si>
  <si>
    <t>Japanese Yen Credit Agreement Due July 2015</t>
  </si>
  <si>
    <t>Maturity period</t>
  </si>
  <si>
    <t>Repayments of debt</t>
  </si>
  <si>
    <t>4.25% Second Lien Senior Notes</t>
  </si>
  <si>
    <t>Senior Credit Facilities | $2.95 billion Term B-1 Loan</t>
  </si>
  <si>
    <t>Maximum borrowing capacity</t>
  </si>
  <si>
    <t>Senior Credit Facilities | $6.55 billion Term B-2 Loan</t>
  </si>
  <si>
    <t>Senior Credit Facilities | Term B-1 and B-2 Loans</t>
  </si>
  <si>
    <t>Revolving Credit Facility</t>
  </si>
  <si>
    <t>Subsequent Event | $2.95 billion Term B-1 Loan</t>
  </si>
  <si>
    <t>Subsequent Event | $6.55 billion Term B-2 Loan</t>
  </si>
  <si>
    <t>Subsequent Event | 4.25% Second Lien Senior Notes</t>
  </si>
  <si>
    <t>Subsequent Event | 4.875% Second Lien Senior Notes Due 2025</t>
  </si>
  <si>
    <t>Redeemable Preferred Stock and Warrants (Details) - USD ($) $ / shares in Units, $ in Millions</t>
  </si>
  <si>
    <t>Jun. 07, 2021</t>
  </si>
  <si>
    <t>Jun. 07, 2020</t>
  </si>
  <si>
    <t>Jun. 07, 2019</t>
  </si>
  <si>
    <t>Jun. 07, 2018</t>
  </si>
  <si>
    <t>Jun. 07, 2017</t>
  </si>
  <si>
    <t>Jun. 07, 2016</t>
  </si>
  <si>
    <t>Preferred Units [Line Items]</t>
  </si>
  <si>
    <t>Preferred stock, redeemable, nonredeemable period</t>
  </si>
  <si>
    <t>Temporary equity, accretion to redemption value, adjustment</t>
  </si>
  <si>
    <t>Scenario, Forecast | Preferred Stock</t>
  </si>
  <si>
    <t>Preferred stock, redemption price per share</t>
  </si>
  <si>
    <t>Business Acquisition, aggregate purchase price</t>
  </si>
  <si>
    <t>Preferred stock, liquidation preference per share</t>
  </si>
  <si>
    <t>Subsequent Event | Berkshire Hathaway | Warrants</t>
  </si>
  <si>
    <t>Financing Arrangements (Details) € in Millions, £ in Millions, NZD in Millions, AUD in Millions, $ in Millions</t>
  </si>
  <si>
    <t>Dec. 18, 2014GBP (£)</t>
  </si>
  <si>
    <t>Dec. 18, 2014EUR (€)</t>
  </si>
  <si>
    <t>Aug. 29, 2014NZD</t>
  </si>
  <si>
    <t>Aug. 29, 2014AUD</t>
  </si>
  <si>
    <t>May. 28, 2014USD ($)</t>
  </si>
  <si>
    <t>Securitization or Asset-backed Financing Arrangement, Financial Asset for which Transfer is Accounted as Sale [Line Items]</t>
  </si>
  <si>
    <t>Amount of accounts receivable securitization program</t>
  </si>
  <si>
    <t>Amount of amended accounts receivable securitization program</t>
  </si>
  <si>
    <t>Receivables derecognized under receivable securitization program</t>
  </si>
  <si>
    <t>Fair value of deferred purchase price</t>
  </si>
  <si>
    <t>Accounts receivables securitization program, cash consideration, percent</t>
  </si>
  <si>
    <t>95.00%</t>
  </si>
  <si>
    <t>Fair Value Measurements (Details) - USD ($) $ in Millions</t>
  </si>
  <si>
    <t>Carrying (Reported) Amount, Fair Value Disclosure</t>
  </si>
  <si>
    <t>Fair Value Measurements (Textuals) [Abstract]</t>
  </si>
  <si>
    <t>Long-term Debt, Fair Value</t>
  </si>
  <si>
    <t>Level 2 | Estimate of Fair Value, Fair Value Disclosure</t>
  </si>
  <si>
    <t>Fair Value, Measurements, Recurring</t>
  </si>
  <si>
    <t>Assets:</t>
  </si>
  <si>
    <t>Derivatives</t>
  </si>
  <si>
    <t>Total assets at fair value</t>
  </si>
  <si>
    <t>Liabilities:</t>
  </si>
  <si>
    <t>Total liabilities at fair value</t>
  </si>
  <si>
    <t>Fair Value, Measurements, Recurring | Level 1</t>
  </si>
  <si>
    <t>Fair Value, Measurements, Recurring | Level 2</t>
  </si>
  <si>
    <t>Fair Value, Measurements, Recurring | Level 3</t>
  </si>
  <si>
    <t>[1]</t>
  </si>
  <si>
    <t>The Company’s derivative financial instruments are subject to master netting arrangements that allow for the offset of asset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130 million and $142 million at June 28, 2015 and December 28, 2014, respectively. No material amounts of collateral were received or posted on the Company’s derivative assets and liabilities as of June 28, 2015.</t>
  </si>
  <si>
    <t>Derivative Financial Instruments and Hedging Activities (Narrative) (Details) CAD in Millions, $ in Millions, € in Billions, ¥ in Billions, £ in Billions</t>
  </si>
  <si>
    <t>Jun. 29, 2015USD ($)</t>
  </si>
  <si>
    <t>Jun. 28, 2015GBP (£)</t>
  </si>
  <si>
    <t>Jun. 28, 2015JPY (¥)</t>
  </si>
  <si>
    <t>Jun. 28, 2015EUR (€)</t>
  </si>
  <si>
    <t>Jun. 28, 2015CAD</t>
  </si>
  <si>
    <t>Derivative [Line Items]</t>
  </si>
  <si>
    <t>Derivative, collateral, obligation to return cash</t>
  </si>
  <si>
    <t>Interest rate cash flow hedge gain (loss) to be reclassified during next 12 months, net</t>
  </si>
  <si>
    <t>Period of hedging forecasted transactions</t>
  </si>
  <si>
    <t>2 years</t>
  </si>
  <si>
    <t>Cash flow hedge gain (loss) to be reclassified within 12 months</t>
  </si>
  <si>
    <t>Currency swap | Canada, Dollars</t>
  </si>
  <si>
    <t>Derivative, interest rate paid on swap</t>
  </si>
  <si>
    <t>6.68%</t>
  </si>
  <si>
    <t>Derivative liability, notional amount | CAD</t>
  </si>
  <si>
    <t>Derivative, interest rate received on swap</t>
  </si>
  <si>
    <t>6.15%</t>
  </si>
  <si>
    <t>Derivative asset, notional amount</t>
  </si>
  <si>
    <t>Currency swap | Japan, Yen</t>
  </si>
  <si>
    <t>4.104%</t>
  </si>
  <si>
    <t>Derivative liability, notional amount | ¥</t>
  </si>
  <si>
    <t>Currency swap | Australia, Dollars</t>
  </si>
  <si>
    <t>Currency swap | Euro Member Countries, Euro</t>
  </si>
  <si>
    <t>5.696%</t>
  </si>
  <si>
    <t>Derivative liability, notional amount | €</t>
  </si>
  <si>
    <t>Currency swap | United Kingdom, Pounds</t>
  </si>
  <si>
    <t>6.462%</t>
  </si>
  <si>
    <t>Derivative liability, notional amount | £</t>
  </si>
  <si>
    <t>Not Designated as Hedging Instrument</t>
  </si>
  <si>
    <t>Derivative, term</t>
  </si>
  <si>
    <t>2 years 6 months</t>
  </si>
  <si>
    <t>Foreign exchange contracts</t>
  </si>
  <si>
    <t>Derivative, notional amount</t>
  </si>
  <si>
    <t>Foreign exchange contracts | Not Designated as Hedging Instrument</t>
  </si>
  <si>
    <t>Interest rate contracts</t>
  </si>
  <si>
    <t>Interest rate contracts | Not Designated as Hedging Instrument</t>
  </si>
  <si>
    <t>Interest rate contracts | Not Designated as Hedging Instrument | Unwound on June 28, 2015</t>
  </si>
  <si>
    <t>Interest rate contracts | Not Designated as Hedging Instrument | Unwound on June 29, 2015 | Subsequent Event</t>
  </si>
  <si>
    <t>Currency swap</t>
  </si>
  <si>
    <t>Derivative Financial Instruments and Hedging Activities (Balance Sheet Captions) (Details) - USD ($) $ in Millions</t>
  </si>
  <si>
    <t>Total liabilities</t>
  </si>
  <si>
    <t>Foreign exchange contracts | Designated as Hedging Instrument</t>
  </si>
  <si>
    <t>Foreign exchange contracts | Designated as Hedging Instrument | Other Receivables, Net</t>
  </si>
  <si>
    <t>Foreign exchange contracts | Designated as Hedging Instrument | Other Non-Current Assets</t>
  </si>
  <si>
    <t>Foreign exchange contracts | Designated as Hedging Instrument | Other Payables</t>
  </si>
  <si>
    <t>Foreign exchange contracts | Designated as Hedging Instrument | Other Non-Current Liabilities</t>
  </si>
  <si>
    <t>Foreign exchange contracts | Not Designated as Hedging Instrument | Other Receivables, Net</t>
  </si>
  <si>
    <t>Foreign exchange contracts | Not Designated as Hedging Instrument | Other Non-Current Assets</t>
  </si>
  <si>
    <t>Foreign exchange contracts | Not Designated as Hedging Instrument | Other Payables</t>
  </si>
  <si>
    <t>Foreign exchange contracts | Not Designated as Hedging Instrument | Other Non-Current Liabilities</t>
  </si>
  <si>
    <t>Interest rate contracts | Designated as Hedging Instrument</t>
  </si>
  <si>
    <t>Interest rate contracts | Designated as Hedging Instrument | Other Receivables, Net</t>
  </si>
  <si>
    <t>Interest rate contracts | Designated as Hedging Instrument | Other Non-Current Assets</t>
  </si>
  <si>
    <t>Interest rate contracts | Designated as Hedging Instrument | Other Payables</t>
  </si>
  <si>
    <t>Interest rate contracts | Designated as Hedging Instrument | Other Non-Current Liabilities</t>
  </si>
  <si>
    <t>Interest rate contracts | Not Designated as Hedging Instrument | Other Receivables, Net</t>
  </si>
  <si>
    <t>Interest rate contracts | Not Designated as Hedging Instrument | Other Non-Current Assets</t>
  </si>
  <si>
    <t>Interest rate contracts | Not Designated as Hedging Instrument | Other Payables</t>
  </si>
  <si>
    <t>Interest rate contracts | Not Designated as Hedging Instrument | Other Non-Current Liabilities</t>
  </si>
  <si>
    <t>Currency swap | Designated as Hedging Instrument</t>
  </si>
  <si>
    <t>Currency swap | Designated as Hedging Instrument | Other Receivables, Net</t>
  </si>
  <si>
    <t>Currency swap | Designated as Hedging Instrument | Other Non-Current Assets</t>
  </si>
  <si>
    <t>Currency swap | Designated as Hedging Instrument | Other Payables</t>
  </si>
  <si>
    <t>Currency swap | Designated as Hedging Instrument | Other Non-Current Liabilities</t>
  </si>
  <si>
    <t>Currency swap | Not Designated as Hedging Instrument</t>
  </si>
  <si>
    <t>Currency swap | Not Designated as Hedging Instrument | Other Receivables, Net</t>
  </si>
  <si>
    <t>Currency swap | Not Designated as Hedging Instrument | Other Non-Current Assets</t>
  </si>
  <si>
    <t>Currency swap | Not Designated as Hedging Instrument | Other Payables</t>
  </si>
  <si>
    <t>Currency swap | Not Designated as Hedging Instrument | Other Non-Current Liabilities</t>
  </si>
  <si>
    <t>Derivative Financial Instruments and Hedging Activities (Consolidated Statements of Income) (Details) - USD ($) $ in Millions</t>
  </si>
  <si>
    <t>Net gains/(losses) reclassified from other comprehensive loss into earnings (effective portion):</t>
  </si>
  <si>
    <t>Other (expense)/income, net</t>
  </si>
  <si>
    <t>Interest Income (Expense), Net</t>
  </si>
  <si>
    <t>Net income</t>
  </si>
  <si>
    <t>Derivatives not designated as hedging instruments:</t>
  </si>
  <si>
    <t>Total amount recognized in statement of income</t>
  </si>
  <si>
    <t>Designated as Hedging Instrument | Foreign exchange contracts</t>
  </si>
  <si>
    <t>Cash flow hedges:</t>
  </si>
  <si>
    <t>Net gains recognized in other comprehensive loss (effective portion)</t>
  </si>
  <si>
    <t>Designated as Hedging Instrument | Interest rate contracts</t>
  </si>
  <si>
    <t>Designated as Hedging Instrument | Currency swap</t>
  </si>
  <si>
    <t>Not Designated as Hedging Instrument | Foreign exchange contracts</t>
  </si>
  <si>
    <t>Net gains/(losses) recognized in other expense, net</t>
  </si>
  <si>
    <t>Not Designated as Hedging Instrument | Interest rate contracts</t>
  </si>
  <si>
    <t>Not Designated as Hedging Instrument | Currency swap</t>
  </si>
  <si>
    <t>Not Designated as Hedging Instrument | Other expense | Foreign exchange contracts</t>
  </si>
  <si>
    <t>Unrealized gain on derivative instruments</t>
  </si>
  <si>
    <t>Not Designated as Hedging Instrument | Other expense | Interest rate contracts</t>
  </si>
  <si>
    <t>Not Designated as Hedging Instrument | Other expense | Currency swap</t>
  </si>
  <si>
    <t>Cash Flow Hedging | Designated as Hedging Instrument | Foreign exchange contracts</t>
  </si>
  <si>
    <t>Cash Flow Hedging | Designated as Hedging Instrument | Interest rate contracts</t>
  </si>
  <si>
    <t>Cash Flow Hedging | Designated as Hedging Instrument | Currency swap</t>
  </si>
  <si>
    <t>Net Investment Hedging | Designated as Hedging Instrument | Foreign exchange contracts</t>
  </si>
  <si>
    <t>Net Investment Hedging | Designated as Hedging Instrument | Interest rate contracts</t>
  </si>
  <si>
    <t>Net Investment Hedging | Designated as Hedging Instrument | Currency swap</t>
  </si>
  <si>
    <t>Venezuela - Foreign Currency and Inflation (Details) VEB in Millions, $ in Millions</t>
  </si>
  <si>
    <t>Jun. 28, 2015USD ($)VEF / $</t>
  </si>
  <si>
    <t>Jun. 29, 2014VEB</t>
  </si>
  <si>
    <t>Foreign Currency [Line Items]</t>
  </si>
  <si>
    <t>Foreign currency exchange rate, translation | VEF / $</t>
  </si>
  <si>
    <t>Cash exchanged on SICAD II Exchange Market | VEB</t>
  </si>
  <si>
    <t>Cash received on SICAD II Market</t>
  </si>
  <si>
    <t>Outstanding requests for currency settlements at the official exchange rate</t>
  </si>
  <si>
    <t>Bolivar denominated monetary assets, net of liabilities</t>
  </si>
  <si>
    <t>Bolivar denominated cash and cash equivalents</t>
  </si>
  <si>
    <t>Sales attributable to Venezuela</t>
  </si>
  <si>
    <t>VENEZUELA</t>
  </si>
  <si>
    <t>7.00%</t>
  </si>
  <si>
    <t>International operating income percent</t>
  </si>
  <si>
    <t>1.00%</t>
  </si>
  <si>
    <t>5.00%</t>
  </si>
  <si>
    <t>Venezuelan BsF on SICAD II Market</t>
  </si>
  <si>
    <t>Foreign currency exchange rate, remeasurement | VEF / $</t>
  </si>
  <si>
    <t>Venezuelan BsF on SICAD Market</t>
  </si>
  <si>
    <t>Venezuelan BsF on SIMADI Market, Period End Average</t>
  </si>
  <si>
    <t>Venezuelan BsF on SIMADI Market, Period End Average | VENEZUELA</t>
  </si>
  <si>
    <t>Venezuelan BsF on SIMADI Market, Period End Spot</t>
  </si>
  <si>
    <t>Net Loss Per Common Share (Details) - USD ($) shares in Millions, $ in Millions</t>
  </si>
  <si>
    <t>Earnings Per Share, Basic, by Common Class, Including Two Class Method [Line Items]</t>
  </si>
  <si>
    <t>Average common shares outstanding-basic</t>
  </si>
  <si>
    <t>Stock options, restricted stock and the global stock purchase plan</t>
  </si>
  <si>
    <t>Average common shares outstanding-diluted</t>
  </si>
</sst>
</file>

<file path=xl/styles.xml><?xml version="1.0" encoding="utf-8"?>
<styleSheet xmlns="http://schemas.openxmlformats.org/spreadsheetml/2006/main">
  <numFmts count="14">
    <numFmt formatCode="_(&quot;$ &quot;#,##0_);_(&quot;$ &quot;(#,##0)" numFmtId="165"/>
    <numFmt formatCode="_(&quot;$ &quot;#,##0.00_);_(&quot;$ &quot;(#,##0.00)" numFmtId="166"/>
    <numFmt formatCode="#,##0.000000_);(#,##0.000000)" numFmtId="167"/>
    <numFmt formatCode="_(&quot;$ &quot;#,##0.0_);_(&quot;$ &quot;(#,##0.0)" numFmtId="168"/>
    <numFmt formatCode="_(&quot;£ &quot;#,##0_);_(&quot;£ &quot;(#,##0)" numFmtId="169"/>
    <numFmt formatCode="_(&quot;€ &quot;#,##0_);_(&quot;€ &quot;(#,##0)" numFmtId="170"/>
    <numFmt formatCode="_(&quot;NZD &quot;#,##0_);_(&quot;NZD &quot;(#,##0)" numFmtId="171"/>
    <numFmt formatCode="_(&quot;AUD &quot;#,##0_);_(&quot;AUD &quot;(#,##0)" numFmtId="172"/>
    <numFmt formatCode="_(&quot;CAD &quot;#,##0_);_(&quot;CAD &quot;(#,##0)" numFmtId="173"/>
    <numFmt formatCode="_(&quot;¥ &quot;#,##0.0_);_(&quot;¥ &quot;(#,##0.0)" numFmtId="174"/>
    <numFmt formatCode="_(&quot;€ &quot;#,##0.0_);_(&quot;€ &quot;(#,##0.0)" numFmtId="175"/>
    <numFmt formatCode="_(&quot;£ &quot;#,##0.0_);_(&quot;£ &quot;(#,##0.0)" numFmtId="176"/>
    <numFmt formatCode="_(&quot;VEB &quot;#,##0_);_(&quot;VEB &quot;(#,##0)" numFmtId="177"/>
    <numFmt formatCode="#,##0.0_);(#,##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637459</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6">
        <v>16</v>
      </c>
    </row>
    <row r="11" spans="1:3">
      <c t="s" r="A11" s="4">
        <v>17</v>
      </c>
      <c t="s" r="B11" s="4">
        <v>18</v>
      </c>
    </row>
    <row r="12" spans="1:3">
      <c t="s" r="A12" s="4">
        <v>19</v>
      </c>
      <c t="s" r="B12" s="4">
        <v>20</v>
      </c>
    </row>
    <row r="13" spans="1:3">
      <c t="s" r="A13" s="4">
        <v>21</v>
      </c>
      <c t="s" r="B13" s="4">
        <v>20</v>
      </c>
    </row>
    <row r="14" spans="1:3">
      <c t="s" r="A14" s="4">
        <v>22</v>
      </c>
      <c t="s" r="B14" s="4">
        <v>23</v>
      </c>
    </row>
    <row r="15" spans="1:3">
      <c t="s" r="A15" s="4">
        <v>24</v>
      </c>
      <c t="s" r="B15" s="4">
        <v>25</v>
      </c>
    </row>
    <row r="16" spans="1:3">
      <c t="s" r="A16" s="4">
        <v>26</v>
      </c>
      <c t="n" r="C16" s="5">
        <v>1212833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6</v>
      </c>
      <c t="s" r="B1" s="2">
        <v>1</v>
      </c>
    </row>
    <row r="2" spans="1:2">
      <c t="s" r="B2" s="2">
        <v>2</v>
      </c>
    </row>
    <row r="3" spans="1:2">
      <c t="s" r="A3" s="3">
        <v>184</v>
      </c>
    </row>
    <row r="4" spans="1:2">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1</v>
      </c>
      <c t="s" r="B1" s="2">
        <v>1</v>
      </c>
    </row>
    <row r="2" spans="1:2">
      <c t="s" r="B2" s="2">
        <v>2</v>
      </c>
    </row>
    <row r="3" spans="1:2">
      <c t="s" r="A3" s="3">
        <v>184</v>
      </c>
    </row>
    <row r="4" spans="1:2">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v>
      </c>
      <c t="s" r="B1" s="2">
        <v>28</v>
      </c>
      <c t="s" r="D1" s="2">
        <v>1</v>
      </c>
    </row>
    <row r="2" spans="1:5">
      <c t="s" r="B2" s="2">
        <v>2</v>
      </c>
      <c t="s" r="C2" s="2">
        <v>29</v>
      </c>
      <c t="s" r="D2" s="2">
        <v>2</v>
      </c>
      <c t="s" r="E2" s="2">
        <v>29</v>
      </c>
    </row>
    <row r="3" spans="1:5">
      <c t="s" r="A3" s="3">
        <v>30</v>
      </c>
    </row>
    <row r="4" spans="1:5">
      <c t="s" r="A4" s="4">
        <v>31</v>
      </c>
      <c t="n" r="B4" s="7">
        <v>2616</v>
      </c>
      <c t="n" r="C4" s="7">
        <v>2729</v>
      </c>
      <c t="n" r="D4" s="7">
        <v>5094</v>
      </c>
      <c t="n" r="E4" s="7">
        <v>5529</v>
      </c>
    </row>
    <row r="5" spans="1:5">
      <c t="s" r="A5" s="4">
        <v>32</v>
      </c>
      <c t="n" r="B5" s="5">
        <v>1665</v>
      </c>
      <c t="n" r="C5" s="5">
        <v>1844</v>
      </c>
      <c t="n" r="D5" s="5">
        <v>3166</v>
      </c>
      <c t="n" r="E5" s="5">
        <v>3690</v>
      </c>
    </row>
    <row r="6" spans="1:5">
      <c t="s" r="A6" s="4">
        <v>33</v>
      </c>
      <c t="n" r="B6" s="5">
        <v>951</v>
      </c>
      <c t="n" r="C6" s="5">
        <v>885</v>
      </c>
      <c t="n" r="D6" s="5">
        <v>1928</v>
      </c>
      <c t="n" r="E6" s="5">
        <v>1839</v>
      </c>
    </row>
    <row r="7" spans="1:5">
      <c t="s" r="A7" s="4">
        <v>34</v>
      </c>
      <c t="n" r="B7" s="5">
        <v>473</v>
      </c>
      <c t="n" r="C7" s="5">
        <v>511</v>
      </c>
      <c t="n" r="D7" s="5">
        <v>934</v>
      </c>
      <c t="n" r="E7" s="5">
        <v>1032</v>
      </c>
    </row>
    <row r="8" spans="1:5">
      <c t="s" r="A8" s="4">
        <v>35</v>
      </c>
      <c t="n" r="B8" s="5">
        <v>34</v>
      </c>
      <c t="n" r="C8" s="5">
        <v>0</v>
      </c>
      <c t="n" r="D8" s="5">
        <v>41</v>
      </c>
      <c t="n" r="E8" s="5">
        <v>0</v>
      </c>
    </row>
    <row r="9" spans="1:5">
      <c t="s" r="A9" s="4">
        <v>36</v>
      </c>
      <c t="n" r="B9" s="5">
        <v>444</v>
      </c>
      <c t="n" r="C9" s="5">
        <v>374</v>
      </c>
      <c t="n" r="D9" s="5">
        <v>953</v>
      </c>
      <c t="n" r="E9" s="5">
        <v>807</v>
      </c>
    </row>
    <row r="10" spans="1:5">
      <c t="s" r="A10" s="4">
        <v>37</v>
      </c>
      <c t="n" r="B10" s="5">
        <v>10</v>
      </c>
      <c t="n" r="C10" s="5">
        <v>6</v>
      </c>
      <c t="n" r="D10" s="5">
        <v>20</v>
      </c>
      <c t="n" r="E10" s="5">
        <v>12</v>
      </c>
    </row>
    <row r="11" spans="1:5">
      <c t="s" r="A11" s="4">
        <v>38</v>
      </c>
      <c t="n" r="B11" s="5">
        <v>394</v>
      </c>
      <c t="n" r="C11" s="5">
        <v>168</v>
      </c>
      <c t="n" r="D11" s="5">
        <v>595</v>
      </c>
      <c t="n" r="E11" s="5">
        <v>337</v>
      </c>
    </row>
    <row r="12" spans="1:5">
      <c t="s" r="A12" s="4">
        <v>39</v>
      </c>
      <c t="n" r="B12" s="5">
        <v>255</v>
      </c>
      <c t="n" r="C12" s="5">
        <v>43</v>
      </c>
      <c t="n" r="D12" s="5">
        <v>226</v>
      </c>
      <c t="n" r="E12" s="5">
        <v>64</v>
      </c>
    </row>
    <row r="13" spans="1:5">
      <c t="s" r="A13" s="4">
        <v>40</v>
      </c>
      <c t="n" r="B13" s="5">
        <v>-195</v>
      </c>
      <c t="n" r="C13" s="5">
        <v>169</v>
      </c>
      <c t="n" r="D13" s="5">
        <v>152</v>
      </c>
      <c t="n" r="E13" s="5">
        <v>418</v>
      </c>
    </row>
    <row r="14" spans="1:5">
      <c t="s" r="A14" s="4">
        <v>41</v>
      </c>
      <c t="n" r="B14" s="5">
        <v>-35</v>
      </c>
      <c t="n" r="C14" s="5">
        <v>34</v>
      </c>
      <c t="n" r="D14" s="5">
        <v>33</v>
      </c>
      <c t="n" r="E14" s="5">
        <v>85</v>
      </c>
    </row>
    <row r="15" spans="1:5">
      <c t="s" r="A15" s="4">
        <v>42</v>
      </c>
      <c t="n" r="B15" s="5">
        <v>160</v>
      </c>
      <c t="n" r="C15" s="5">
        <v>-135</v>
      </c>
      <c t="n" r="D15" s="5">
        <v>-119</v>
      </c>
      <c t="n" r="E15" s="5">
        <v>-333</v>
      </c>
    </row>
    <row r="16" spans="1:5">
      <c t="s" r="A16" s="4">
        <v>43</v>
      </c>
      <c t="n" r="B16" s="5">
        <v>-4</v>
      </c>
      <c t="n" r="C16" s="5">
        <v>-8</v>
      </c>
      <c t="n" r="D16" s="5">
        <v>-7</v>
      </c>
      <c t="n" r="E16" s="5">
        <v>-11</v>
      </c>
    </row>
    <row r="17" spans="1:5">
      <c t="s" r="A17" s="4">
        <v>44</v>
      </c>
      <c t="n" r="B17" s="5">
        <v>-164</v>
      </c>
      <c t="n" r="C17" s="5">
        <v>127</v>
      </c>
      <c t="n" r="D17" s="5">
        <v>112</v>
      </c>
      <c t="n" r="E17" s="5">
        <v>322</v>
      </c>
    </row>
    <row r="18" spans="1:5">
      <c t="s" r="A18" s="4">
        <v>45</v>
      </c>
      <c t="n" r="B18" s="5">
        <v>180</v>
      </c>
      <c t="n" r="C18" s="5">
        <v>180</v>
      </c>
      <c t="n" r="D18" s="5">
        <v>360</v>
      </c>
      <c t="n" r="E18" s="5">
        <v>360</v>
      </c>
    </row>
    <row r="19" spans="1:5">
      <c t="s" r="A19" s="4">
        <v>46</v>
      </c>
      <c t="n" r="B19" s="7">
        <v>-344</v>
      </c>
      <c t="n" r="C19" s="7">
        <v>-53</v>
      </c>
      <c t="n" r="D19" s="7">
        <v>-248</v>
      </c>
      <c t="n" r="E19" s="7">
        <v>-38</v>
      </c>
    </row>
    <row r="20" spans="1:5">
      <c t="s" r="A20" s="4">
        <v>47</v>
      </c>
      <c t="n" r="B20" s="8">
        <v>-0.91</v>
      </c>
      <c t="n" r="C20" s="8">
        <v>-0.14</v>
      </c>
      <c t="n" r="D20" s="8">
        <v>-0.66</v>
      </c>
      <c t="n" r="E20" s="8">
        <v>-0.1</v>
      </c>
    </row>
    <row r="21" spans="1:5">
      <c t="s" r="A21" s="4">
        <v>48</v>
      </c>
      <c t="n" r="B21" s="5">
        <v>380</v>
      </c>
      <c t="n" r="C21" s="5">
        <v>377</v>
      </c>
      <c t="n" r="D21" s="5">
        <v>379</v>
      </c>
      <c t="n" r="E21" s="5">
        <v>3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60</v>
      </c>
    </row>
    <row r="4" spans="1:2">
      <c t="s" r="A4" s="4">
        <v>210</v>
      </c>
      <c t="s" r="B4" s="4">
        <v>211</v>
      </c>
    </row>
    <row r="5" spans="1:2">
      <c t="s" r="A5" s="4">
        <v>212</v>
      </c>
      <c t="s" r="B5" s="4">
        <v>213</v>
      </c>
    </row>
    <row r="6" spans="1:2">
      <c t="s" r="A6" s="4">
        <v>214</v>
      </c>
      <c t="s" r="B6"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16</v>
      </c>
      <c t="s" r="B1" s="2">
        <v>1</v>
      </c>
    </row>
    <row r="2" spans="1:2">
      <c t="s" r="B2" s="2">
        <v>2</v>
      </c>
    </row>
    <row r="3" spans="1:2">
      <c t="s" r="A3" s="3">
        <v>163</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221</v>
      </c>
      <c t="s" r="B1" s="2">
        <v>1</v>
      </c>
    </row>
    <row r="2" spans="1:2">
      <c t="s" r="B2" s="2">
        <v>2</v>
      </c>
    </row>
    <row r="3" spans="1:2">
      <c t="s" r="A3" s="3">
        <v>169</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28</v>
      </c>
      <c t="s" r="B1" s="2">
        <v>1</v>
      </c>
    </row>
    <row r="2" spans="1:2">
      <c t="s" r="B2" s="2">
        <v>2</v>
      </c>
    </row>
    <row r="3" spans="1:2">
      <c t="s" r="A3" s="3">
        <v>172</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v>
      </c>
      <c t="s" r="B1" s="2">
        <v>28</v>
      </c>
      <c t="s" r="D1" s="2">
        <v>1</v>
      </c>
    </row>
    <row r="2" spans="1:5">
      <c t="s" r="B2" s="2">
        <v>2</v>
      </c>
      <c t="s" r="C2" s="2">
        <v>29</v>
      </c>
      <c t="s" r="D2" s="2">
        <v>2</v>
      </c>
      <c t="s" r="E2" s="2">
        <v>29</v>
      </c>
    </row>
    <row r="3" spans="1:5">
      <c t="s" r="A3" s="3">
        <v>50</v>
      </c>
    </row>
    <row r="4" spans="1:5">
      <c t="s" r="A4" s="4">
        <v>42</v>
      </c>
      <c t="n" r="B4" s="7">
        <v>-160</v>
      </c>
      <c t="n" r="C4" s="7">
        <v>135</v>
      </c>
      <c t="n" r="D4" s="7">
        <v>119</v>
      </c>
      <c t="n" r="E4" s="7">
        <v>333</v>
      </c>
    </row>
    <row r="5" spans="1:5">
      <c t="s" r="A5" s="3">
        <v>51</v>
      </c>
    </row>
    <row r="6" spans="1:5">
      <c t="s" r="A6" s="4">
        <v>52</v>
      </c>
      <c t="n" r="B6" s="5">
        <v>361</v>
      </c>
      <c t="n" r="C6" s="5">
        <v>181</v>
      </c>
      <c t="n" r="D6" s="5">
        <v>-433</v>
      </c>
      <c t="n" r="E6" s="5">
        <v>295</v>
      </c>
    </row>
    <row r="7" spans="1:5">
      <c t="s" r="A7" s="4">
        <v>53</v>
      </c>
      <c t="n" r="B7" s="5">
        <v>-206</v>
      </c>
      <c t="n" r="C7" s="5">
        <v>-44</v>
      </c>
      <c t="n" r="D7" s="5">
        <v>226</v>
      </c>
      <c t="n" r="E7" s="5">
        <v>-160</v>
      </c>
    </row>
    <row r="8" spans="1:5">
      <c t="s" r="A8" s="4">
        <v>54</v>
      </c>
      <c t="n" r="B8" s="5">
        <v>-18</v>
      </c>
      <c t="n" r="C8" s="5">
        <v>-28</v>
      </c>
      <c t="n" r="D8" s="5">
        <v>-19</v>
      </c>
      <c t="n" r="E8" s="5">
        <v>-28</v>
      </c>
    </row>
    <row r="9" spans="1:5">
      <c t="s" r="A9" s="4">
        <v>55</v>
      </c>
      <c t="n" r="B9" s="5">
        <v>8</v>
      </c>
      <c t="n" r="C9" s="5">
        <v>-1</v>
      </c>
      <c t="n" r="D9" s="5">
        <v>7</v>
      </c>
      <c t="n" r="E9" s="5">
        <v>-2</v>
      </c>
    </row>
    <row r="10" spans="1:5">
      <c t="s" r="A10" s="4">
        <v>56</v>
      </c>
      <c t="n" r="B10" s="5">
        <v>-10</v>
      </c>
      <c t="n" r="C10" s="5">
        <v>-100</v>
      </c>
      <c t="n" r="D10" s="5">
        <v>-77</v>
      </c>
      <c t="n" r="E10" s="5">
        <v>-159</v>
      </c>
    </row>
    <row r="11" spans="1:5">
      <c t="s" r="A11" s="4">
        <v>57</v>
      </c>
      <c t="n" r="B11" s="5">
        <v>137</v>
      </c>
      <c t="n" r="C11" s="5">
        <v>-1</v>
      </c>
      <c t="n" r="D11" s="5">
        <v>138</v>
      </c>
      <c t="n" r="E11" s="5">
        <v>-4</v>
      </c>
    </row>
    <row r="12" spans="1:5">
      <c t="s" r="A12" s="4">
        <v>58</v>
      </c>
      <c t="n" r="B12" s="5">
        <v>112</v>
      </c>
      <c t="n" r="C12" s="5">
        <v>142</v>
      </c>
      <c t="n" r="D12" s="5">
        <v>-39</v>
      </c>
      <c t="n" r="E12" s="5">
        <v>275</v>
      </c>
    </row>
    <row r="13" spans="1:5">
      <c t="s" r="A13" s="4">
        <v>59</v>
      </c>
      <c t="n" r="B13" s="5">
        <v>5</v>
      </c>
      <c t="n" r="C13" s="5">
        <v>3</v>
      </c>
      <c t="n" r="D13" s="5">
        <v>-6</v>
      </c>
      <c t="n" r="E13" s="5">
        <v>14</v>
      </c>
    </row>
    <row r="14" spans="1:5">
      <c t="s" r="A14" s="4">
        <v>60</v>
      </c>
      <c t="n" r="B14" s="7">
        <v>107</v>
      </c>
      <c t="n" r="C14" s="7">
        <v>139</v>
      </c>
      <c t="n" r="D14" s="7">
        <v>-33</v>
      </c>
      <c t="n" r="E14" s="7">
        <v>2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33</v>
      </c>
      <c t="s" r="B1" s="2">
        <v>1</v>
      </c>
    </row>
    <row r="2" spans="1:2">
      <c t="s" r="B2" s="2">
        <v>2</v>
      </c>
    </row>
    <row r="3" spans="1:2">
      <c t="s" r="A3" s="3">
        <v>178</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8</v>
      </c>
      <c t="s" r="B1" s="2">
        <v>1</v>
      </c>
    </row>
    <row r="2" spans="1:2">
      <c t="s" r="B2" s="2">
        <v>2</v>
      </c>
    </row>
    <row r="3" spans="1:2">
      <c t="s" r="A3" s="3">
        <v>181</v>
      </c>
    </row>
    <row r="4" spans="1:2">
      <c t="s" r="A4" s="4">
        <v>239</v>
      </c>
      <c t="s" r="B4"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241</v>
      </c>
      <c t="s" r="B1" s="2">
        <v>1</v>
      </c>
    </row>
    <row r="2" spans="1:2">
      <c t="s" r="B2" s="2">
        <v>2</v>
      </c>
    </row>
    <row r="3" spans="1:2">
      <c t="s" r="A3" s="3">
        <v>184</v>
      </c>
    </row>
    <row r="4" spans="1:2">
      <c t="s" r="A4" s="4">
        <v>242</v>
      </c>
      <c t="s" r="B4" s="4">
        <v>243</v>
      </c>
    </row>
    <row r="5" spans="1:2">
      <c t="s" r="A5" s="4">
        <v>244</v>
      </c>
      <c t="s" r="B5" s="4">
        <v>245</v>
      </c>
    </row>
    <row r="6" spans="1:2">
      <c t="s" r="A6" s="4">
        <v>246</v>
      </c>
      <c t="s" r="B6" s="4">
        <v>247</v>
      </c>
    </row>
    <row r="7" spans="1:2">
      <c t="s" r="A7" s="4">
        <v>248</v>
      </c>
      <c t="s" r="B7"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0</v>
      </c>
      <c t="s" r="B1" s="2">
        <v>1</v>
      </c>
    </row>
    <row r="2" spans="1:2">
      <c t="s" r="B2" s="2">
        <v>2</v>
      </c>
    </row>
    <row r="3" spans="1:2">
      <c t="s" r="A3" s="3">
        <v>184</v>
      </c>
    </row>
    <row r="4" spans="1:2">
      <c t="s" r="A4" s="4">
        <v>251</v>
      </c>
      <c t="s" r="B4" s="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3</v>
      </c>
      <c t="s" r="B1" s="2">
        <v>1</v>
      </c>
    </row>
    <row r="2" spans="1:2">
      <c t="s" r="B2" s="2">
        <v>2</v>
      </c>
    </row>
    <row r="3" spans="1:2">
      <c t="s" r="A3" s="3">
        <v>189</v>
      </c>
    </row>
    <row r="4" spans="1:2">
      <c t="s" r="A4" s="4">
        <v>254</v>
      </c>
      <c t="s" r="B4" s="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56</v>
      </c>
      <c t="s" r="B1" s="2">
        <v>1</v>
      </c>
    </row>
    <row r="2" spans="1:2">
      <c t="s" r="B2" s="2">
        <v>2</v>
      </c>
    </row>
    <row r="3" spans="1:2">
      <c t="s" r="A3" s="3">
        <v>197</v>
      </c>
    </row>
    <row r="4" spans="1:2">
      <c t="s" r="A4" s="4">
        <v>257</v>
      </c>
      <c t="s" r="B4" s="4">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00</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4</v>
      </c>
      <c t="s" r="B1" s="2">
        <v>1</v>
      </c>
    </row>
    <row r="2" spans="1:2">
      <c t="s" r="B2" s="2">
        <v>2</v>
      </c>
    </row>
    <row r="3" spans="1:2">
      <c t="s" r="A3" s="3">
        <v>206</v>
      </c>
    </row>
    <row r="4" spans="1:2">
      <c t="s" r="A4" s="4">
        <v>265</v>
      </c>
      <c t="s" r="B4" s="4">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67</v>
      </c>
      <c t="s" r="B1" s="2">
        <v>268</v>
      </c>
      <c t="s" r="C1" s="2">
        <v>269</v>
      </c>
      <c t="s" r="D1" s="2">
        <v>2</v>
      </c>
      <c t="s" r="E1" s="2">
        <v>62</v>
      </c>
      <c t="s" r="F1" s="2">
        <v>270</v>
      </c>
    </row>
    <row r="2" spans="1:6">
      <c t="s" r="A2" s="3">
        <v>271</v>
      </c>
    </row>
    <row r="3" spans="1:6">
      <c t="s" r="A3" s="4">
        <v>272</v>
      </c>
      <c t="n" r="F3" s="7">
        <v>7633</v>
      </c>
    </row>
    <row r="4" spans="1:6">
      <c t="s" r="A4" s="4">
        <v>273</v>
      </c>
    </row>
    <row r="5" spans="1:6">
      <c t="s" r="A5" s="3">
        <v>271</v>
      </c>
    </row>
    <row r="6" spans="1:6">
      <c t="s" r="A6" s="4">
        <v>274</v>
      </c>
      <c t="n" r="F6" s="5">
        <v>850000000</v>
      </c>
    </row>
    <row r="7" spans="1:6">
      <c t="s" r="A7" s="4">
        <v>275</v>
      </c>
    </row>
    <row r="8" spans="1:6">
      <c t="s" r="A8" s="3">
        <v>271</v>
      </c>
    </row>
    <row r="9" spans="1:6">
      <c t="s" r="A9" s="4">
        <v>272</v>
      </c>
      <c t="n" r="D9" s="7">
        <v>8000</v>
      </c>
    </row>
    <row r="10" spans="1:6">
      <c t="s" r="A10" s="4">
        <v>116</v>
      </c>
      <c t="s" r="D10" s="4">
        <v>117</v>
      </c>
    </row>
    <row r="11" spans="1:6">
      <c t="s" r="A11" s="4">
        <v>276</v>
      </c>
      <c t="n" r="F11" s="5">
        <v>46000000</v>
      </c>
    </row>
    <row r="12" spans="1:6">
      <c t="s" r="A12" s="4">
        <v>277</v>
      </c>
    </row>
    <row r="13" spans="1:6">
      <c t="s" r="A13" s="3">
        <v>271</v>
      </c>
    </row>
    <row r="14" spans="1:6">
      <c t="s" r="A14" s="4">
        <v>278</v>
      </c>
      <c t="n" r="E14" s="7">
        <v>40</v>
      </c>
    </row>
    <row r="15" spans="1:6">
      <c t="s" r="A15" s="4">
        <v>279</v>
      </c>
      <c t="n" r="D15" s="7">
        <v>11</v>
      </c>
    </row>
    <row r="16" spans="1:6">
      <c t="s" r="A16" s="4">
        <v>280</v>
      </c>
      <c t="n" r="E16" s="5">
        <v>51</v>
      </c>
    </row>
    <row r="17" spans="1:6">
      <c t="s" r="A17" s="4">
        <v>281</v>
      </c>
    </row>
    <row r="18" spans="1:6">
      <c t="s" r="A18" s="3">
        <v>271</v>
      </c>
    </row>
    <row r="19" spans="1:6">
      <c t="s" r="A19" s="4">
        <v>278</v>
      </c>
      <c t="n" r="E19" s="5">
        <v>10</v>
      </c>
    </row>
    <row r="20" spans="1:6">
      <c t="s" r="A20" s="4">
        <v>282</v>
      </c>
    </row>
    <row r="21" spans="1:6">
      <c t="s" r="A21" s="3">
        <v>271</v>
      </c>
    </row>
    <row r="22" spans="1:6">
      <c t="s" r="A22" s="4">
        <v>278</v>
      </c>
      <c t="n" r="E22" s="5">
        <v>18</v>
      </c>
    </row>
    <row r="23" spans="1:6">
      <c t="s" r="A23" s="4">
        <v>283</v>
      </c>
    </row>
    <row r="24" spans="1:6">
      <c t="s" r="A24" s="3">
        <v>271</v>
      </c>
    </row>
    <row r="25" spans="1:6">
      <c t="s" r="A25" s="4">
        <v>278</v>
      </c>
      <c t="n" r="E25" s="5">
        <v>6</v>
      </c>
    </row>
    <row r="26" spans="1:6">
      <c t="s" r="A26" s="4">
        <v>284</v>
      </c>
    </row>
    <row r="27" spans="1:6">
      <c t="s" r="A27" s="3">
        <v>271</v>
      </c>
    </row>
    <row r="28" spans="1:6">
      <c t="s" r="A28" s="4">
        <v>278</v>
      </c>
      <c t="n" r="E28" s="5">
        <v>10</v>
      </c>
    </row>
    <row r="29" spans="1:6">
      <c t="s" r="A29" s="4">
        <v>285</v>
      </c>
    </row>
    <row r="30" spans="1:6">
      <c t="s" r="A30" s="3">
        <v>271</v>
      </c>
    </row>
    <row r="31" spans="1:6">
      <c t="s" r="A31" s="4">
        <v>278</v>
      </c>
      <c t="n" r="E31" s="7">
        <v>4</v>
      </c>
    </row>
    <row r="32" spans="1:6">
      <c t="s" r="A32" s="4">
        <v>286</v>
      </c>
    </row>
    <row r="33" spans="1:6">
      <c t="s" r="A33" s="3">
        <v>271</v>
      </c>
    </row>
    <row r="34" spans="1:6">
      <c t="s" r="A34" s="4">
        <v>113</v>
      </c>
      <c t="n" r="C34" s="5">
        <v>500000000</v>
      </c>
    </row>
    <row r="35" spans="1:6">
      <c t="s" r="A35" s="4">
        <v>287</v>
      </c>
      <c t="n" r="C35" s="9">
        <v>0.443332</v>
      </c>
    </row>
    <row r="36" spans="1:6">
      <c t="s" r="A36" s="4">
        <v>288</v>
      </c>
    </row>
    <row r="37" spans="1:6">
      <c t="s" r="A37" s="3">
        <v>271</v>
      </c>
    </row>
    <row r="38" spans="1:6">
      <c t="s" r="A38" s="4">
        <v>289</v>
      </c>
      <c t="n" r="C38" s="7">
        <v>10000</v>
      </c>
    </row>
    <row r="39" spans="1:6">
      <c t="s" r="A39" s="4">
        <v>290</v>
      </c>
    </row>
    <row r="40" spans="1:6">
      <c t="s" r="A40" s="3">
        <v>271</v>
      </c>
    </row>
    <row r="41" spans="1:6">
      <c t="s" r="A41" s="4">
        <v>287</v>
      </c>
      <c t="n" r="C41" s="9">
        <v>0.443332</v>
      </c>
    </row>
    <row r="42" spans="1:6">
      <c t="s" r="A42" s="4">
        <v>291</v>
      </c>
    </row>
    <row r="43" spans="1:6">
      <c t="s" r="A43" s="3">
        <v>271</v>
      </c>
    </row>
    <row r="44" spans="1:6">
      <c t="s" r="A44" s="4">
        <v>292</v>
      </c>
      <c t="n" r="B44" s="5">
        <v>1</v>
      </c>
    </row>
    <row r="45" spans="1:6">
      <c t="s" r="A45" s="4">
        <v>293</v>
      </c>
    </row>
    <row r="46" spans="1:6">
      <c t="s" r="A46" s="3">
        <v>271</v>
      </c>
    </row>
    <row r="47" spans="1:6">
      <c t="s" r="A47" s="4">
        <v>294</v>
      </c>
      <c t="n" r="B47" s="8">
        <v>1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5"/>
    <col customWidth="1" max="7" min="7" width="16"/>
    <col customWidth="1" max="8" min="8" width="16"/>
  </cols>
  <sheetData>
    <row r="1" spans="1:8">
      <c t="s" r="A1" s="1">
        <v>295</v>
      </c>
      <c t="s" r="B1" s="2">
        <v>268</v>
      </c>
      <c t="s" r="C1" s="2">
        <v>2</v>
      </c>
      <c t="s" r="D1" s="2">
        <v>29</v>
      </c>
      <c t="s" r="E1" s="2">
        <v>2</v>
      </c>
      <c t="s" r="F1" s="2">
        <v>29</v>
      </c>
      <c t="s" r="G1" s="2">
        <v>296</v>
      </c>
      <c t="s" r="H1" s="2">
        <v>62</v>
      </c>
    </row>
    <row r="2" spans="1:8">
      <c t="s" r="A2" s="3">
        <v>297</v>
      </c>
    </row>
    <row r="3" spans="1:8">
      <c t="s" r="A3" s="4">
        <v>31</v>
      </c>
      <c t="n" r="C3" s="7">
        <v>2616000000</v>
      </c>
      <c t="n" r="D3" s="7">
        <v>2729000000</v>
      </c>
      <c t="n" r="E3" s="7">
        <v>5094000000</v>
      </c>
      <c t="n" r="F3" s="7">
        <v>5529000000</v>
      </c>
    </row>
    <row r="4" spans="1:8">
      <c t="s" r="A4" s="4">
        <v>298</v>
      </c>
      <c t="n" r="C4" s="7">
        <v>14741000000</v>
      </c>
      <c t="n" r="E4" s="7">
        <v>14741000000</v>
      </c>
      <c t="n" r="H4" s="7">
        <v>14959000000</v>
      </c>
    </row>
    <row r="5" spans="1:8">
      <c t="s" r="A5" s="4">
        <v>299</v>
      </c>
    </row>
    <row r="6" spans="1:8">
      <c t="s" r="A6" s="3">
        <v>297</v>
      </c>
    </row>
    <row r="7" spans="1:8">
      <c t="s" r="A7" s="4">
        <v>31</v>
      </c>
      <c t="n" r="G7" s="7">
        <v>18200000000</v>
      </c>
    </row>
    <row r="8" spans="1:8">
      <c t="s" r="A8" s="4">
        <v>288</v>
      </c>
    </row>
    <row r="9" spans="1:8">
      <c t="s" r="A9" s="3">
        <v>297</v>
      </c>
    </row>
    <row r="10" spans="1:8">
      <c t="s" r="A10" s="4">
        <v>300</v>
      </c>
      <c t="s" r="B10" s="4">
        <v>301</v>
      </c>
    </row>
    <row r="11" spans="1:8">
      <c t="s" r="A11" s="4">
        <v>293</v>
      </c>
    </row>
    <row r="12" spans="1:8">
      <c t="s" r="A12" s="3">
        <v>297</v>
      </c>
    </row>
    <row r="13" spans="1:8">
      <c t="s" r="A13" s="4">
        <v>302</v>
      </c>
      <c t="n" r="B13" s="10">
        <v>16.5</v>
      </c>
    </row>
    <row r="14" spans="1:8">
      <c t="s" r="A14" s="4">
        <v>303</v>
      </c>
    </row>
    <row r="15" spans="1:8">
      <c t="s" r="A15" s="3">
        <v>297</v>
      </c>
    </row>
    <row r="16" spans="1:8">
      <c t="s" r="A16" s="4">
        <v>304</v>
      </c>
      <c t="n" r="B16" s="7">
        <v>52894000000</v>
      </c>
    </row>
    <row r="17" spans="1:8">
      <c t="s" r="A17" s="4">
        <v>305</v>
      </c>
      <c t="n" r="B17" s="5">
        <v>43081000000</v>
      </c>
    </row>
    <row r="18" spans="1:8">
      <c t="s" r="A18" s="4">
        <v>289</v>
      </c>
      <c t="n" r="B18" s="5">
        <v>9813000000</v>
      </c>
    </row>
    <row r="19" spans="1:8">
      <c t="s" r="A19" s="4">
        <v>298</v>
      </c>
      <c t="n" r="B19" s="5">
        <v>32904000000</v>
      </c>
    </row>
    <row r="20" spans="1:8">
      <c t="s" r="A20" s="4">
        <v>306</v>
      </c>
      <c t="n" r="B20" s="5">
        <v>1000000000</v>
      </c>
    </row>
    <row r="21" spans="1:8">
      <c t="s" r="A21" s="4">
        <v>307</v>
      </c>
      <c t="n" r="B21" s="7">
        <v>348000000</v>
      </c>
    </row>
    <row r="22" spans="1:8">
      <c t="s" r="A22" s="4">
        <v>308</v>
      </c>
    </row>
    <row r="23" spans="1:8">
      <c t="s" r="A23" s="3">
        <v>297</v>
      </c>
    </row>
    <row r="24" spans="1:8">
      <c t="s" r="A24" s="4">
        <v>309</v>
      </c>
      <c t="s" r="B24" s="4">
        <v>310</v>
      </c>
    </row>
    <row r="25" spans="1:8">
      <c t="s" r="A25" s="4">
        <v>311</v>
      </c>
    </row>
    <row r="26" spans="1:8">
      <c t="s" r="A26" s="3">
        <v>297</v>
      </c>
    </row>
    <row r="27" spans="1:8">
      <c t="s" r="A27" s="4">
        <v>309</v>
      </c>
      <c t="s" r="B27" s="4">
        <v>312</v>
      </c>
    </row>
    <row r="28" spans="1:8">
      <c t="s" r="A28" s="4">
        <v>313</v>
      </c>
    </row>
    <row r="29" spans="1:8">
      <c t="s" r="A29" s="3">
        <v>297</v>
      </c>
    </row>
    <row r="30" spans="1:8">
      <c t="s" r="A30" s="4">
        <v>305</v>
      </c>
      <c t="n" r="B30" s="7">
        <v>42500000000</v>
      </c>
    </row>
    <row r="31" spans="1:8">
      <c t="s" r="A31" s="4">
        <v>314</v>
      </c>
    </row>
    <row r="32" spans="1:8">
      <c t="s" r="A32" s="3">
        <v>297</v>
      </c>
    </row>
    <row r="33" spans="1:8">
      <c t="s" r="A33" s="4">
        <v>305</v>
      </c>
      <c t="n" r="B33" s="7">
        <v>6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62</v>
      </c>
    </row>
    <row r="2" spans="1:3">
      <c t="s" r="A2" s="3">
        <v>63</v>
      </c>
    </row>
    <row r="3" spans="1:3">
      <c t="s" r="A3" s="4">
        <v>64</v>
      </c>
      <c t="n" r="B3" s="7">
        <v>2147</v>
      </c>
      <c t="n" r="C3" s="7">
        <v>2298</v>
      </c>
    </row>
    <row r="4" spans="1:3">
      <c t="s" r="A4" s="4">
        <v>65</v>
      </c>
      <c t="n" r="B4" s="5">
        <v>795</v>
      </c>
      <c t="n" r="C4" s="5">
        <v>851</v>
      </c>
    </row>
    <row r="5" spans="1:3">
      <c t="s" r="A5" s="4">
        <v>66</v>
      </c>
      <c t="n" r="B5" s="5">
        <v>226</v>
      </c>
      <c t="n" r="C5" s="5">
        <v>384</v>
      </c>
    </row>
    <row r="6" spans="1:3">
      <c t="s" r="A6" s="3">
        <v>67</v>
      </c>
    </row>
    <row r="7" spans="1:3">
      <c t="s" r="A7" s="4">
        <v>68</v>
      </c>
      <c t="n" r="B7" s="5">
        <v>978</v>
      </c>
      <c t="n" r="C7" s="5">
        <v>962</v>
      </c>
    </row>
    <row r="8" spans="1:3">
      <c t="s" r="A8" s="4">
        <v>69</v>
      </c>
      <c t="n" r="B8" s="5">
        <v>184</v>
      </c>
      <c t="n" r="C8" s="5">
        <v>223</v>
      </c>
    </row>
    <row r="9" spans="1:3">
      <c t="s" r="A9" s="4">
        <v>70</v>
      </c>
      <c t="n" r="B9" s="5">
        <v>1162</v>
      </c>
      <c t="n" r="C9" s="5">
        <v>1185</v>
      </c>
    </row>
    <row r="10" spans="1:3">
      <c t="s" r="A10" s="4">
        <v>71</v>
      </c>
      <c t="n" r="B10" s="5">
        <v>191</v>
      </c>
      <c t="n" r="C10" s="5">
        <v>139</v>
      </c>
    </row>
    <row r="11" spans="1:3">
      <c t="s" r="A11" s="4">
        <v>72</v>
      </c>
      <c t="n" r="B11" s="5">
        <v>68</v>
      </c>
      <c t="n" r="C11" s="5">
        <v>58</v>
      </c>
    </row>
    <row r="12" spans="1:3">
      <c t="s" r="A12" s="4">
        <v>73</v>
      </c>
      <c t="n" r="B12" s="5">
        <v>4589</v>
      </c>
      <c t="n" r="C12" s="5">
        <v>4915</v>
      </c>
    </row>
    <row r="13" spans="1:3">
      <c t="s" r="A13" s="4">
        <v>74</v>
      </c>
      <c t="n" r="B13" s="5">
        <v>2786</v>
      </c>
      <c t="n" r="C13" s="5">
        <v>2796</v>
      </c>
    </row>
    <row r="14" spans="1:3">
      <c t="s" r="A14" s="4">
        <v>75</v>
      </c>
      <c t="n" r="B14" s="5">
        <v>533</v>
      </c>
      <c t="n" r="C14" s="5">
        <v>431</v>
      </c>
    </row>
    <row r="15" spans="1:3">
      <c t="s" r="A15" s="4">
        <v>76</v>
      </c>
      <c t="n" r="B15" s="5">
        <v>2253</v>
      </c>
      <c t="n" r="C15" s="5">
        <v>2365</v>
      </c>
    </row>
    <row r="16" spans="1:3">
      <c t="s" r="A16" s="4">
        <v>77</v>
      </c>
      <c t="n" r="B16" s="5">
        <v>14741</v>
      </c>
      <c t="n" r="C16" s="5">
        <v>14959</v>
      </c>
    </row>
    <row r="17" spans="1:3">
      <c t="s" r="A17" s="4">
        <v>78</v>
      </c>
      <c t="n" r="B17" s="5">
        <v>11285</v>
      </c>
      <c t="n" r="C17" s="5">
        <v>11455</v>
      </c>
    </row>
    <row r="18" spans="1:3">
      <c t="s" r="A18" s="4">
        <v>79</v>
      </c>
      <c t="n" r="B18" s="5">
        <v>1657</v>
      </c>
      <c t="n" r="C18" s="5">
        <v>1733</v>
      </c>
    </row>
    <row r="19" spans="1:3">
      <c t="s" r="A19" s="4">
        <v>80</v>
      </c>
      <c t="n" r="B19" s="5">
        <v>1537</v>
      </c>
      <c t="n" r="C19" s="5">
        <v>1336</v>
      </c>
    </row>
    <row r="20" spans="1:3">
      <c t="s" r="A20" s="4">
        <v>81</v>
      </c>
      <c t="n" r="B20" s="5">
        <v>29220</v>
      </c>
      <c t="n" r="C20" s="5">
        <v>29483</v>
      </c>
    </row>
    <row r="21" spans="1:3">
      <c t="s" r="A21" s="4">
        <v>82</v>
      </c>
      <c t="n" r="B21" s="5">
        <v>36062</v>
      </c>
      <c t="n" r="C21" s="5">
        <v>36763</v>
      </c>
    </row>
    <row r="22" spans="1:3">
      <c t="s" r="A22" s="3">
        <v>83</v>
      </c>
    </row>
    <row r="23" spans="1:3">
      <c t="s" r="A23" s="4">
        <v>84</v>
      </c>
      <c t="n" r="B23" s="5">
        <v>2</v>
      </c>
      <c t="n" r="C23" s="5">
        <v>59</v>
      </c>
    </row>
    <row r="24" spans="1:3">
      <c t="s" r="A24" s="4">
        <v>85</v>
      </c>
      <c t="n" r="B24" s="5">
        <v>10</v>
      </c>
      <c t="n" r="C24" s="5">
        <v>11</v>
      </c>
    </row>
    <row r="25" spans="1:3">
      <c t="s" r="A25" s="4">
        <v>86</v>
      </c>
      <c t="n" r="B25" s="5">
        <v>1509</v>
      </c>
      <c t="n" r="C25" s="5">
        <v>1651</v>
      </c>
    </row>
    <row r="26" spans="1:3">
      <c t="s" r="A26" s="4">
        <v>87</v>
      </c>
      <c t="n" r="B26" s="5">
        <v>99</v>
      </c>
      <c t="n" r="C26" s="5">
        <v>203</v>
      </c>
    </row>
    <row r="27" spans="1:3">
      <c t="s" r="A27" s="4">
        <v>88</v>
      </c>
      <c t="n" r="B27" s="5">
        <v>171</v>
      </c>
      <c t="n" r="C27" s="5">
        <v>167</v>
      </c>
    </row>
    <row r="28" spans="1:3">
      <c t="s" r="A28" s="4">
        <v>89</v>
      </c>
      <c t="n" r="B28" s="5">
        <v>255</v>
      </c>
      <c t="n" r="C28" s="5">
        <v>297</v>
      </c>
    </row>
    <row r="29" spans="1:3">
      <c t="s" r="A29" s="4">
        <v>90</v>
      </c>
      <c t="n" r="B29" s="5">
        <v>436</v>
      </c>
      <c t="n" r="C29" s="5">
        <v>472</v>
      </c>
    </row>
    <row r="30" spans="1:3">
      <c t="s" r="A30" s="4">
        <v>91</v>
      </c>
      <c t="n" r="B30" s="5">
        <v>171</v>
      </c>
      <c t="n" r="C30" s="5">
        <v>232</v>
      </c>
    </row>
    <row r="31" spans="1:3">
      <c t="s" r="A31" s="4">
        <v>92</v>
      </c>
      <c t="n" r="B31" s="5">
        <v>2653</v>
      </c>
      <c t="n" r="C31" s="5">
        <v>3092</v>
      </c>
    </row>
    <row r="32" spans="1:3">
      <c t="s" r="A32" s="4">
        <v>93</v>
      </c>
      <c t="n" r="B32" s="5">
        <v>13626</v>
      </c>
      <c t="n" r="C32" s="5">
        <v>13586</v>
      </c>
    </row>
    <row r="33" spans="1:3">
      <c t="s" r="A33" s="4">
        <v>94</v>
      </c>
      <c t="n" r="B33" s="5">
        <v>3843</v>
      </c>
      <c t="n" r="C33" s="5">
        <v>3867</v>
      </c>
    </row>
    <row r="34" spans="1:3">
      <c t="s" r="A34" s="4">
        <v>95</v>
      </c>
      <c t="n" r="B34" s="5">
        <v>191</v>
      </c>
      <c t="n" r="C34" s="5">
        <v>197</v>
      </c>
    </row>
    <row r="35" spans="1:3">
      <c t="s" r="A35" s="4">
        <v>96</v>
      </c>
      <c t="n" r="B35" s="5">
        <v>448</v>
      </c>
      <c t="n" r="C35" s="5">
        <v>336</v>
      </c>
    </row>
    <row r="36" spans="1:3">
      <c t="s" r="A36" s="4">
        <v>97</v>
      </c>
      <c t="n" r="B36" s="5">
        <v>18108</v>
      </c>
      <c t="n" r="C36" s="5">
        <v>17986</v>
      </c>
    </row>
    <row r="37" spans="1:3">
      <c t="s" r="A37" s="4">
        <v>98</v>
      </c>
      <c t="n" r="B37" s="5">
        <v>27</v>
      </c>
      <c t="n" r="C37" s="5">
        <v>29</v>
      </c>
    </row>
    <row r="38" spans="1:3">
      <c t="s" r="A38" s="4">
        <v>99</v>
      </c>
      <c t="n" r="B38" s="5">
        <v>8320</v>
      </c>
      <c t="n" r="C38" s="5">
        <v>8320</v>
      </c>
    </row>
    <row r="39" spans="1:3">
      <c t="s" r="A39" s="3">
        <v>100</v>
      </c>
    </row>
    <row r="40" spans="1:3">
      <c t="s" r="A40" s="4">
        <v>101</v>
      </c>
      <c t="n" r="B40" s="5">
        <v>4</v>
      </c>
      <c t="n" r="C40" s="5">
        <v>4</v>
      </c>
    </row>
    <row r="41" spans="1:3">
      <c t="s" r="A41" s="4">
        <v>102</v>
      </c>
      <c t="n" r="B41" s="5">
        <v>0</v>
      </c>
      <c t="n" r="C41" s="5">
        <v>367</v>
      </c>
    </row>
    <row r="42" spans="1:3">
      <c t="s" r="A42" s="4">
        <v>103</v>
      </c>
      <c t="n" r="B42" s="5">
        <v>7454</v>
      </c>
      <c t="n" r="C42" s="5">
        <v>7320</v>
      </c>
    </row>
    <row r="43" spans="1:3">
      <c t="s" r="A43" s="4">
        <v>104</v>
      </c>
      <c t="n" r="B43" s="5">
        <v>0</v>
      </c>
      <c t="n" r="C43" s="5">
        <v>0</v>
      </c>
    </row>
    <row r="44" spans="1:3">
      <c t="s" r="A44" s="4">
        <v>105</v>
      </c>
      <c t="n" r="B44" s="5">
        <v>-719</v>
      </c>
      <c t="n" r="C44" s="5">
        <v>-574</v>
      </c>
    </row>
    <row r="45" spans="1:3">
      <c t="s" r="A45" s="4">
        <v>106</v>
      </c>
      <c t="n" r="B45" s="5">
        <v>6739</v>
      </c>
      <c t="n" r="C45" s="5">
        <v>7117</v>
      </c>
    </row>
    <row r="46" spans="1:3">
      <c t="s" r="A46" s="4">
        <v>107</v>
      </c>
      <c t="n" r="B46" s="5">
        <v>215</v>
      </c>
      <c t="n" r="C46" s="5">
        <v>219</v>
      </c>
    </row>
    <row r="47" spans="1:3">
      <c t="s" r="A47" s="4">
        <v>108</v>
      </c>
      <c t="n" r="B47" s="5">
        <v>6954</v>
      </c>
      <c t="n" r="C47" s="5">
        <v>7336</v>
      </c>
    </row>
    <row r="48" spans="1:3">
      <c t="s" r="A48" s="4">
        <v>109</v>
      </c>
      <c t="n" r="B48" s="7">
        <v>36062</v>
      </c>
      <c t="n" r="C48" s="7">
        <v>3676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5</v>
      </c>
      <c t="s" r="B1" s="2">
        <v>28</v>
      </c>
      <c t="s" r="D1" s="2">
        <v>1</v>
      </c>
    </row>
    <row r="2" spans="1:5">
      <c t="s" r="B2" s="2">
        <v>2</v>
      </c>
      <c t="s" r="C2" s="2">
        <v>29</v>
      </c>
      <c t="s" r="D2" s="2">
        <v>2</v>
      </c>
      <c t="s" r="E2" s="2">
        <v>29</v>
      </c>
    </row>
    <row r="3" spans="1:5">
      <c t="s" r="A3" s="3">
        <v>297</v>
      </c>
    </row>
    <row r="4" spans="1:5">
      <c t="s" r="A4" s="4">
        <v>31</v>
      </c>
      <c t="n" r="B4" s="7">
        <v>7129</v>
      </c>
      <c t="n" r="C4" s="7">
        <v>7474</v>
      </c>
      <c t="n" r="D4" s="7">
        <v>13957</v>
      </c>
      <c t="n" r="E4" s="7">
        <v>14634</v>
      </c>
    </row>
    <row r="5" spans="1:5">
      <c t="s" r="A5" s="4">
        <v>42</v>
      </c>
      <c t="n" r="B5" s="7">
        <v>390</v>
      </c>
      <c t="n" r="C5" s="7">
        <v>494</v>
      </c>
      <c t="n" r="D5" s="7">
        <v>1134</v>
      </c>
      <c t="n" r="E5" s="7">
        <v>894</v>
      </c>
    </row>
    <row r="6" spans="1:5">
      <c t="s" r="A6" s="4">
        <v>316</v>
      </c>
      <c t="n" r="B6" s="8">
        <v>0.17</v>
      </c>
      <c t="n" r="C6" s="8">
        <v>0.26</v>
      </c>
      <c t="n" r="D6" s="8">
        <v>0.65</v>
      </c>
      <c t="n" r="E6" s="8">
        <v>0.44</v>
      </c>
    </row>
    <row r="7" spans="1:5">
      <c t="s" r="A7" s="4">
        <v>317</v>
      </c>
      <c t="n" r="B7" s="8">
        <v>0.17</v>
      </c>
      <c t="n" r="C7" s="8">
        <v>0.26</v>
      </c>
      <c t="n" r="D7" s="8">
        <v>0.64</v>
      </c>
      <c t="n" r="E7" s="8">
        <v>0.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8</v>
      </c>
      <c t="s" r="B1" s="2">
        <v>268</v>
      </c>
      <c t="s" r="C1" s="2">
        <v>2</v>
      </c>
      <c t="s" r="D1" s="2">
        <v>62</v>
      </c>
    </row>
    <row r="2" spans="1:4">
      <c t="s" r="A2" s="3">
        <v>297</v>
      </c>
    </row>
    <row r="3" spans="1:4">
      <c t="s" r="A3" s="4">
        <v>298</v>
      </c>
      <c t="n" r="C3" s="7">
        <v>14741</v>
      </c>
      <c t="n" r="D3" s="7">
        <v>14959</v>
      </c>
    </row>
    <row r="4" spans="1:4">
      <c t="s" r="A4" s="4">
        <v>303</v>
      </c>
    </row>
    <row r="5" spans="1:4">
      <c t="s" r="A5" s="3">
        <v>297</v>
      </c>
    </row>
    <row r="6" spans="1:4">
      <c t="s" r="A6" s="4">
        <v>319</v>
      </c>
      <c t="n" r="B6" s="7">
        <v>408</v>
      </c>
    </row>
    <row r="7" spans="1:4">
      <c t="s" r="A7" s="4">
        <v>72</v>
      </c>
      <c t="n" r="B7" s="5">
        <v>3685</v>
      </c>
    </row>
    <row r="8" spans="1:4">
      <c t="s" r="A8" s="4">
        <v>74</v>
      </c>
      <c t="n" r="B8" s="5">
        <v>4365</v>
      </c>
    </row>
    <row r="9" spans="1:4">
      <c t="s" r="A9" s="4">
        <v>320</v>
      </c>
      <c t="n" r="B9" s="5">
        <v>43652</v>
      </c>
    </row>
    <row r="10" spans="1:4">
      <c t="s" r="A10" s="4">
        <v>80</v>
      </c>
      <c t="n" r="B10" s="5">
        <v>228</v>
      </c>
    </row>
    <row r="11" spans="1:4">
      <c t="s" r="A11" s="4">
        <v>321</v>
      </c>
      <c t="n" r="B11" s="5">
        <v>-3510</v>
      </c>
    </row>
    <row r="12" spans="1:4">
      <c t="s" r="A12" s="4">
        <v>93</v>
      </c>
      <c t="n" r="B12" s="5">
        <v>-9293</v>
      </c>
    </row>
    <row r="13" spans="1:4">
      <c t="s" r="A13" s="4">
        <v>322</v>
      </c>
      <c t="n" r="B13" s="5">
        <v>-4503</v>
      </c>
    </row>
    <row r="14" spans="1:4">
      <c t="s" r="A14" s="4">
        <v>323</v>
      </c>
      <c t="n" r="B14" s="5">
        <v>-15042</v>
      </c>
    </row>
    <row r="15" spans="1:4">
      <c t="s" r="A15" s="4">
        <v>324</v>
      </c>
      <c t="n" r="B15" s="5">
        <v>19990</v>
      </c>
    </row>
    <row r="16" spans="1:4">
      <c t="s" r="A16" s="4">
        <v>298</v>
      </c>
      <c t="n" r="B16" s="5">
        <v>32904</v>
      </c>
    </row>
    <row r="17" spans="1:4">
      <c t="s" r="A17" s="4">
        <v>304</v>
      </c>
      <c t="n" r="B17" s="5">
        <v>52894</v>
      </c>
    </row>
    <row r="18" spans="1:4">
      <c t="s" r="A18" s="4">
        <v>325</v>
      </c>
      <c t="n" r="B18" s="5">
        <v>43081</v>
      </c>
    </row>
    <row r="19" spans="1:4">
      <c t="s" r="A19" s="4">
        <v>289</v>
      </c>
      <c t="n" r="B19" s="5">
        <v>9813</v>
      </c>
    </row>
    <row r="20" spans="1:4">
      <c t="s" r="A20" s="4">
        <v>326</v>
      </c>
      <c t="n" r="B20" s="7">
        <v>94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0"/>
  </cols>
  <sheetData>
    <row r="1" spans="1:2">
      <c t="s" r="A1" s="1">
        <v>327</v>
      </c>
      <c t="s" r="B1" s="2">
        <v>111</v>
      </c>
    </row>
    <row r="2" spans="1:2">
      <c t="s" r="A2" s="3">
        <v>297</v>
      </c>
    </row>
    <row r="3" spans="1:2">
      <c t="s" r="A3" s="4">
        <v>320</v>
      </c>
      <c t="n" r="B3" s="7">
        <v>43652</v>
      </c>
    </row>
    <row r="4" spans="1:2">
      <c t="s" r="A4" s="4">
        <v>328</v>
      </c>
    </row>
    <row r="5" spans="1:2">
      <c t="s" r="A5" s="3">
        <v>297</v>
      </c>
    </row>
    <row r="6" spans="1:2">
      <c t="s" r="A6" s="4">
        <v>320</v>
      </c>
      <c t="n" r="B6" s="5">
        <v>38768</v>
      </c>
    </row>
    <row r="7" spans="1:2">
      <c t="s" r="A7" s="4">
        <v>328</v>
      </c>
    </row>
    <row r="8" spans="1:2">
      <c t="s" r="A8" s="3">
        <v>297</v>
      </c>
    </row>
    <row r="9" spans="1:2">
      <c t="s" r="A9" s="4">
        <v>320</v>
      </c>
      <c t="n" r="B9" s="7">
        <v>632</v>
      </c>
    </row>
    <row r="10" spans="1:2">
      <c t="s" r="A10" s="4">
        <v>329</v>
      </c>
      <c t="s" r="B10" s="4">
        <v>330</v>
      </c>
    </row>
    <row r="11" spans="1:2">
      <c t="s" r="A11" s="4">
        <v>331</v>
      </c>
    </row>
    <row r="12" spans="1:2">
      <c t="s" r="A12" s="3">
        <v>297</v>
      </c>
    </row>
    <row r="13" spans="1:2">
      <c t="s" r="A13" s="4">
        <v>320</v>
      </c>
      <c t="n" r="B13" s="7">
        <v>2901</v>
      </c>
    </row>
    <row r="14" spans="1:2">
      <c t="s" r="A14" s="4">
        <v>329</v>
      </c>
      <c t="s" r="B14" s="4">
        <v>332</v>
      </c>
    </row>
    <row r="15" spans="1:2">
      <c t="s" r="A15" s="4">
        <v>333</v>
      </c>
    </row>
    <row r="16" spans="1:2">
      <c t="s" r="A16" s="3">
        <v>297</v>
      </c>
    </row>
    <row r="17" spans="1:2">
      <c t="s" r="A17" s="4">
        <v>320</v>
      </c>
      <c t="n" r="B17" s="7">
        <v>1351</v>
      </c>
    </row>
    <row r="18" spans="1:2">
      <c t="s" r="A18" s="4">
        <v>329</v>
      </c>
      <c t="s" r="B18" s="4">
        <v>3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s>
  <sheetData>
    <row r="1" spans="1:5">
      <c t="s" r="A1" s="1">
        <v>335</v>
      </c>
      <c t="s" r="B1" s="2">
        <v>28</v>
      </c>
      <c t="s" r="D1" s="2">
        <v>1</v>
      </c>
    </row>
    <row r="2" spans="1:5">
      <c t="s" r="B2" s="2">
        <v>336</v>
      </c>
      <c t="s" r="C2" s="2">
        <v>337</v>
      </c>
      <c t="s" r="D2" s="2">
        <v>338</v>
      </c>
      <c t="s" r="E2" s="2">
        <v>337</v>
      </c>
    </row>
    <row r="3" spans="1:5">
      <c t="s" r="A3" s="3">
        <v>339</v>
      </c>
    </row>
    <row r="4" spans="1:5">
      <c t="s" r="A4" s="4">
        <v>340</v>
      </c>
      <c t="n" r="D4" s="5">
        <v>5</v>
      </c>
    </row>
    <row r="5" spans="1:5">
      <c t="s" r="A5" s="4">
        <v>131</v>
      </c>
      <c t="n" r="B5" s="7">
        <v>227</v>
      </c>
      <c t="n" r="D5" s="7">
        <v>227</v>
      </c>
      <c t="n" r="E5" s="7">
        <v>0</v>
      </c>
    </row>
    <row r="6" spans="1:5">
      <c t="s" r="A6" s="4">
        <v>341</v>
      </c>
      <c t="n" r="B6" s="5">
        <v>234</v>
      </c>
      <c t="n" r="C6" s="7">
        <v>23</v>
      </c>
      <c t="n" r="D6" s="5">
        <v>234</v>
      </c>
      <c t="n" r="E6" s="5">
        <v>23</v>
      </c>
    </row>
    <row r="7" spans="1:5">
      <c t="s" r="A7" s="3">
        <v>342</v>
      </c>
    </row>
    <row r="8" spans="1:5">
      <c t="s" r="A8" s="4">
        <v>31</v>
      </c>
      <c t="n" r="B8" s="5">
        <v>2616</v>
      </c>
      <c t="n" r="C8" s="5">
        <v>2729</v>
      </c>
      <c t="n" r="D8" s="5">
        <v>5094</v>
      </c>
      <c t="n" r="E8" s="5">
        <v>5529</v>
      </c>
    </row>
    <row r="9" spans="1:5">
      <c t="s" r="A9" s="4">
        <v>36</v>
      </c>
      <c t="n" r="B9" s="5">
        <v>444</v>
      </c>
      <c t="n" r="C9" s="5">
        <v>374</v>
      </c>
      <c t="n" r="D9" s="5">
        <v>953</v>
      </c>
      <c t="n" r="E9" s="5">
        <v>807</v>
      </c>
    </row>
    <row r="10" spans="1:5">
      <c t="s" r="A10" s="4">
        <v>343</v>
      </c>
      <c t="n" r="B10" s="5">
        <v>739</v>
      </c>
      <c t="n" r="C10" s="5">
        <v>693</v>
      </c>
      <c t="n" r="D10" s="5">
        <v>1390</v>
      </c>
      <c t="n" r="E10" s="5">
        <v>1382</v>
      </c>
    </row>
    <row r="11" spans="1:5">
      <c t="s" r="A11" s="4">
        <v>344</v>
      </c>
      <c t="n" r="B11" s="5">
        <v>8</v>
      </c>
      <c t="n" r="C11" s="5">
        <v>30</v>
      </c>
      <c t="n" r="D11" s="5">
        <v>13</v>
      </c>
      <c t="n" r="E11" s="5">
        <v>84</v>
      </c>
    </row>
    <row r="12" spans="1:5">
      <c t="s" r="A12" s="4">
        <v>345</v>
      </c>
      <c t="n" r="B12" s="5">
        <v>2</v>
      </c>
      <c t="n" r="C12" s="5">
        <v>25</v>
      </c>
      <c t="n" r="D12" s="5">
        <v>12</v>
      </c>
      <c t="n" r="E12" s="5">
        <v>38</v>
      </c>
    </row>
    <row r="13" spans="1:5">
      <c t="s" r="A13" s="4">
        <v>346</v>
      </c>
      <c t="n" r="B13" s="5">
        <v>25</v>
      </c>
      <c t="n" r="C13" s="5">
        <v>3</v>
      </c>
      <c t="n" r="D13" s="5">
        <v>27</v>
      </c>
      <c t="n" r="E13" s="5">
        <v>10</v>
      </c>
    </row>
    <row r="14" spans="1:5">
      <c t="s" r="A14" s="4">
        <v>347</v>
      </c>
      <c t="n" r="B14" s="5">
        <v>27</v>
      </c>
      <c t="n" r="C14" s="5">
        <v>37</v>
      </c>
      <c t="n" r="D14" s="5">
        <v>52</v>
      </c>
      <c t="n" r="E14" s="5">
        <v>45</v>
      </c>
    </row>
    <row r="15" spans="1:5">
      <c t="s" r="A15" s="4">
        <v>348</v>
      </c>
      <c t="n" r="B15" s="5">
        <v>49</v>
      </c>
      <c t="n" r="C15" s="5">
        <v>0</v>
      </c>
      <c t="n" r="D15" s="5">
        <v>49</v>
      </c>
      <c t="n" r="E15" s="5">
        <v>0</v>
      </c>
    </row>
    <row r="16" spans="1:5">
      <c t="s" r="A16" s="4">
        <v>35</v>
      </c>
      <c t="n" r="B16" s="5">
        <v>34</v>
      </c>
      <c t="n" r="C16" s="5">
        <v>0</v>
      </c>
      <c t="n" r="D16" s="5">
        <v>41</v>
      </c>
      <c t="n" r="E16" s="5">
        <v>0</v>
      </c>
    </row>
    <row r="17" spans="1:5">
      <c t="s" r="A17" s="4">
        <v>349</v>
      </c>
      <c t="n" r="B17" s="5">
        <v>66</v>
      </c>
      <c t="n" r="C17" s="5">
        <v>137</v>
      </c>
      <c t="n" r="D17" s="5">
        <v>131</v>
      </c>
      <c t="n" r="E17" s="5">
        <v>284</v>
      </c>
    </row>
    <row r="18" spans="1:5">
      <c t="s" r="A18" s="4">
        <v>125</v>
      </c>
      <c t="n" r="B18" s="5">
        <v>23</v>
      </c>
      <c t="n" r="C18" s="5">
        <v>26</v>
      </c>
      <c t="n" r="D18" s="5">
        <v>48</v>
      </c>
      <c t="n" r="E18" s="5">
        <v>50</v>
      </c>
    </row>
    <row r="19" spans="1:5">
      <c t="s" r="A19" s="4">
        <v>350</v>
      </c>
      <c t="n" r="B19" s="5">
        <v>3</v>
      </c>
      <c t="n" r="C19" s="5">
        <v>1</v>
      </c>
      <c t="n" r="D19" s="5">
        <v>6</v>
      </c>
      <c t="n" r="E19" s="5">
        <v>2</v>
      </c>
    </row>
    <row r="20" spans="1:5">
      <c t="s" r="A20" s="4">
        <v>351</v>
      </c>
      <c t="n" r="B20" s="5">
        <v>384</v>
      </c>
      <c t="n" r="C20" s="5">
        <v>161</v>
      </c>
      <c t="n" r="D20" s="5">
        <v>575</v>
      </c>
      <c t="n" r="E20" s="5">
        <v>325</v>
      </c>
    </row>
    <row r="21" spans="1:5">
      <c t="s" r="A21" s="4">
        <v>352</v>
      </c>
      <c t="n" r="B21" s="5">
        <v>255</v>
      </c>
      <c t="n" r="C21" s="5">
        <v>42</v>
      </c>
      <c t="n" r="D21" s="5">
        <v>226</v>
      </c>
      <c t="n" r="E21" s="5">
        <v>64</v>
      </c>
    </row>
    <row r="22" spans="1:5">
      <c t="s" r="A22" s="4">
        <v>353</v>
      </c>
      <c t="n" r="B22" s="5">
        <v>58</v>
      </c>
      <c t="n" r="C22" s="5">
        <v>62</v>
      </c>
      <c t="n" r="D22" s="5">
        <v>58</v>
      </c>
      <c t="n" r="E22" s="5">
        <v>62</v>
      </c>
    </row>
    <row r="23" spans="1:5">
      <c t="s" r="A23" s="4">
        <v>40</v>
      </c>
      <c t="n" r="B23" s="5">
        <v>-195</v>
      </c>
      <c t="n" r="C23" s="5">
        <v>169</v>
      </c>
      <c t="n" r="D23" s="5">
        <v>152</v>
      </c>
      <c t="n" r="E23" s="5">
        <v>418</v>
      </c>
    </row>
    <row r="24" spans="1:5">
      <c t="s" r="A24" s="4">
        <v>354</v>
      </c>
    </row>
    <row r="25" spans="1:5">
      <c t="s" r="A25" s="3">
        <v>342</v>
      </c>
    </row>
    <row r="26" spans="1:5">
      <c t="s" r="A26" s="4">
        <v>31</v>
      </c>
      <c t="n" r="B26" s="5">
        <v>1432</v>
      </c>
      <c t="n" r="C26" s="5">
        <v>1387</v>
      </c>
      <c t="n" r="D26" s="5">
        <v>2662</v>
      </c>
      <c t="n" r="E26" s="5">
        <v>2742</v>
      </c>
    </row>
    <row r="27" spans="1:5">
      <c t="s" r="A27" s="4">
        <v>355</v>
      </c>
    </row>
    <row r="28" spans="1:5">
      <c t="s" r="A28" s="3">
        <v>342</v>
      </c>
    </row>
    <row r="29" spans="1:5">
      <c t="s" r="A29" s="4">
        <v>31</v>
      </c>
      <c t="n" r="B29" s="5">
        <v>778</v>
      </c>
      <c t="n" r="C29" s="5">
        <v>836</v>
      </c>
      <c t="n" r="D29" s="5">
        <v>1627</v>
      </c>
      <c t="n" r="E29" s="5">
        <v>1850</v>
      </c>
    </row>
    <row r="30" spans="1:5">
      <c t="s" r="A30" s="4">
        <v>356</v>
      </c>
    </row>
    <row r="31" spans="1:5">
      <c t="s" r="A31" s="3">
        <v>342</v>
      </c>
    </row>
    <row r="32" spans="1:5">
      <c t="s" r="A32" s="4">
        <v>31</v>
      </c>
      <c t="n" r="B32" s="5">
        <v>264</v>
      </c>
      <c t="n" r="C32" s="5">
        <v>311</v>
      </c>
      <c t="n" r="D32" s="5">
        <v>517</v>
      </c>
      <c t="n" r="E32" s="5">
        <v>586</v>
      </c>
    </row>
    <row r="33" spans="1:5">
      <c t="s" r="A33" s="4">
        <v>357</v>
      </c>
    </row>
    <row r="34" spans="1:5">
      <c t="s" r="A34" s="3">
        <v>342</v>
      </c>
    </row>
    <row r="35" spans="1:5">
      <c t="s" r="A35" s="4">
        <v>31</v>
      </c>
      <c t="n" r="B35" s="5">
        <v>142</v>
      </c>
      <c t="n" r="C35" s="5">
        <v>195</v>
      </c>
      <c t="n" r="D35" s="5">
        <v>288</v>
      </c>
      <c t="n" r="E35" s="5">
        <v>351</v>
      </c>
    </row>
    <row r="36" spans="1:5">
      <c t="s" r="A36" s="4">
        <v>358</v>
      </c>
    </row>
    <row r="37" spans="1:5">
      <c t="s" r="A37" s="3">
        <v>342</v>
      </c>
    </row>
    <row r="38" spans="1:5">
      <c t="s" r="A38" s="4">
        <v>31</v>
      </c>
      <c t="n" r="B38" s="5">
        <v>1021</v>
      </c>
      <c t="n" r="C38" s="5">
        <v>966</v>
      </c>
      <c t="n" r="D38" s="5">
        <v>2010</v>
      </c>
      <c t="n" r="E38" s="5">
        <v>2135</v>
      </c>
    </row>
    <row r="39" spans="1:5">
      <c t="s" r="A39" s="4">
        <v>36</v>
      </c>
      <c t="n" r="B39" s="5">
        <v>324</v>
      </c>
      <c t="n" r="C39" s="5">
        <v>293</v>
      </c>
      <c t="n" r="D39" s="5">
        <v>610</v>
      </c>
      <c t="n" r="E39" s="5">
        <v>655</v>
      </c>
    </row>
    <row r="40" spans="1:5">
      <c t="s" r="A40" s="4">
        <v>359</v>
      </c>
    </row>
    <row r="41" spans="1:5">
      <c t="s" r="A41" s="3">
        <v>342</v>
      </c>
    </row>
    <row r="42" spans="1:5">
      <c t="s" r="A42" s="4">
        <v>31</v>
      </c>
      <c t="n" r="B42" s="5">
        <v>620</v>
      </c>
      <c t="n" r="C42" s="5">
        <v>766</v>
      </c>
      <c t="n" r="D42" s="5">
        <v>1246</v>
      </c>
      <c t="n" r="E42" s="5">
        <v>1529</v>
      </c>
    </row>
    <row r="43" spans="1:5">
      <c t="s" r="A43" s="4">
        <v>36</v>
      </c>
      <c t="n" r="B43" s="5">
        <v>225</v>
      </c>
      <c t="n" r="C43" s="5">
        <v>236</v>
      </c>
      <c t="n" r="D43" s="5">
        <v>440</v>
      </c>
      <c t="n" r="E43" s="5">
        <v>452</v>
      </c>
    </row>
    <row r="44" spans="1:5">
      <c t="s" r="A44" s="4">
        <v>360</v>
      </c>
    </row>
    <row r="45" spans="1:5">
      <c t="s" r="A45" s="3">
        <v>342</v>
      </c>
    </row>
    <row r="46" spans="1:5">
      <c t="s" r="A46" s="4">
        <v>31</v>
      </c>
      <c t="n" r="B46" s="5">
        <v>495</v>
      </c>
      <c t="n" r="C46" s="5">
        <v>583</v>
      </c>
      <c t="n" r="D46" s="5">
        <v>940</v>
      </c>
      <c t="n" r="E46" s="5">
        <v>1075</v>
      </c>
    </row>
    <row r="47" spans="1:5">
      <c t="s" r="A47" s="4">
        <v>36</v>
      </c>
      <c t="n" r="B47" s="5">
        <v>96</v>
      </c>
      <c t="n" r="C47" s="5">
        <v>108</v>
      </c>
      <c t="n" r="D47" s="5">
        <v>181</v>
      </c>
      <c t="n" r="E47" s="5">
        <v>180</v>
      </c>
    </row>
    <row r="48" spans="1:5">
      <c t="s" r="A48" s="4">
        <v>361</v>
      </c>
    </row>
    <row r="49" spans="1:5">
      <c t="s" r="A49" s="3">
        <v>342</v>
      </c>
    </row>
    <row r="50" spans="1:5">
      <c t="s" r="A50" s="4">
        <v>31</v>
      </c>
      <c t="n" r="B50" s="5">
        <v>291</v>
      </c>
      <c t="n" r="C50" s="5">
        <v>200</v>
      </c>
      <c t="n" r="D50" s="5">
        <v>555</v>
      </c>
      <c t="n" r="E50" s="5">
        <v>399</v>
      </c>
    </row>
    <row r="51" spans="1:5">
      <c t="s" r="A51" s="4">
        <v>36</v>
      </c>
      <c t="n" r="B51" s="5">
        <v>66</v>
      </c>
      <c t="n" r="C51" s="5">
        <v>30</v>
      </c>
      <c t="n" r="D51" s="5">
        <v>119</v>
      </c>
      <c t="n" r="E51" s="5">
        <v>62</v>
      </c>
    </row>
    <row r="52" spans="1:5">
      <c t="s" r="A52" s="4">
        <v>362</v>
      </c>
    </row>
    <row r="53" spans="1:5">
      <c t="s" r="A53" s="3">
        <v>342</v>
      </c>
    </row>
    <row r="54" spans="1:5">
      <c t="s" r="A54" s="4">
        <v>31</v>
      </c>
      <c t="n" r="B54" s="5">
        <v>189</v>
      </c>
      <c t="n" r="C54" s="5">
        <v>214</v>
      </c>
      <c t="n" r="D54" s="5">
        <v>343</v>
      </c>
      <c t="n" r="E54" s="5">
        <v>391</v>
      </c>
    </row>
    <row r="55" spans="1:5">
      <c t="s" r="A55" s="4">
        <v>36</v>
      </c>
      <c t="n" r="B55" s="5">
        <v>43</v>
      </c>
      <c t="n" r="C55" s="5">
        <v>45</v>
      </c>
      <c t="n" r="D55" s="5">
        <v>74</v>
      </c>
      <c t="n" r="E55" s="5">
        <v>74</v>
      </c>
    </row>
    <row r="56" spans="1:5">
      <c t="s" r="A56" s="4">
        <v>363</v>
      </c>
    </row>
    <row r="57" spans="1:5">
      <c t="s" r="A57" s="3">
        <v>342</v>
      </c>
    </row>
    <row r="58" spans="1:5">
      <c t="s" r="A58" s="4">
        <v>36</v>
      </c>
      <c t="n" r="B58" s="7">
        <v>-15</v>
      </c>
      <c t="n" r="C58" s="7">
        <v>-19</v>
      </c>
      <c t="n" r="D58" s="7">
        <v>-34</v>
      </c>
      <c t="n" r="E58" s="7">
        <v>-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79"/>
    <col customWidth="1" max="2" min="2" width="36"/>
    <col customWidth="1" max="3" min="3" width="21"/>
    <col customWidth="1" max="4" min="4" width="21"/>
    <col customWidth="1" max="5" min="5" width="36"/>
    <col customWidth="1" max="6" min="6" width="29"/>
    <col customWidth="1" max="7" min="7" width="21"/>
    <col customWidth="1" max="8" min="8" width="28"/>
  </cols>
  <sheetData>
    <row r="1" spans="1:8">
      <c t="s" r="A1" s="1">
        <v>364</v>
      </c>
      <c t="s" r="B1" s="2">
        <v>28</v>
      </c>
      <c t="s" r="E1" s="2">
        <v>1</v>
      </c>
      <c t="s" r="H1" s="2">
        <v>365</v>
      </c>
    </row>
    <row r="2" spans="1:8">
      <c t="s" r="B2" s="2">
        <v>366</v>
      </c>
      <c t="s" r="C2" s="2">
        <v>367</v>
      </c>
      <c t="s" r="D2" s="2">
        <v>337</v>
      </c>
      <c t="s" r="E2" s="2">
        <v>366</v>
      </c>
      <c t="s" r="F2" s="2">
        <v>368</v>
      </c>
      <c t="s" r="G2" s="2">
        <v>337</v>
      </c>
      <c t="s" r="H2" s="2">
        <v>369</v>
      </c>
    </row>
    <row r="3" spans="1:8">
      <c t="s" r="A3" s="3">
        <v>370</v>
      </c>
    </row>
    <row r="4" spans="1:8">
      <c t="s" r="A4" s="4">
        <v>371</v>
      </c>
      <c t="n" r="B4" s="7">
        <v>35</v>
      </c>
      <c t="n" r="D4" s="7">
        <v>117</v>
      </c>
      <c t="n" r="E4" s="7">
        <v>52</v>
      </c>
      <c t="n" r="G4" s="7">
        <v>257</v>
      </c>
    </row>
    <row r="5" spans="1:8">
      <c t="s" r="A5" s="4">
        <v>344</v>
      </c>
      <c t="n" r="B5" s="7">
        <v>8</v>
      </c>
      <c t="n" r="D5" s="5">
        <v>30</v>
      </c>
      <c t="n" r="E5" s="7">
        <v>13</v>
      </c>
      <c t="n" r="G5" s="5">
        <v>84</v>
      </c>
    </row>
    <row r="6" spans="1:8">
      <c t="s" r="A6" s="4">
        <v>372</v>
      </c>
    </row>
    <row r="7" spans="1:8">
      <c t="s" r="A7" s="3">
        <v>370</v>
      </c>
    </row>
    <row r="8" spans="1:8">
      <c t="s" r="A8" s="4">
        <v>373</v>
      </c>
      <c t="n" r="E8" s="5">
        <v>4050</v>
      </c>
    </row>
    <row r="9" spans="1:8">
      <c t="s" r="A9" s="4">
        <v>374</v>
      </c>
    </row>
    <row r="10" spans="1:8">
      <c t="s" r="A10" s="3">
        <v>370</v>
      </c>
    </row>
    <row r="11" spans="1:8">
      <c t="s" r="A11" s="4">
        <v>375</v>
      </c>
      <c t="n" r="E11" s="5">
        <v>200</v>
      </c>
    </row>
    <row r="12" spans="1:8">
      <c t="s" r="A12" s="4">
        <v>376</v>
      </c>
    </row>
    <row r="13" spans="1:8">
      <c t="s" r="A13" s="3">
        <v>370</v>
      </c>
    </row>
    <row r="14" spans="1:8">
      <c t="s" r="A14" s="4">
        <v>373</v>
      </c>
      <c t="n" r="B14" s="5">
        <v>400</v>
      </c>
      <c t="n" r="F14" s="5">
        <v>1050</v>
      </c>
    </row>
    <row r="15" spans="1:8">
      <c t="s" r="A15" s="4">
        <v>377</v>
      </c>
      <c t="n" r="B15" s="5">
        <v>2</v>
      </c>
      <c t="n" r="E15" s="5">
        <v>2</v>
      </c>
    </row>
    <row r="16" spans="1:8">
      <c t="s" r="A16" s="4">
        <v>375</v>
      </c>
      <c t="n" r="B16" s="5">
        <v>700</v>
      </c>
    </row>
    <row r="17" spans="1:8">
      <c t="s" r="A17" s="4">
        <v>378</v>
      </c>
      <c t="n" r="B17" s="7">
        <v>21</v>
      </c>
      <c t="n" r="H17" s="7">
        <v>30</v>
      </c>
    </row>
    <row r="18" spans="1:8">
      <c t="s" r="A18" s="4">
        <v>379</v>
      </c>
    </row>
    <row r="19" spans="1:8">
      <c t="s" r="A19" s="3">
        <v>370</v>
      </c>
    </row>
    <row r="20" spans="1:8">
      <c t="s" r="A20" s="4">
        <v>371</v>
      </c>
      <c t="n" r="B20" s="5">
        <v>32</v>
      </c>
      <c t="n" r="D20" s="5">
        <v>107</v>
      </c>
      <c t="n" r="E20" s="7">
        <v>48</v>
      </c>
      <c t="n" r="G20" s="5">
        <v>225</v>
      </c>
    </row>
    <row r="21" spans="1:8">
      <c t="s" r="A21" s="4">
        <v>34</v>
      </c>
    </row>
    <row r="22" spans="1:8">
      <c t="s" r="A22" s="3">
        <v>370</v>
      </c>
    </row>
    <row r="23" spans="1:8">
      <c t="s" r="A23" s="4">
        <v>371</v>
      </c>
      <c t="n" r="B23" s="5">
        <v>3</v>
      </c>
      <c t="n" r="D23" s="5">
        <v>10</v>
      </c>
      <c t="n" r="E23" s="5">
        <v>4</v>
      </c>
      <c t="n" r="G23" s="5">
        <v>32</v>
      </c>
    </row>
    <row r="24" spans="1:8">
      <c t="s" r="A24" s="4">
        <v>380</v>
      </c>
    </row>
    <row r="25" spans="1:8">
      <c t="s" r="A25" s="3">
        <v>370</v>
      </c>
    </row>
    <row r="26" spans="1:8">
      <c t="s" r="A26" s="4">
        <v>371</v>
      </c>
      <c t="n" r="B26" s="5">
        <v>8</v>
      </c>
      <c t="n" r="D26" s="5">
        <v>30</v>
      </c>
      <c t="n" r="E26" s="5">
        <v>13</v>
      </c>
      <c t="n" r="G26" s="5">
        <v>84</v>
      </c>
    </row>
    <row r="27" spans="1:8">
      <c t="s" r="A27" s="4">
        <v>381</v>
      </c>
    </row>
    <row r="28" spans="1:8">
      <c t="s" r="A28" s="3">
        <v>370</v>
      </c>
    </row>
    <row r="29" spans="1:8">
      <c t="s" r="A29" s="4">
        <v>371</v>
      </c>
      <c t="n" r="H29" s="7">
        <v>289</v>
      </c>
    </row>
    <row r="30" spans="1:8">
      <c t="s" r="A30" s="4">
        <v>382</v>
      </c>
    </row>
    <row r="31" spans="1:8">
      <c t="s" r="A31" s="3">
        <v>370</v>
      </c>
    </row>
    <row r="32" spans="1:8">
      <c t="s" r="A32" s="4">
        <v>371</v>
      </c>
      <c t="n" r="C32" s="7">
        <v>68</v>
      </c>
    </row>
    <row r="33" spans="1:8">
      <c t="s" r="A33" s="4">
        <v>383</v>
      </c>
    </row>
    <row r="34" spans="1:8">
      <c t="s" r="A34" s="3">
        <v>370</v>
      </c>
    </row>
    <row r="35" spans="1:8">
      <c t="s" r="A35" s="4">
        <v>371</v>
      </c>
      <c t="n" r="B35" s="5">
        <v>2</v>
      </c>
      <c t="n" r="D35" s="5">
        <v>25</v>
      </c>
      <c t="n" r="E35" s="5">
        <v>12</v>
      </c>
      <c t="n" r="G35" s="5">
        <v>38</v>
      </c>
    </row>
    <row r="36" spans="1:8">
      <c t="s" r="A36" s="4">
        <v>384</v>
      </c>
    </row>
    <row r="37" spans="1:8">
      <c t="s" r="A37" s="3">
        <v>370</v>
      </c>
    </row>
    <row r="38" spans="1:8">
      <c t="s" r="A38" s="4">
        <v>371</v>
      </c>
      <c t="n" r="B38" s="7">
        <v>25</v>
      </c>
      <c t="n" r="D38" s="7">
        <v>62</v>
      </c>
      <c t="n" r="E38" s="7">
        <v>27</v>
      </c>
      <c t="n" r="G38" s="7">
        <v>135</v>
      </c>
    </row>
    <row r="39" spans="1:8">
      <c t="s" r="A39" s="4">
        <v>385</v>
      </c>
    </row>
    <row r="40" spans="1:8">
      <c t="s" r="A40" s="3">
        <v>370</v>
      </c>
    </row>
    <row r="41" spans="1:8">
      <c t="s" r="A41" s="4">
        <v>377</v>
      </c>
      <c t="n" r="H41" s="5">
        <v>5</v>
      </c>
    </row>
    <row r="42" spans="1:8">
      <c t="s" r="A42" s="4">
        <v>375</v>
      </c>
      <c t="n" r="E42" s="5">
        <v>1600</v>
      </c>
    </row>
    <row r="43" spans="1:8">
      <c t="s" r="A43" s="4">
        <v>386</v>
      </c>
      <c t="n" r="C43" s="7">
        <v>91</v>
      </c>
      <c t="n" r="F43" s="7">
        <v>91</v>
      </c>
    </row>
    <row r="44" spans="1:8">
      <c t="s" r="A44" s="4">
        <v>387</v>
      </c>
    </row>
    <row r="45" spans="1:8">
      <c t="s" r="A45" s="3">
        <v>370</v>
      </c>
    </row>
    <row r="46" spans="1:8">
      <c t="s" r="A46" s="4">
        <v>377</v>
      </c>
      <c t="n" r="H46" s="5">
        <v>1</v>
      </c>
    </row>
    <row r="47" spans="1:8">
      <c t="s" r="A47" s="4">
        <v>344</v>
      </c>
      <c t="n" r="E47" s="7">
        <v>11</v>
      </c>
    </row>
    <row r="48" spans="1:8">
      <c t="s" r="A48" s="4">
        <v>378</v>
      </c>
      <c t="n" r="E48" s="5">
        <v>37</v>
      </c>
    </row>
    <row r="49" spans="1:8">
      <c t="s" r="A49" s="4">
        <v>388</v>
      </c>
      <c t="n" r="E49" s="7">
        <v>9</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389</v>
      </c>
      <c t="s" r="B1" s="2">
        <v>28</v>
      </c>
      <c t="s" r="D1" s="2">
        <v>1</v>
      </c>
    </row>
    <row r="2" spans="1:5">
      <c t="s" r="B2" s="2">
        <v>2</v>
      </c>
      <c t="s" r="C2" s="2">
        <v>29</v>
      </c>
      <c t="s" r="D2" s="2">
        <v>2</v>
      </c>
      <c t="s" r="E2" s="2">
        <v>29</v>
      </c>
    </row>
    <row r="3" spans="1:5">
      <c t="s" r="A3" s="3">
        <v>339</v>
      </c>
    </row>
    <row r="4" spans="1:5">
      <c t="s" r="A4" s="4">
        <v>371</v>
      </c>
      <c t="n" r="B4" s="7">
        <v>35</v>
      </c>
      <c t="n" r="C4" s="7">
        <v>117</v>
      </c>
      <c t="n" r="D4" s="7">
        <v>52</v>
      </c>
      <c t="n" r="E4" s="7">
        <v>257</v>
      </c>
    </row>
    <row r="5" spans="1:5">
      <c t="s" r="A5" s="3">
        <v>390</v>
      </c>
    </row>
    <row r="6" spans="1:5">
      <c t="s" r="A6" s="4">
        <v>391</v>
      </c>
      <c t="n" r="D6" s="5">
        <v>79</v>
      </c>
    </row>
    <row r="7" spans="1:5">
      <c t="s" r="A7" s="4">
        <v>392</v>
      </c>
      <c t="n" r="B7" s="5">
        <v>25</v>
      </c>
      <c t="n" r="D7" s="5">
        <v>25</v>
      </c>
    </row>
    <row r="8" spans="1:5">
      <c t="s" r="A8" s="4">
        <v>393</v>
      </c>
      <c t="n" r="B8" s="5">
        <v>-63</v>
      </c>
    </row>
    <row r="9" spans="1:5">
      <c t="s" r="A9" s="4">
        <v>394</v>
      </c>
      <c t="n" r="B9" s="5">
        <v>41</v>
      </c>
      <c t="n" r="D9" s="5">
        <v>41</v>
      </c>
    </row>
    <row r="10" spans="1:5">
      <c t="s" r="A10" s="4">
        <v>380</v>
      </c>
    </row>
    <row r="11" spans="1:5">
      <c t="s" r="A11" s="3">
        <v>339</v>
      </c>
    </row>
    <row r="12" spans="1:5">
      <c t="s" r="A12" s="4">
        <v>371</v>
      </c>
      <c t="n" r="B12" s="5">
        <v>8</v>
      </c>
      <c t="n" r="C12" s="5">
        <v>30</v>
      </c>
      <c t="n" r="D12" s="5">
        <v>13</v>
      </c>
      <c t="n" r="E12" s="5">
        <v>84</v>
      </c>
    </row>
    <row r="13" spans="1:5">
      <c t="s" r="A13" s="3">
        <v>390</v>
      </c>
    </row>
    <row r="14" spans="1:5">
      <c t="s" r="A14" s="4">
        <v>391</v>
      </c>
      <c t="n" r="D14" s="5">
        <v>53</v>
      </c>
    </row>
    <row r="15" spans="1:5">
      <c t="s" r="A15" s="4">
        <v>392</v>
      </c>
      <c t="n" r="B15" s="5">
        <v>13</v>
      </c>
      <c t="n" r="D15" s="5">
        <v>13</v>
      </c>
    </row>
    <row r="16" spans="1:5">
      <c t="s" r="A16" s="4">
        <v>393</v>
      </c>
      <c t="n" r="B16" s="5">
        <v>-50</v>
      </c>
    </row>
    <row r="17" spans="1:5">
      <c t="s" r="A17" s="4">
        <v>394</v>
      </c>
      <c t="n" r="B17" s="5">
        <v>16</v>
      </c>
      <c t="n" r="D17" s="5">
        <v>16</v>
      </c>
    </row>
    <row r="18" spans="1:5">
      <c t="s" r="A18" s="4">
        <v>383</v>
      </c>
    </row>
    <row r="19" spans="1:5">
      <c t="s" r="A19" s="3">
        <v>339</v>
      </c>
    </row>
    <row r="20" spans="1:5">
      <c t="s" r="A20" s="4">
        <v>371</v>
      </c>
      <c t="n" r="B20" s="5">
        <v>2</v>
      </c>
      <c t="n" r="C20" s="5">
        <v>25</v>
      </c>
      <c t="n" r="D20" s="5">
        <v>12</v>
      </c>
      <c t="n" r="E20" s="5">
        <v>38</v>
      </c>
    </row>
    <row r="21" spans="1:5">
      <c t="s" r="A21" s="3">
        <v>390</v>
      </c>
    </row>
    <row r="22" spans="1:5">
      <c t="s" r="A22" s="4">
        <v>391</v>
      </c>
      <c t="n" r="D22" s="5">
        <v>26</v>
      </c>
    </row>
    <row r="23" spans="1:5">
      <c t="s" r="A23" s="4">
        <v>392</v>
      </c>
      <c t="n" r="B23" s="5">
        <v>12</v>
      </c>
      <c t="n" r="D23" s="5">
        <v>12</v>
      </c>
    </row>
    <row r="24" spans="1:5">
      <c t="s" r="A24" s="4">
        <v>393</v>
      </c>
      <c t="n" r="B24" s="5">
        <v>-13</v>
      </c>
    </row>
    <row r="25" spans="1:5">
      <c t="s" r="A25" s="4">
        <v>394</v>
      </c>
      <c t="n" r="B25" s="5">
        <v>25</v>
      </c>
      <c t="n" r="D25" s="5">
        <v>25</v>
      </c>
    </row>
    <row r="26" spans="1:5">
      <c t="s" r="A26" s="4">
        <v>358</v>
      </c>
    </row>
    <row r="27" spans="1:5">
      <c t="s" r="A27" s="3">
        <v>339</v>
      </c>
    </row>
    <row r="28" spans="1:5">
      <c t="s" r="A28" s="4">
        <v>371</v>
      </c>
      <c t="n" r="B28" s="5">
        <v>72</v>
      </c>
      <c t="n" r="C28" s="5">
        <v>27</v>
      </c>
      <c t="n" r="D28" s="5">
        <v>30</v>
      </c>
      <c t="n" r="E28" s="5">
        <v>156</v>
      </c>
    </row>
    <row r="29" spans="1:5">
      <c t="s" r="A29" s="4">
        <v>359</v>
      </c>
    </row>
    <row r="30" spans="1:5">
      <c t="s" r="A30" s="3">
        <v>339</v>
      </c>
    </row>
    <row r="31" spans="1:5">
      <c t="s" r="A31" s="4">
        <v>371</v>
      </c>
      <c t="n" r="B31" s="5">
        <v>34</v>
      </c>
      <c t="n" r="C31" s="5">
        <v>4</v>
      </c>
      <c t="n" r="D31" s="5">
        <v>14</v>
      </c>
      <c t="n" r="E31" s="5">
        <v>63</v>
      </c>
    </row>
    <row r="32" spans="1:5">
      <c t="s" r="A32" s="4">
        <v>360</v>
      </c>
    </row>
    <row r="33" spans="1:5">
      <c t="s" r="A33" s="3">
        <v>339</v>
      </c>
    </row>
    <row r="34" spans="1:5">
      <c t="s" r="A34" s="4">
        <v>371</v>
      </c>
      <c t="n" r="B34" s="5">
        <v>8</v>
      </c>
      <c t="n" r="C34" s="5">
        <v>4</v>
      </c>
      <c t="n" r="D34" s="5">
        <v>7</v>
      </c>
      <c t="n" r="E34" s="5">
        <v>18</v>
      </c>
    </row>
    <row r="35" spans="1:5">
      <c t="s" r="A35" s="4">
        <v>361</v>
      </c>
    </row>
    <row r="36" spans="1:5">
      <c t="s" r="A36" s="3">
        <v>339</v>
      </c>
    </row>
    <row r="37" spans="1:5">
      <c t="s" r="A37" s="4">
        <v>371</v>
      </c>
      <c t="n" r="B37" s="5">
        <v>0</v>
      </c>
      <c t="n" r="C37" s="5">
        <v>0</v>
      </c>
      <c t="n" r="D37" s="5">
        <v>1</v>
      </c>
      <c t="n" r="E37" s="5">
        <v>0</v>
      </c>
    </row>
    <row r="38" spans="1:5">
      <c t="s" r="A38" s="4">
        <v>362</v>
      </c>
    </row>
    <row r="39" spans="1:5">
      <c t="s" r="A39" s="3">
        <v>339</v>
      </c>
    </row>
    <row r="40" spans="1:5">
      <c t="s" r="A40" s="4">
        <v>371</v>
      </c>
      <c t="n" r="B40" s="5">
        <v>1</v>
      </c>
      <c t="n" r="C40" s="5">
        <v>0</v>
      </c>
      <c t="n" r="D40" s="5">
        <v>0</v>
      </c>
      <c t="n" r="E40" s="5">
        <v>2</v>
      </c>
    </row>
    <row r="41" spans="1:5">
      <c t="s" r="A41" s="4">
        <v>395</v>
      </c>
    </row>
    <row r="42" spans="1:5">
      <c t="s" r="A42" s="3">
        <v>339</v>
      </c>
    </row>
    <row r="43" spans="1:5">
      <c t="s" r="A43" s="4">
        <v>371</v>
      </c>
      <c t="n" r="B43" s="7">
        <v>2</v>
      </c>
      <c t="n" r="C43" s="7">
        <v>0</v>
      </c>
      <c t="n" r="D43" s="7">
        <v>0</v>
      </c>
      <c t="n" r="E43" s="7">
        <v>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t="s" r="A1" s="1">
        <v>396</v>
      </c>
      <c t="s" r="B1" s="2">
        <v>397</v>
      </c>
      <c t="s" r="C1" s="2">
        <v>398</v>
      </c>
    </row>
    <row r="2" spans="1:3">
      <c t="s" r="A2" s="3">
        <v>399</v>
      </c>
    </row>
    <row r="3" spans="1:3">
      <c t="s" r="A3" s="4">
        <v>400</v>
      </c>
      <c t="n" r="B3" s="5">
        <v>16</v>
      </c>
    </row>
    <row r="4" spans="1:3">
      <c t="s" r="A4" s="4">
        <v>401</v>
      </c>
      <c t="s" r="B4" s="4">
        <v>402</v>
      </c>
      <c t="s" r="C4" s="4">
        <v>402</v>
      </c>
    </row>
    <row r="5" spans="1:3">
      <c t="s" r="A5" s="4">
        <v>403</v>
      </c>
      <c t="n" r="B5" s="7">
        <v>7900000000</v>
      </c>
      <c t="n" r="C5" s="7">
        <v>7900000000</v>
      </c>
    </row>
    <row r="6" spans="1:3">
      <c t="s" r="A6" s="4">
        <v>404</v>
      </c>
      <c t="n" r="B6" s="5">
        <v>0</v>
      </c>
      <c t="n" r="C6" s="5">
        <v>0</v>
      </c>
    </row>
    <row r="7" spans="1:3">
      <c t="s" r="A7" s="3">
        <v>405</v>
      </c>
    </row>
    <row r="8" spans="1:3">
      <c t="s" r="A8" s="4">
        <v>406</v>
      </c>
      <c t="n" r="C8" s="5">
        <v>14959000000</v>
      </c>
    </row>
    <row r="9" spans="1:3">
      <c t="s" r="A9" s="4">
        <v>407</v>
      </c>
      <c t="n" r="C9" s="5">
        <v>-229000000</v>
      </c>
    </row>
    <row r="10" spans="1:3">
      <c t="s" r="A10" s="4">
        <v>408</v>
      </c>
      <c t="n" r="C10" s="5">
        <v>11000000</v>
      </c>
    </row>
    <row r="11" spans="1:3">
      <c t="s" r="A11" s="4">
        <v>409</v>
      </c>
      <c t="n" r="B11" s="5">
        <v>14741000000</v>
      </c>
      <c t="n" r="C11" s="5">
        <v>14741000000</v>
      </c>
    </row>
    <row r="12" spans="1:3">
      <c t="s" r="A12" s="4">
        <v>358</v>
      </c>
    </row>
    <row r="13" spans="1:3">
      <c t="s" r="A13" s="3">
        <v>405</v>
      </c>
    </row>
    <row r="14" spans="1:3">
      <c t="s" r="A14" s="4">
        <v>406</v>
      </c>
      <c t="n" r="C14" s="5">
        <v>10102000000</v>
      </c>
    </row>
    <row r="15" spans="1:3">
      <c t="s" r="A15" s="4">
        <v>407</v>
      </c>
      <c t="n" r="C15" s="5">
        <v>-77000000</v>
      </c>
    </row>
    <row r="16" spans="1:3">
      <c t="s" r="A16" s="4">
        <v>408</v>
      </c>
      <c t="n" r="C16" s="5">
        <v>-4000000</v>
      </c>
    </row>
    <row r="17" spans="1:3">
      <c t="s" r="A17" s="4">
        <v>409</v>
      </c>
      <c t="n" r="B17" s="5">
        <v>10021000000</v>
      </c>
      <c t="n" r="C17" s="5">
        <v>10021000000</v>
      </c>
    </row>
    <row r="18" spans="1:3">
      <c t="s" r="A18" s="4">
        <v>359</v>
      </c>
    </row>
    <row r="19" spans="1:3">
      <c t="s" r="A19" s="3">
        <v>405</v>
      </c>
    </row>
    <row r="20" spans="1:3">
      <c t="s" r="A20" s="4">
        <v>406</v>
      </c>
      <c t="n" r="C20" s="5">
        <v>3454000000</v>
      </c>
    </row>
    <row r="21" spans="1:3">
      <c t="s" r="A21" s="4">
        <v>407</v>
      </c>
      <c t="n" r="C21" s="5">
        <v>-12000000</v>
      </c>
    </row>
    <row r="22" spans="1:3">
      <c t="s" r="A22" s="4">
        <v>408</v>
      </c>
      <c t="n" r="C22" s="5">
        <v>-94000000</v>
      </c>
    </row>
    <row r="23" spans="1:3">
      <c t="s" r="A23" s="4">
        <v>409</v>
      </c>
      <c t="n" r="B23" s="5">
        <v>3348000000</v>
      </c>
      <c t="n" r="C23" s="5">
        <v>3348000000</v>
      </c>
    </row>
    <row r="24" spans="1:3">
      <c t="s" r="A24" s="4">
        <v>360</v>
      </c>
    </row>
    <row r="25" spans="1:3">
      <c t="s" r="A25" s="3">
        <v>405</v>
      </c>
    </row>
    <row r="26" spans="1:3">
      <c t="s" r="A26" s="4">
        <v>406</v>
      </c>
      <c t="n" r="C26" s="5">
        <v>1034000000</v>
      </c>
    </row>
    <row r="27" spans="1:3">
      <c t="s" r="A27" s="4">
        <v>407</v>
      </c>
      <c t="n" r="C27" s="5">
        <v>-95000000</v>
      </c>
    </row>
    <row r="28" spans="1:3">
      <c t="s" r="A28" s="4">
        <v>408</v>
      </c>
      <c t="n" r="C28" s="5">
        <v>9000000</v>
      </c>
    </row>
    <row r="29" spans="1:3">
      <c t="s" r="A29" s="4">
        <v>409</v>
      </c>
      <c t="n" r="B29" s="5">
        <v>948000000</v>
      </c>
      <c t="n" r="C29" s="5">
        <v>948000000</v>
      </c>
    </row>
    <row r="30" spans="1:3">
      <c t="s" r="A30" s="4">
        <v>361</v>
      </c>
    </row>
    <row r="31" spans="1:3">
      <c t="s" r="A31" s="3">
        <v>405</v>
      </c>
    </row>
    <row r="32" spans="1:3">
      <c t="s" r="A32" s="4">
        <v>406</v>
      </c>
      <c t="n" r="C32" s="5">
        <v>197000000</v>
      </c>
    </row>
    <row r="33" spans="1:3">
      <c t="s" r="A33" s="4">
        <v>407</v>
      </c>
      <c t="n" r="C33" s="5">
        <v>-33000000</v>
      </c>
    </row>
    <row r="34" spans="1:3">
      <c t="s" r="A34" s="4">
        <v>408</v>
      </c>
      <c t="n" r="C34" s="5">
        <v>-1000000</v>
      </c>
    </row>
    <row r="35" spans="1:3">
      <c t="s" r="A35" s="4">
        <v>409</v>
      </c>
      <c t="n" r="B35" s="5">
        <v>163000000</v>
      </c>
      <c t="n" r="C35" s="5">
        <v>163000000</v>
      </c>
    </row>
    <row r="36" spans="1:3">
      <c t="s" r="A36" s="4">
        <v>362</v>
      </c>
    </row>
    <row r="37" spans="1:3">
      <c t="s" r="A37" s="3">
        <v>405</v>
      </c>
    </row>
    <row r="38" spans="1:3">
      <c t="s" r="A38" s="4">
        <v>406</v>
      </c>
      <c t="n" r="C38" s="5">
        <v>172000000</v>
      </c>
    </row>
    <row r="39" spans="1:3">
      <c t="s" r="A39" s="4">
        <v>407</v>
      </c>
      <c t="n" r="C39" s="5">
        <v>-12000000</v>
      </c>
    </row>
    <row r="40" spans="1:3">
      <c t="s" r="A40" s="4">
        <v>408</v>
      </c>
      <c t="n" r="C40" s="5">
        <v>101000000</v>
      </c>
    </row>
    <row r="41" spans="1:3">
      <c t="s" r="A41" s="4">
        <v>409</v>
      </c>
      <c t="n" r="B41" s="7">
        <v>261000000</v>
      </c>
      <c t="n" r="C41" s="7">
        <v>261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s>
  <sheetData>
    <row r="1" spans="1:6">
      <c t="s" r="A1" s="1">
        <v>410</v>
      </c>
      <c t="s" r="B1" s="2">
        <v>28</v>
      </c>
      <c t="s" r="D1" s="2">
        <v>1</v>
      </c>
    </row>
    <row r="2" spans="1:6">
      <c t="s" r="B2" s="2">
        <v>411</v>
      </c>
      <c t="s" r="C2" s="2">
        <v>337</v>
      </c>
      <c t="s" r="D2" s="2">
        <v>336</v>
      </c>
      <c t="s" r="E2" s="2">
        <v>337</v>
      </c>
      <c t="s" r="F2" s="2">
        <v>412</v>
      </c>
    </row>
    <row r="3" spans="1:6">
      <c t="s" r="A3" s="3">
        <v>413</v>
      </c>
    </row>
    <row r="4" spans="1:6">
      <c t="s" r="A4" s="4">
        <v>129</v>
      </c>
      <c t="n" r="B4" s="7">
        <v>58</v>
      </c>
      <c t="n" r="C4" s="7">
        <v>62</v>
      </c>
      <c t="n" r="D4" s="7">
        <v>58</v>
      </c>
      <c t="n" r="E4" s="7">
        <v>62</v>
      </c>
    </row>
    <row r="5" spans="1:6">
      <c t="s" r="A5" s="4">
        <v>414</v>
      </c>
      <c t="n" r="B5" s="7">
        <v>11700</v>
      </c>
      <c t="n" r="D5" s="7">
        <v>11700</v>
      </c>
      <c t="n" r="F5" s="7">
        <v>11900</v>
      </c>
    </row>
    <row r="6" spans="1:6">
      <c t="s" r="A6" s="4">
        <v>415</v>
      </c>
      <c t="n" r="B6" s="5">
        <v>21</v>
      </c>
    </row>
    <row r="7" spans="1:6">
      <c t="s" r="A7" s="4">
        <v>416</v>
      </c>
      <c t="s" r="B7" s="4">
        <v>402</v>
      </c>
      <c t="s" r="D7" s="4">
        <v>402</v>
      </c>
    </row>
    <row r="8" spans="1:6">
      <c t="s" r="A8" s="4">
        <v>417</v>
      </c>
      <c t="n" r="B8" s="7">
        <v>2400</v>
      </c>
      <c t="n" r="D8" s="7">
        <v>2400</v>
      </c>
    </row>
    <row r="9" spans="1:6">
      <c t="s" r="A9" s="4">
        <v>418</v>
      </c>
      <c t="n" r="B9" s="5">
        <v>22</v>
      </c>
      <c t="n" r="C9" s="7">
        <v>23</v>
      </c>
      <c t="n" r="D9" s="5">
        <v>44</v>
      </c>
      <c t="n" r="E9" s="7">
        <v>46</v>
      </c>
    </row>
    <row r="10" spans="1:6">
      <c t="s" r="A10" s="4">
        <v>419</v>
      </c>
      <c t="n" r="D10" s="5">
        <v>79</v>
      </c>
    </row>
    <row r="11" spans="1:6">
      <c t="s" r="A11" s="3">
        <v>420</v>
      </c>
    </row>
    <row r="12" spans="1:6">
      <c t="s" r="A12" s="4">
        <v>421</v>
      </c>
      <c t="n" r="B12" s="5">
        <v>1418</v>
      </c>
      <c t="n" r="D12" s="5">
        <v>1418</v>
      </c>
      <c t="n" r="F12" s="5">
        <v>1448</v>
      </c>
    </row>
    <row r="13" spans="1:6">
      <c t="s" r="A13" s="4">
        <v>422</v>
      </c>
      <c t="n" r="B13" s="5">
        <v>-174</v>
      </c>
      <c t="n" r="D13" s="5">
        <v>-174</v>
      </c>
      <c t="n" r="F13" s="5">
        <v>-132</v>
      </c>
    </row>
    <row r="14" spans="1:6">
      <c t="s" r="A14" s="4">
        <v>423</v>
      </c>
      <c t="n" r="B14" s="5">
        <v>1244</v>
      </c>
      <c t="n" r="D14" s="5">
        <v>1244</v>
      </c>
      <c t="n" r="F14" s="5">
        <v>1316</v>
      </c>
    </row>
    <row r="15" spans="1:6">
      <c t="s" r="A15" s="4">
        <v>328</v>
      </c>
    </row>
    <row r="16" spans="1:6">
      <c t="s" r="A16" s="3">
        <v>413</v>
      </c>
    </row>
    <row r="17" spans="1:6">
      <c t="s" r="A17" s="4">
        <v>414</v>
      </c>
      <c t="n" r="B17" s="5">
        <v>11300</v>
      </c>
      <c t="n" r="D17" s="5">
        <v>11300</v>
      </c>
      <c t="n" r="F17" s="5">
        <v>11500</v>
      </c>
    </row>
    <row r="18" spans="1:6">
      <c t="s" r="A18" s="4">
        <v>333</v>
      </c>
    </row>
    <row r="19" spans="1:6">
      <c t="s" r="A19" s="3">
        <v>413</v>
      </c>
    </row>
    <row r="20" spans="1:6">
      <c t="s" r="A20" s="4">
        <v>414</v>
      </c>
      <c t="n" r="B20" s="5">
        <v>371</v>
      </c>
      <c t="n" r="D20" s="5">
        <v>371</v>
      </c>
      <c t="n" r="F20" s="5">
        <v>371</v>
      </c>
    </row>
    <row r="21" spans="1:6">
      <c t="s" r="A21" s="3">
        <v>420</v>
      </c>
    </row>
    <row r="22" spans="1:6">
      <c t="s" r="A22" s="4">
        <v>421</v>
      </c>
      <c t="n" r="B22" s="5">
        <v>119</v>
      </c>
      <c t="n" r="D22" s="5">
        <v>119</v>
      </c>
      <c t="n" r="F22" s="5">
        <v>118</v>
      </c>
    </row>
    <row r="23" spans="1:6">
      <c t="s" r="A23" s="4">
        <v>422</v>
      </c>
      <c t="n" r="B23" s="5">
        <v>-42</v>
      </c>
      <c t="n" r="D23" s="5">
        <v>-42</v>
      </c>
      <c t="n" r="F23" s="5">
        <v>-31</v>
      </c>
    </row>
    <row r="24" spans="1:6">
      <c t="s" r="A24" s="4">
        <v>423</v>
      </c>
      <c t="n" r="B24" s="5">
        <v>77</v>
      </c>
      <c t="n" r="D24" s="5">
        <v>77</v>
      </c>
      <c t="n" r="F24" s="5">
        <v>87</v>
      </c>
    </row>
    <row r="25" spans="1:6">
      <c t="s" r="A25" s="4">
        <v>424</v>
      </c>
    </row>
    <row r="26" spans="1:6">
      <c t="s" r="A26" s="3">
        <v>420</v>
      </c>
    </row>
    <row r="27" spans="1:6">
      <c t="s" r="A27" s="4">
        <v>421</v>
      </c>
      <c t="n" r="B27" s="5">
        <v>1284</v>
      </c>
      <c t="n" r="D27" s="5">
        <v>1284</v>
      </c>
      <c t="n" r="F27" s="5">
        <v>1315</v>
      </c>
    </row>
    <row r="28" spans="1:6">
      <c t="s" r="A28" s="4">
        <v>422</v>
      </c>
      <c t="n" r="B28" s="5">
        <v>-129</v>
      </c>
      <c t="n" r="D28" s="5">
        <v>-129</v>
      </c>
      <c t="n" r="F28" s="5">
        <v>-99</v>
      </c>
    </row>
    <row r="29" spans="1:6">
      <c t="s" r="A29" s="4">
        <v>423</v>
      </c>
      <c t="n" r="B29" s="5">
        <v>1155</v>
      </c>
      <c t="n" r="D29" s="5">
        <v>1155</v>
      </c>
      <c t="n" r="F29" s="5">
        <v>1216</v>
      </c>
    </row>
    <row r="30" spans="1:6">
      <c t="s" r="A30" s="4">
        <v>357</v>
      </c>
    </row>
    <row r="31" spans="1:6">
      <c t="s" r="A31" s="3">
        <v>413</v>
      </c>
    </row>
    <row r="32" spans="1:6">
      <c t="s" r="A32" s="4">
        <v>414</v>
      </c>
      <c t="n" r="B32" s="5">
        <v>42</v>
      </c>
      <c t="n" r="D32" s="5">
        <v>42</v>
      </c>
      <c t="n" r="F32" s="5">
        <v>45</v>
      </c>
    </row>
    <row r="33" spans="1:6">
      <c t="s" r="A33" s="3">
        <v>420</v>
      </c>
    </row>
    <row r="34" spans="1:6">
      <c t="s" r="A34" s="4">
        <v>421</v>
      </c>
      <c t="n" r="B34" s="5">
        <v>15</v>
      </c>
      <c t="n" r="D34" s="5">
        <v>15</v>
      </c>
      <c t="n" r="F34" s="5">
        <v>15</v>
      </c>
    </row>
    <row r="35" spans="1:6">
      <c t="s" r="A35" s="4">
        <v>422</v>
      </c>
      <c t="n" r="B35" s="5">
        <v>-3</v>
      </c>
      <c t="n" r="D35" s="5">
        <v>-3</v>
      </c>
      <c t="n" r="F35" s="5">
        <v>-2</v>
      </c>
    </row>
    <row r="36" spans="1:6">
      <c t="s" r="A36" s="4">
        <v>423</v>
      </c>
      <c t="n" r="B36" s="7">
        <v>12</v>
      </c>
      <c t="n" r="D36" s="7">
        <v>12</v>
      </c>
      <c t="n" r="F36" s="7">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25</v>
      </c>
      <c t="s" r="B1" s="2">
        <v>1</v>
      </c>
    </row>
    <row r="2" spans="1:4">
      <c t="s" r="B2" s="2">
        <v>2</v>
      </c>
      <c t="s" r="C2" s="2">
        <v>29</v>
      </c>
      <c t="s" r="D2" s="2">
        <v>62</v>
      </c>
    </row>
    <row r="3" spans="1:4">
      <c t="s" r="A3" s="3">
        <v>175</v>
      </c>
    </row>
    <row r="4" spans="1:4">
      <c t="s" r="A4" s="4">
        <v>426</v>
      </c>
      <c t="s" r="B4" s="4">
        <v>427</v>
      </c>
    </row>
    <row r="5" spans="1:4">
      <c t="s" r="A5" s="4">
        <v>428</v>
      </c>
      <c t="s" r="B5" s="4">
        <v>429</v>
      </c>
      <c t="s" r="C5" s="4">
        <v>430</v>
      </c>
    </row>
    <row r="6" spans="1:4">
      <c t="s" r="A6" s="4">
        <v>431</v>
      </c>
      <c t="n" r="B6" s="7">
        <v>7</v>
      </c>
    </row>
    <row r="7" spans="1:4">
      <c t="s" r="A7" s="4">
        <v>432</v>
      </c>
      <c t="n" r="B7" s="5">
        <v>75</v>
      </c>
      <c t="n" r="D7" s="7">
        <v>71</v>
      </c>
    </row>
    <row r="8" spans="1:4">
      <c t="s" r="A8" s="4">
        <v>433</v>
      </c>
      <c t="n" r="B8" s="5">
        <v>63</v>
      </c>
      <c t="n" r="D8" s="5">
        <v>58</v>
      </c>
    </row>
    <row r="9" spans="1:4">
      <c t="s" r="A9" s="4">
        <v>434</v>
      </c>
      <c t="n" r="B9" s="5">
        <v>28</v>
      </c>
    </row>
    <row r="10" spans="1:4">
      <c t="s" r="A10" s="4">
        <v>435</v>
      </c>
      <c t="n" r="B10" s="5">
        <v>13</v>
      </c>
      <c t="n" r="D10" s="5">
        <v>13</v>
      </c>
    </row>
    <row r="11" spans="1:4">
      <c t="s" r="A11" s="4">
        <v>436</v>
      </c>
      <c t="n" r="B11" s="7">
        <v>7</v>
      </c>
      <c t="n" r="D11" s="7">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37</v>
      </c>
      <c t="s" r="B1" s="2">
        <v>438</v>
      </c>
      <c t="s" r="C1" s="2">
        <v>1</v>
      </c>
    </row>
    <row r="2" spans="1:4">
      <c t="s" r="B2" s="2">
        <v>439</v>
      </c>
      <c t="s" r="C2" s="2">
        <v>2</v>
      </c>
      <c t="s" r="D2" s="2">
        <v>29</v>
      </c>
    </row>
    <row r="3" spans="1:4">
      <c t="s" r="A3" s="3">
        <v>440</v>
      </c>
    </row>
    <row r="4" spans="1:4">
      <c t="s" r="A4" s="4">
        <v>441</v>
      </c>
      <c t="n" r="C4" s="7">
        <v>43</v>
      </c>
      <c t="n" r="D4" s="7">
        <v>38</v>
      </c>
    </row>
    <row r="5" spans="1:4">
      <c t="s" r="A5" s="4">
        <v>442</v>
      </c>
    </row>
    <row r="6" spans="1:4">
      <c t="s" r="A6" s="3">
        <v>440</v>
      </c>
    </row>
    <row r="7" spans="1:4">
      <c t="s" r="A7" s="4">
        <v>443</v>
      </c>
      <c t="n" r="B7" s="5">
        <v>17555947</v>
      </c>
    </row>
    <row r="8" spans="1:4">
      <c t="s" r="A8" s="4">
        <v>444</v>
      </c>
      <c t="s" r="B8" s="4">
        <v>445</v>
      </c>
    </row>
    <row r="9" spans="1:4">
      <c t="s" r="A9" s="4">
        <v>446</v>
      </c>
    </row>
    <row r="10" spans="1:4">
      <c t="s" r="A10" s="3">
        <v>440</v>
      </c>
    </row>
    <row r="11" spans="1:4">
      <c t="s" r="A11" s="4">
        <v>447</v>
      </c>
      <c t="s" r="C11" s="4">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t="s" r="A1" s="1">
        <v>110</v>
      </c>
      <c t="s" r="B1" s="2">
        <v>111</v>
      </c>
    </row>
    <row r="2" spans="1:2">
      <c t="s" r="A2" s="4">
        <v>112</v>
      </c>
    </row>
    <row r="3" spans="1:2">
      <c t="s" r="A3" s="4">
        <v>113</v>
      </c>
      <c t="n" r="B3" s="5">
        <v>397960266</v>
      </c>
    </row>
    <row r="4" spans="1:2">
      <c t="s" r="A4" s="4">
        <v>114</v>
      </c>
      <c t="n" r="B4" s="8">
        <v>0.01</v>
      </c>
    </row>
    <row r="5" spans="1:2">
      <c t="s" r="A5" s="4">
        <v>115</v>
      </c>
    </row>
    <row r="6" spans="1:2">
      <c t="s" r="A6" s="4">
        <v>116</v>
      </c>
      <c t="s" r="B6" s="4">
        <v>117</v>
      </c>
    </row>
    <row r="7" spans="1:2">
      <c t="s" r="A7" s="4">
        <v>118</v>
      </c>
      <c t="n" r="B7" s="5">
        <v>80000</v>
      </c>
    </row>
    <row r="8" spans="1:2">
      <c t="s" r="A8" s="4">
        <v>119</v>
      </c>
      <c t="n" r="B8" s="5">
        <v>80000</v>
      </c>
    </row>
    <row r="9" spans="1:2">
      <c t="s" r="A9" s="4">
        <v>120</v>
      </c>
      <c t="n" r="B9" s="8">
        <v>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9</v>
      </c>
      <c t="s" r="B1" s="2">
        <v>28</v>
      </c>
      <c t="s" r="D1" s="2">
        <v>1</v>
      </c>
    </row>
    <row r="2" spans="1:5">
      <c t="s" r="B2" s="2">
        <v>2</v>
      </c>
      <c t="s" r="C2" s="2">
        <v>29</v>
      </c>
      <c t="s" r="D2" s="2">
        <v>2</v>
      </c>
      <c t="s" r="E2" s="2">
        <v>29</v>
      </c>
    </row>
    <row r="3" spans="1:5">
      <c t="s" r="A3" s="3">
        <v>450</v>
      </c>
    </row>
    <row r="4" spans="1:5">
      <c t="s" r="A4" s="4">
        <v>451</v>
      </c>
      <c t="n" r="B4" s="7">
        <v>3</v>
      </c>
      <c t="n" r="C4" s="7">
        <v>2</v>
      </c>
      <c t="n" r="D4" s="7">
        <v>5</v>
      </c>
      <c t="n" r="E4" s="7">
        <v>4</v>
      </c>
    </row>
    <row r="5" spans="1:5">
      <c t="s" r="A5" s="4">
        <v>452</v>
      </c>
      <c t="n" r="B5" s="5">
        <v>1</v>
      </c>
      <c t="n" r="C5" s="5">
        <v>1</v>
      </c>
      <c t="n" r="D5" s="5">
        <v>2</v>
      </c>
      <c t="n" r="E5" s="5">
        <v>1</v>
      </c>
    </row>
    <row r="6" spans="1:5">
      <c t="s" r="A6" s="4">
        <v>453</v>
      </c>
      <c t="n" r="B6" s="7">
        <v>2</v>
      </c>
      <c t="n" r="C6" s="7">
        <v>1</v>
      </c>
      <c t="n" r="D6" s="7">
        <v>3</v>
      </c>
      <c t="n" r="E6" s="7">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454</v>
      </c>
      <c t="s" r="B1" s="2">
        <v>1</v>
      </c>
    </row>
    <row r="2" spans="1:2">
      <c t="s" r="B2" s="2">
        <v>455</v>
      </c>
    </row>
    <row r="3" spans="1:2">
      <c t="s" r="A3" s="3">
        <v>456</v>
      </c>
    </row>
    <row r="4" spans="1:2">
      <c t="s" r="A4" s="4">
        <v>457</v>
      </c>
      <c t="n" r="B4" s="5">
        <v>8</v>
      </c>
    </row>
    <row r="5" spans="1:2">
      <c t="s" r="A5" s="4">
        <v>458</v>
      </c>
      <c t="n" r="B5" s="5">
        <v>2</v>
      </c>
    </row>
    <row r="6" spans="1:2">
      <c t="s" r="A6" s="4">
        <v>459</v>
      </c>
      <c t="n" r="B6" s="5">
        <v>0</v>
      </c>
    </row>
    <row r="7" spans="1:2">
      <c t="s" r="A7" s="4">
        <v>460</v>
      </c>
      <c t="n" r="B7" s="5">
        <v>0</v>
      </c>
    </row>
    <row r="8" spans="1:2">
      <c t="s" r="A8" s="4">
        <v>461</v>
      </c>
      <c t="n" r="B8" s="5">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r="A1" s="1">
        <v>462</v>
      </c>
      <c t="s" r="B1" s="2">
        <v>28</v>
      </c>
      <c t="s" r="D1" s="2">
        <v>1</v>
      </c>
    </row>
    <row r="2" spans="1:6">
      <c t="s" r="B2" s="2">
        <v>2</v>
      </c>
      <c t="s" r="C2" s="2">
        <v>29</v>
      </c>
      <c t="s" r="D2" s="2">
        <v>2</v>
      </c>
      <c t="s" r="E2" s="2">
        <v>29</v>
      </c>
      <c t="s" r="F2" s="2">
        <v>62</v>
      </c>
    </row>
    <row r="3" spans="1:6">
      <c t="s" r="A3" s="3">
        <v>463</v>
      </c>
    </row>
    <row r="4" spans="1:6">
      <c t="s" r="A4" s="4">
        <v>54</v>
      </c>
      <c t="n" r="B4" s="7">
        <v>-18</v>
      </c>
      <c t="n" r="C4" s="7">
        <v>-28</v>
      </c>
      <c t="n" r="D4" s="7">
        <v>-19</v>
      </c>
      <c t="n" r="E4" s="7">
        <v>-28</v>
      </c>
    </row>
    <row r="5" spans="1:6">
      <c t="s" r="A5" s="4">
        <v>464</v>
      </c>
      <c t="n" r="B5" s="5">
        <v>617</v>
      </c>
      <c t="n" r="D5" s="5">
        <v>617</v>
      </c>
      <c t="n" r="F5" s="7">
        <v>581</v>
      </c>
    </row>
    <row r="6" spans="1:6">
      <c t="s" r="A6" s="4">
        <v>465</v>
      </c>
      <c t="n" r="D6" s="5">
        <v>33</v>
      </c>
    </row>
    <row r="7" spans="1:6">
      <c t="s" r="A7" s="4">
        <v>466</v>
      </c>
      <c t="n" r="D7" s="5">
        <v>60</v>
      </c>
    </row>
    <row r="8" spans="1:6">
      <c t="s" r="A8" s="4">
        <v>467</v>
      </c>
    </row>
    <row r="9" spans="1:6">
      <c t="s" r="A9" s="3">
        <v>239</v>
      </c>
    </row>
    <row r="10" spans="1:6">
      <c t="s" r="A10" s="4">
        <v>468</v>
      </c>
      <c t="n" r="B10" s="5">
        <v>7</v>
      </c>
      <c t="n" r="C10" s="5">
        <v>8</v>
      </c>
      <c t="n" r="D10" s="5">
        <v>13</v>
      </c>
      <c t="n" r="E10" s="5">
        <v>15</v>
      </c>
    </row>
    <row r="11" spans="1:6">
      <c t="s" r="A11" s="4">
        <v>469</v>
      </c>
      <c t="n" r="B11" s="5">
        <v>26</v>
      </c>
      <c t="n" r="C11" s="5">
        <v>35</v>
      </c>
      <c t="n" r="D11" s="5">
        <v>52</v>
      </c>
      <c t="n" r="E11" s="5">
        <v>70</v>
      </c>
    </row>
    <row r="12" spans="1:6">
      <c t="s" r="A12" s="4">
        <v>470</v>
      </c>
      <c t="n" r="B12" s="5">
        <v>-45</v>
      </c>
      <c t="n" r="C12" s="5">
        <v>-55</v>
      </c>
      <c t="n" r="D12" s="5">
        <v>-93</v>
      </c>
      <c t="n" r="E12" s="5">
        <v>-111</v>
      </c>
    </row>
    <row r="13" spans="1:6">
      <c t="s" r="A13" s="4">
        <v>471</v>
      </c>
      <c t="n" r="B13" s="5">
        <v>0</v>
      </c>
      <c t="n" r="C13" s="5">
        <v>0</v>
      </c>
      <c t="n" r="D13" s="5">
        <v>0</v>
      </c>
      <c t="n" r="E13" s="5">
        <v>0</v>
      </c>
    </row>
    <row r="14" spans="1:6">
      <c t="s" r="A14" s="4">
        <v>472</v>
      </c>
      <c t="n" r="B14" s="5">
        <v>1</v>
      </c>
      <c t="n" r="C14" s="5">
        <v>0</v>
      </c>
      <c t="n" r="D14" s="5">
        <v>2</v>
      </c>
      <c t="n" r="E14" s="5">
        <v>0</v>
      </c>
    </row>
    <row r="15" spans="1:6">
      <c t="s" r="A15" s="4">
        <v>473</v>
      </c>
      <c t="n" r="B15" s="5">
        <v>9</v>
      </c>
      <c t="n" r="C15" s="5">
        <v>0</v>
      </c>
      <c t="n" r="D15" s="5">
        <v>9</v>
      </c>
      <c t="n" r="E15" s="5">
        <v>0</v>
      </c>
    </row>
    <row r="16" spans="1:6">
      <c t="s" r="A16" s="4">
        <v>474</v>
      </c>
      <c t="n" r="B16" s="5">
        <v>-2</v>
      </c>
      <c t="n" r="C16" s="5">
        <v>-12</v>
      </c>
      <c t="n" r="D16" s="5">
        <v>-17</v>
      </c>
      <c t="n" r="E16" s="5">
        <v>-26</v>
      </c>
    </row>
    <row r="17" spans="1:6">
      <c t="s" r="A17" s="3">
        <v>463</v>
      </c>
    </row>
    <row r="18" spans="1:6">
      <c t="s" r="A18" s="4">
        <v>475</v>
      </c>
      <c t="n" r="B18" s="5">
        <v>9</v>
      </c>
      <c t="n" r="C18" s="5">
        <v>0</v>
      </c>
      <c t="n" r="D18" s="5">
        <v>9</v>
      </c>
      <c t="n" r="E18" s="5">
        <v>0</v>
      </c>
    </row>
    <row r="19" spans="1:6">
      <c t="s" r="A19" s="4">
        <v>476</v>
      </c>
    </row>
    <row r="20" spans="1:6">
      <c t="s" r="A20" s="3">
        <v>239</v>
      </c>
    </row>
    <row r="21" spans="1:6">
      <c t="s" r="A21" s="4">
        <v>468</v>
      </c>
      <c t="n" r="B21" s="5">
        <v>1</v>
      </c>
      <c t="n" r="C21" s="5">
        <v>1</v>
      </c>
      <c t="n" r="D21" s="5">
        <v>2</v>
      </c>
      <c t="n" r="E21" s="5">
        <v>2</v>
      </c>
    </row>
    <row r="22" spans="1:6">
      <c t="s" r="A22" s="4">
        <v>469</v>
      </c>
      <c t="n" r="B22" s="5">
        <v>2</v>
      </c>
      <c t="n" r="C22" s="5">
        <v>2</v>
      </c>
      <c t="n" r="D22" s="5">
        <v>4</v>
      </c>
      <c t="n" r="E22" s="5">
        <v>4</v>
      </c>
    </row>
    <row r="23" spans="1:6">
      <c t="s" r="A23" s="4">
        <v>470</v>
      </c>
      <c t="n" r="B23" s="5">
        <v>0</v>
      </c>
      <c t="n" r="C23" s="5">
        <v>0</v>
      </c>
      <c t="n" r="D23" s="5">
        <v>0</v>
      </c>
      <c t="n" r="E23" s="5">
        <v>0</v>
      </c>
    </row>
    <row r="24" spans="1:6">
      <c t="s" r="A24" s="4">
        <v>471</v>
      </c>
      <c t="n" r="B24" s="5">
        <v>-2</v>
      </c>
      <c t="n" r="C24" s="5">
        <v>-2</v>
      </c>
      <c t="n" r="D24" s="5">
        <v>-3</v>
      </c>
      <c t="n" r="E24" s="5">
        <v>-3</v>
      </c>
    </row>
    <row r="25" spans="1:6">
      <c t="s" r="A25" s="4">
        <v>472</v>
      </c>
      <c t="n" r="B25" s="5">
        <v>0</v>
      </c>
      <c t="n" r="C25" s="5">
        <v>0</v>
      </c>
      <c t="n" r="D25" s="5">
        <v>0</v>
      </c>
      <c t="n" r="E25" s="5">
        <v>0</v>
      </c>
    </row>
    <row r="26" spans="1:6">
      <c t="s" r="A26" s="4">
        <v>473</v>
      </c>
      <c t="n" r="B26" s="5">
        <v>0</v>
      </c>
      <c t="n" r="C26" s="5">
        <v>0</v>
      </c>
      <c t="n" r="D26" s="5">
        <v>0</v>
      </c>
      <c t="n" r="E26" s="5">
        <v>0</v>
      </c>
    </row>
    <row r="27" spans="1:6">
      <c t="s" r="A27" s="4">
        <v>474</v>
      </c>
      <c t="n" r="B27" s="5">
        <v>1</v>
      </c>
      <c t="n" r="C27" s="5">
        <v>1</v>
      </c>
      <c t="n" r="D27" s="5">
        <v>3</v>
      </c>
      <c t="n" r="E27" s="5">
        <v>3</v>
      </c>
    </row>
    <row r="28" spans="1:6">
      <c t="s" r="A28" s="3">
        <v>463</v>
      </c>
    </row>
    <row r="29" spans="1:6">
      <c t="s" r="A29" s="4">
        <v>475</v>
      </c>
      <c t="n" r="B29" s="5">
        <v>0</v>
      </c>
      <c t="n" r="C29" s="7">
        <v>0</v>
      </c>
      <c t="n" r="D29" s="5">
        <v>0</v>
      </c>
      <c t="n" r="E29" s="7">
        <v>0</v>
      </c>
    </row>
    <row r="30" spans="1:6">
      <c t="s" r="A30" s="4">
        <v>477</v>
      </c>
    </row>
    <row r="31" spans="1:6">
      <c t="s" r="A31" s="3">
        <v>463</v>
      </c>
    </row>
    <row r="32" spans="1:6">
      <c t="s" r="A32" s="4">
        <v>478</v>
      </c>
      <c t="n" r="B32" s="5">
        <v>2</v>
      </c>
    </row>
    <row r="33" spans="1:6">
      <c t="s" r="A33" s="4">
        <v>54</v>
      </c>
      <c t="n" r="B33" s="5">
        <v>-15</v>
      </c>
    </row>
    <row r="34" spans="1:6">
      <c t="s" r="A34" s="4">
        <v>479</v>
      </c>
    </row>
    <row r="35" spans="1:6">
      <c t="s" r="A35" s="3">
        <v>239</v>
      </c>
    </row>
    <row r="36" spans="1:6">
      <c t="s" r="A36" s="4">
        <v>473</v>
      </c>
      <c t="n" r="D36" s="5">
        <v>11</v>
      </c>
    </row>
    <row r="37" spans="1:6">
      <c t="s" r="A37" s="3">
        <v>463</v>
      </c>
    </row>
    <row r="38" spans="1:6">
      <c t="s" r="A38" s="4">
        <v>54</v>
      </c>
      <c t="n" r="B38" s="7">
        <v>-4</v>
      </c>
    </row>
    <row r="39" spans="1:6">
      <c t="s" r="A39" s="4">
        <v>475</v>
      </c>
      <c t="n" r="D39" s="7">
        <v>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0</v>
      </c>
      <c t="s" r="B1" s="2">
        <v>28</v>
      </c>
      <c t="s" r="D1" s="2">
        <v>1</v>
      </c>
    </row>
    <row r="2" spans="1:5">
      <c t="s" r="B2" s="2">
        <v>2</v>
      </c>
      <c t="s" r="C2" s="2">
        <v>29</v>
      </c>
      <c t="s" r="D2" s="2">
        <v>2</v>
      </c>
      <c t="s" r="E2" s="2">
        <v>29</v>
      </c>
    </row>
    <row r="3" spans="1:5">
      <c t="s" r="A3" s="3">
        <v>481</v>
      </c>
    </row>
    <row r="4" spans="1:5">
      <c t="s" r="A4" s="4">
        <v>44</v>
      </c>
      <c t="n" r="B4" s="7">
        <v>-164</v>
      </c>
      <c t="n" r="C4" s="7">
        <v>127</v>
      </c>
      <c t="n" r="D4" s="7">
        <v>112</v>
      </c>
      <c t="n" r="E4" s="7">
        <v>322</v>
      </c>
    </row>
    <row r="5" spans="1:5">
      <c t="s" r="A5" s="4">
        <v>482</v>
      </c>
      <c t="n" r="B5" s="5">
        <v>-4</v>
      </c>
      <c t="n" r="C5" s="5">
        <v>-8</v>
      </c>
      <c t="n" r="D5" s="5">
        <v>-7</v>
      </c>
      <c t="n" r="E5" s="5">
        <v>-11</v>
      </c>
    </row>
    <row r="6" spans="1:5">
      <c t="s" r="A6" s="4">
        <v>42</v>
      </c>
      <c t="n" r="B6" s="5">
        <v>-160</v>
      </c>
      <c t="n" r="C6" s="5">
        <v>135</v>
      </c>
      <c t="n" r="D6" s="5">
        <v>119</v>
      </c>
      <c t="n" r="E6" s="5">
        <v>333</v>
      </c>
    </row>
    <row r="7" spans="1:5">
      <c t="s" r="A7" s="4">
        <v>52</v>
      </c>
      <c t="n" r="B7" s="5">
        <v>361</v>
      </c>
      <c t="n" r="C7" s="5">
        <v>181</v>
      </c>
      <c t="n" r="D7" s="5">
        <v>-433</v>
      </c>
      <c t="n" r="E7" s="5">
        <v>295</v>
      </c>
    </row>
    <row r="8" spans="1:5">
      <c t="s" r="A8" s="4">
        <v>53</v>
      </c>
      <c t="n" r="B8" s="5">
        <v>-206</v>
      </c>
      <c t="n" r="C8" s="5">
        <v>-44</v>
      </c>
      <c t="n" r="D8" s="5">
        <v>226</v>
      </c>
      <c t="n" r="E8" s="5">
        <v>-160</v>
      </c>
    </row>
    <row r="9" spans="1:5">
      <c t="s" r="A9" s="4">
        <v>54</v>
      </c>
      <c t="n" r="B9" s="5">
        <v>-18</v>
      </c>
      <c t="n" r="C9" s="5">
        <v>-28</v>
      </c>
      <c t="n" r="D9" s="5">
        <v>-19</v>
      </c>
      <c t="n" r="E9" s="5">
        <v>-28</v>
      </c>
    </row>
    <row r="10" spans="1:5">
      <c t="s" r="A10" s="4">
        <v>55</v>
      </c>
      <c t="n" r="B10" s="5">
        <v>8</v>
      </c>
      <c t="n" r="C10" s="5">
        <v>-1</v>
      </c>
      <c t="n" r="D10" s="5">
        <v>7</v>
      </c>
      <c t="n" r="E10" s="5">
        <v>-2</v>
      </c>
    </row>
    <row r="11" spans="1:5">
      <c t="s" r="A11" s="4">
        <v>56</v>
      </c>
      <c t="n" r="B11" s="5">
        <v>-10</v>
      </c>
      <c t="n" r="C11" s="5">
        <v>-100</v>
      </c>
      <c t="n" r="D11" s="5">
        <v>-77</v>
      </c>
      <c t="n" r="E11" s="5">
        <v>-159</v>
      </c>
    </row>
    <row r="12" spans="1:5">
      <c t="s" r="A12" s="4">
        <v>57</v>
      </c>
      <c t="n" r="B12" s="5">
        <v>137</v>
      </c>
      <c t="n" r="C12" s="5">
        <v>-1</v>
      </c>
      <c t="n" r="D12" s="5">
        <v>138</v>
      </c>
      <c t="n" r="E12" s="5">
        <v>-4</v>
      </c>
    </row>
    <row r="13" spans="1:5">
      <c t="s" r="A13" s="4">
        <v>483</v>
      </c>
      <c t="n" r="B13" s="5">
        <v>107</v>
      </c>
      <c t="n" r="C13" s="5">
        <v>139</v>
      </c>
      <c t="n" r="D13" s="5">
        <v>-33</v>
      </c>
      <c t="n" r="E13" s="5">
        <v>261</v>
      </c>
    </row>
    <row r="14" spans="1:5">
      <c t="s" r="A14" s="4">
        <v>59</v>
      </c>
      <c t="n" r="B14" s="5">
        <v>-5</v>
      </c>
      <c t="n" r="C14" s="5">
        <v>-3</v>
      </c>
      <c t="n" r="D14" s="5">
        <v>6</v>
      </c>
      <c t="n" r="E14" s="5">
        <v>-14</v>
      </c>
    </row>
    <row r="15" spans="1:5">
      <c t="s" r="A15" s="4">
        <v>58</v>
      </c>
      <c t="n" r="B15" s="5">
        <v>112</v>
      </c>
      <c t="n" r="C15" s="5">
        <v>142</v>
      </c>
      <c t="n" r="D15" s="5">
        <v>-39</v>
      </c>
      <c t="n" r="E15" s="5">
        <v>275</v>
      </c>
    </row>
    <row r="16" spans="1:5">
      <c t="s" r="A16" s="4">
        <v>484</v>
      </c>
    </row>
    <row r="17" spans="1:5">
      <c t="s" r="A17" s="3">
        <v>481</v>
      </c>
    </row>
    <row r="18" spans="1:5">
      <c t="s" r="A18" s="4">
        <v>44</v>
      </c>
      <c t="n" r="B18" s="5">
        <v>-164</v>
      </c>
      <c t="n" r="C18" s="5">
        <v>127</v>
      </c>
      <c t="n" r="D18" s="5">
        <v>112</v>
      </c>
      <c t="n" r="E18" s="5">
        <v>322</v>
      </c>
    </row>
    <row r="19" spans="1:5">
      <c t="s" r="A19" s="4">
        <v>52</v>
      </c>
      <c t="n" r="B19" s="5">
        <v>360</v>
      </c>
      <c t="n" r="C19" s="5">
        <v>186</v>
      </c>
      <c t="n" r="D19" s="5">
        <v>-420</v>
      </c>
      <c t="n" r="E19" s="5">
        <v>292</v>
      </c>
    </row>
    <row r="20" spans="1:5">
      <c t="s" r="A20" s="4">
        <v>53</v>
      </c>
      <c t="n" r="B20" s="5">
        <v>-206</v>
      </c>
      <c t="n" r="C20" s="5">
        <v>-44</v>
      </c>
      <c t="n" r="D20" s="5">
        <v>226</v>
      </c>
      <c t="n" r="E20" s="5">
        <v>-160</v>
      </c>
    </row>
    <row r="21" spans="1:5">
      <c t="s" r="A21" s="4">
        <v>54</v>
      </c>
      <c t="n" r="B21" s="5">
        <v>-18</v>
      </c>
      <c t="n" r="C21" s="5">
        <v>-28</v>
      </c>
      <c t="n" r="D21" s="5">
        <v>-19</v>
      </c>
      <c t="n" r="E21" s="5">
        <v>-28</v>
      </c>
    </row>
    <row r="22" spans="1:5">
      <c t="s" r="A22" s="4">
        <v>55</v>
      </c>
      <c t="n" r="B22" s="5">
        <v>8</v>
      </c>
      <c t="n" r="C22" s="5">
        <v>-1</v>
      </c>
      <c t="n" r="D22" s="5">
        <v>7</v>
      </c>
      <c t="n" r="E22" s="5">
        <v>-2</v>
      </c>
    </row>
    <row r="23" spans="1:5">
      <c t="s" r="A23" s="4">
        <v>56</v>
      </c>
      <c t="n" r="B23" s="5">
        <v>-10</v>
      </c>
      <c t="n" r="C23" s="5">
        <v>-100</v>
      </c>
      <c t="n" r="D23" s="5">
        <v>-77</v>
      </c>
      <c t="n" r="E23" s="5">
        <v>-159</v>
      </c>
    </row>
    <row r="24" spans="1:5">
      <c t="s" r="A24" s="4">
        <v>57</v>
      </c>
      <c t="n" r="B24" s="5">
        <v>137</v>
      </c>
      <c t="n" r="C24" s="5">
        <v>-1</v>
      </c>
      <c t="n" r="D24" s="5">
        <v>138</v>
      </c>
      <c t="n" r="E24" s="5">
        <v>-4</v>
      </c>
    </row>
    <row r="25" spans="1:5">
      <c t="s" r="A25" s="4">
        <v>483</v>
      </c>
      <c t="n" r="B25" s="5">
        <v>107</v>
      </c>
      <c t="n" r="C25" s="5">
        <v>139</v>
      </c>
      <c t="n" r="D25" s="5">
        <v>-33</v>
      </c>
      <c t="n" r="E25" s="5">
        <v>261</v>
      </c>
    </row>
    <row r="26" spans="1:5">
      <c t="s" r="A26" s="4">
        <v>485</v>
      </c>
    </row>
    <row r="27" spans="1:5">
      <c t="s" r="A27" s="3">
        <v>481</v>
      </c>
    </row>
    <row r="28" spans="1:5">
      <c t="s" r="A28" s="4">
        <v>482</v>
      </c>
      <c t="n" r="B28" s="5">
        <v>4</v>
      </c>
      <c t="n" r="C28" s="5">
        <v>8</v>
      </c>
      <c t="n" r="D28" s="5">
        <v>7</v>
      </c>
      <c t="n" r="E28" s="5">
        <v>11</v>
      </c>
    </row>
    <row r="29" spans="1:5">
      <c t="s" r="A29" s="4">
        <v>52</v>
      </c>
      <c t="n" r="B29" s="5">
        <v>1</v>
      </c>
      <c t="n" r="C29" s="5">
        <v>-5</v>
      </c>
      <c t="n" r="D29" s="5">
        <v>-13</v>
      </c>
      <c t="n" r="E29" s="5">
        <v>3</v>
      </c>
    </row>
    <row r="30" spans="1:5">
      <c t="s" r="A30" s="4">
        <v>53</v>
      </c>
      <c t="n" r="B30" s="5">
        <v>0</v>
      </c>
      <c t="n" r="C30" s="5">
        <v>0</v>
      </c>
      <c t="n" r="D30" s="5">
        <v>0</v>
      </c>
      <c t="n" r="E30" s="5">
        <v>0</v>
      </c>
    </row>
    <row r="31" spans="1:5">
      <c t="s" r="A31" s="4">
        <v>54</v>
      </c>
      <c t="n" r="B31" s="5">
        <v>0</v>
      </c>
      <c t="n" r="C31" s="5">
        <v>0</v>
      </c>
      <c t="n" r="D31" s="5">
        <v>0</v>
      </c>
      <c t="n" r="E31" s="5">
        <v>0</v>
      </c>
    </row>
    <row r="32" spans="1:5">
      <c t="s" r="A32" s="4">
        <v>55</v>
      </c>
      <c t="n" r="B32" s="5">
        <v>0</v>
      </c>
      <c t="n" r="C32" s="5">
        <v>0</v>
      </c>
      <c t="n" r="D32" s="5">
        <v>0</v>
      </c>
      <c t="n" r="E32" s="5">
        <v>0</v>
      </c>
    </row>
    <row r="33" spans="1:5">
      <c t="s" r="A33" s="4">
        <v>56</v>
      </c>
      <c t="n" r="B33" s="5">
        <v>0</v>
      </c>
      <c t="n" r="C33" s="5">
        <v>0</v>
      </c>
      <c t="n" r="D33" s="5">
        <v>0</v>
      </c>
      <c t="n" r="E33" s="5">
        <v>0</v>
      </c>
    </row>
    <row r="34" spans="1:5">
      <c t="s" r="A34" s="4">
        <v>57</v>
      </c>
      <c t="n" r="B34" s="5">
        <v>0</v>
      </c>
      <c t="n" r="C34" s="5">
        <v>0</v>
      </c>
      <c t="n" r="D34" s="5">
        <v>0</v>
      </c>
      <c t="n" r="E34" s="5">
        <v>0</v>
      </c>
    </row>
    <row r="35" spans="1:5">
      <c t="s" r="A35" s="4">
        <v>59</v>
      </c>
      <c t="n" r="B35" s="7">
        <v>5</v>
      </c>
      <c t="n" r="C35" s="7">
        <v>3</v>
      </c>
      <c t="n" r="D35" s="7">
        <v>-6</v>
      </c>
      <c t="n" r="E35" s="7">
        <v>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6</v>
      </c>
      <c t="s" r="B1" s="2">
        <v>28</v>
      </c>
      <c t="s" r="D1" s="2">
        <v>1</v>
      </c>
    </row>
    <row r="2" spans="1:5">
      <c t="s" r="B2" s="2">
        <v>2</v>
      </c>
      <c t="s" r="C2" s="2">
        <v>29</v>
      </c>
      <c t="s" r="D2" s="2">
        <v>2</v>
      </c>
      <c t="s" r="E2" s="2">
        <v>29</v>
      </c>
    </row>
    <row r="3" spans="1:5">
      <c t="s" r="A3" s="3">
        <v>481</v>
      </c>
    </row>
    <row r="4" spans="1:5">
      <c t="s" r="A4" s="4">
        <v>53</v>
      </c>
      <c t="n" r="B4" s="7">
        <v>-124</v>
      </c>
      <c t="n" r="C4" s="7">
        <v>27</v>
      </c>
      <c t="n" r="D4" s="7">
        <v>195</v>
      </c>
      <c t="n" r="E4" s="7">
        <v>99</v>
      </c>
    </row>
    <row r="5" spans="1:5">
      <c t="s" r="A5" s="4">
        <v>487</v>
      </c>
      <c t="n" r="C5" s="5">
        <v>7</v>
      </c>
      <c t="n" r="E5" s="5">
        <v>7</v>
      </c>
    </row>
    <row r="6" spans="1:5">
      <c t="s" r="A6" s="4">
        <v>488</v>
      </c>
      <c t="n" r="B6" s="5">
        <v>5</v>
      </c>
      <c t="n" r="D6" s="5">
        <v>6</v>
      </c>
    </row>
    <row r="7" spans="1:5">
      <c t="s" r="A7" s="4">
        <v>55</v>
      </c>
      <c t="n" r="B7" s="5">
        <v>2</v>
      </c>
      <c t="n" r="C7" s="5">
        <v>1</v>
      </c>
      <c t="n" r="D7" s="5">
        <v>3</v>
      </c>
      <c t="n" r="E7" s="5">
        <v>1</v>
      </c>
    </row>
    <row r="8" spans="1:5">
      <c t="s" r="A8" s="4">
        <v>489</v>
      </c>
      <c t="n" r="B8" s="5">
        <v>2</v>
      </c>
      <c t="n" r="C8" s="5">
        <v>48</v>
      </c>
      <c t="n" r="D8" s="5">
        <v>-43</v>
      </c>
      <c t="n" r="E8" s="5">
        <v>79</v>
      </c>
    </row>
    <row r="9" spans="1:5">
      <c t="s" r="A9" s="4">
        <v>490</v>
      </c>
      <c t="n" r="B9" s="5">
        <v>86</v>
      </c>
      <c t="n" r="C9" s="5">
        <v>2</v>
      </c>
      <c t="n" r="D9" s="5">
        <v>84</v>
      </c>
      <c t="n" r="E9" s="5">
        <v>5</v>
      </c>
    </row>
    <row r="10" spans="1:5">
      <c t="s" r="A10" s="4">
        <v>484</v>
      </c>
    </row>
    <row r="11" spans="1:5">
      <c t="s" r="A11" s="3">
        <v>481</v>
      </c>
    </row>
    <row r="12" spans="1:5">
      <c t="s" r="A12" s="4">
        <v>53</v>
      </c>
      <c t="n" r="B12" s="5">
        <v>-124</v>
      </c>
      <c t="n" r="C12" s="5">
        <v>27</v>
      </c>
      <c t="n" r="D12" s="5">
        <v>195</v>
      </c>
      <c t="n" r="E12" s="5">
        <v>99</v>
      </c>
    </row>
    <row r="13" spans="1:5">
      <c t="s" r="A13" s="4">
        <v>487</v>
      </c>
      <c t="n" r="C13" s="5">
        <v>7</v>
      </c>
      <c t="n" r="E13" s="5">
        <v>7</v>
      </c>
    </row>
    <row r="14" spans="1:5">
      <c t="s" r="A14" s="4">
        <v>488</v>
      </c>
      <c t="n" r="B14" s="5">
        <v>5</v>
      </c>
      <c t="n" r="D14" s="5">
        <v>6</v>
      </c>
    </row>
    <row r="15" spans="1:5">
      <c t="s" r="A15" s="4">
        <v>55</v>
      </c>
      <c t="n" r="B15" s="5">
        <v>2</v>
      </c>
      <c t="n" r="C15" s="5">
        <v>1</v>
      </c>
      <c t="n" r="D15" s="5">
        <v>3</v>
      </c>
      <c t="n" r="E15" s="5">
        <v>1</v>
      </c>
    </row>
    <row r="16" spans="1:5">
      <c t="s" r="A16" s="4">
        <v>489</v>
      </c>
      <c t="n" r="B16" s="5">
        <v>2</v>
      </c>
      <c t="n" r="C16" s="5">
        <v>48</v>
      </c>
      <c t="n" r="D16" s="5">
        <v>-43</v>
      </c>
      <c t="n" r="E16" s="5">
        <v>79</v>
      </c>
    </row>
    <row r="17" spans="1:5">
      <c t="s" r="A17" s="4">
        <v>490</v>
      </c>
      <c t="n" r="B17" s="5">
        <v>86</v>
      </c>
      <c t="n" r="C17" s="5">
        <v>2</v>
      </c>
      <c t="n" r="D17" s="5">
        <v>84</v>
      </c>
      <c t="n" r="E17" s="5">
        <v>5</v>
      </c>
    </row>
    <row r="18" spans="1:5">
      <c t="s" r="A18" s="4">
        <v>485</v>
      </c>
    </row>
    <row r="19" spans="1:5">
      <c t="s" r="A19" s="3">
        <v>481</v>
      </c>
    </row>
    <row r="20" spans="1:5">
      <c t="s" r="A20" s="4">
        <v>53</v>
      </c>
      <c t="n" r="B20" s="5">
        <v>0</v>
      </c>
      <c t="n" r="C20" s="5">
        <v>0</v>
      </c>
      <c t="n" r="D20" s="5">
        <v>0</v>
      </c>
      <c t="n" r="E20" s="5">
        <v>0</v>
      </c>
    </row>
    <row r="21" spans="1:5">
      <c t="s" r="A21" s="4">
        <v>487</v>
      </c>
      <c t="n" r="C21" s="5">
        <v>0</v>
      </c>
      <c t="n" r="E21" s="5">
        <v>0</v>
      </c>
    </row>
    <row r="22" spans="1:5">
      <c t="s" r="A22" s="4">
        <v>488</v>
      </c>
      <c t="n" r="B22" s="5">
        <v>0</v>
      </c>
      <c t="n" r="D22" s="5">
        <v>0</v>
      </c>
    </row>
    <row r="23" spans="1:5">
      <c t="s" r="A23" s="4">
        <v>55</v>
      </c>
      <c t="n" r="B23" s="5">
        <v>0</v>
      </c>
      <c t="n" r="C23" s="5">
        <v>0</v>
      </c>
      <c t="n" r="D23" s="5">
        <v>0</v>
      </c>
      <c t="n" r="E23" s="5">
        <v>0</v>
      </c>
    </row>
    <row r="24" spans="1:5">
      <c t="s" r="A24" s="4">
        <v>489</v>
      </c>
      <c t="n" r="B24" s="5">
        <v>0</v>
      </c>
      <c t="n" r="C24" s="5">
        <v>0</v>
      </c>
      <c t="n" r="D24" s="5">
        <v>0</v>
      </c>
      <c t="n" r="E24" s="5">
        <v>0</v>
      </c>
    </row>
    <row r="25" spans="1:5">
      <c t="s" r="A25" s="4">
        <v>490</v>
      </c>
      <c t="n" r="B25" s="7">
        <v>0</v>
      </c>
      <c t="n" r="C25" s="7">
        <v>0</v>
      </c>
      <c t="n" r="D25" s="7">
        <v>0</v>
      </c>
      <c t="n" r="E25"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1</v>
      </c>
      <c t="s" r="B1" s="2">
        <v>28</v>
      </c>
      <c t="s" r="D1" s="2">
        <v>1</v>
      </c>
    </row>
    <row r="2" spans="1:5">
      <c t="s" r="B2" s="2">
        <v>2</v>
      </c>
      <c t="s" r="C2" s="2">
        <v>29</v>
      </c>
      <c t="s" r="D2" s="2">
        <v>2</v>
      </c>
      <c t="s" r="E2" s="2">
        <v>29</v>
      </c>
    </row>
    <row r="3" spans="1:5">
      <c t="s" r="A3" s="3">
        <v>492</v>
      </c>
    </row>
    <row r="4" spans="1:5">
      <c t="s" r="A4" s="4">
        <v>457</v>
      </c>
      <c t="n" r="D4" s="7">
        <v>-574</v>
      </c>
    </row>
    <row r="5" spans="1:5">
      <c t="s" r="A5" s="4">
        <v>52</v>
      </c>
      <c t="n" r="B5" s="7">
        <v>361</v>
      </c>
      <c t="n" r="C5" s="7">
        <v>181</v>
      </c>
      <c t="n" r="D5" s="5">
        <v>-433</v>
      </c>
      <c t="n" r="E5" s="7">
        <v>295</v>
      </c>
    </row>
    <row r="6" spans="1:5">
      <c t="s" r="A6" s="4">
        <v>54</v>
      </c>
      <c t="n" r="B6" s="5">
        <v>-18</v>
      </c>
      <c t="n" r="C6" s="5">
        <v>-28</v>
      </c>
      <c t="n" r="D6" s="5">
        <v>-19</v>
      </c>
      <c t="n" r="E6" s="5">
        <v>-28</v>
      </c>
    </row>
    <row r="7" spans="1:5">
      <c t="s" r="A7" s="4">
        <v>56</v>
      </c>
      <c t="n" r="B7" s="5">
        <v>-10</v>
      </c>
      <c t="n" r="C7" s="5">
        <v>-100</v>
      </c>
      <c t="n" r="D7" s="5">
        <v>-77</v>
      </c>
      <c t="n" r="E7" s="5">
        <v>-159</v>
      </c>
    </row>
    <row r="8" spans="1:5">
      <c t="s" r="A8" s="4">
        <v>57</v>
      </c>
      <c t="n" r="B8" s="5">
        <v>-137</v>
      </c>
      <c t="n" r="C8" s="5">
        <v>1</v>
      </c>
      <c t="n" r="D8" s="5">
        <v>-138</v>
      </c>
      <c t="n" r="E8" s="5">
        <v>4</v>
      </c>
    </row>
    <row r="9" spans="1:5">
      <c t="s" r="A9" s="4">
        <v>461</v>
      </c>
      <c t="n" r="B9" s="5">
        <v>-719</v>
      </c>
      <c t="n" r="D9" s="5">
        <v>-719</v>
      </c>
    </row>
    <row r="10" spans="1:5">
      <c t="s" r="A10" s="4">
        <v>493</v>
      </c>
    </row>
    <row r="11" spans="1:5">
      <c t="s" r="A11" s="3">
        <v>492</v>
      </c>
    </row>
    <row r="12" spans="1:5">
      <c t="s" r="A12" s="4">
        <v>457</v>
      </c>
      <c t="n" r="D12" s="5">
        <v>-574</v>
      </c>
    </row>
    <row r="13" spans="1:5">
      <c t="s" r="A13" s="4">
        <v>52</v>
      </c>
      <c t="n" r="D13" s="5">
        <v>-420</v>
      </c>
    </row>
    <row r="14" spans="1:5">
      <c t="s" r="A14" s="4">
        <v>494</v>
      </c>
      <c t="n" r="D14" s="5">
        <v>226</v>
      </c>
    </row>
    <row r="15" spans="1:5">
      <c t="s" r="A15" s="4">
        <v>54</v>
      </c>
      <c t="n" r="D15" s="5">
        <v>0</v>
      </c>
    </row>
    <row r="16" spans="1:5">
      <c t="s" r="A16" s="4">
        <v>495</v>
      </c>
      <c t="n" r="D16" s="5">
        <v>0</v>
      </c>
    </row>
    <row r="17" spans="1:5">
      <c t="s" r="A17" s="4">
        <v>56</v>
      </c>
      <c t="n" r="D17" s="5">
        <v>0</v>
      </c>
    </row>
    <row r="18" spans="1:5">
      <c t="s" r="A18" s="4">
        <v>57</v>
      </c>
      <c t="n" r="D18" s="5">
        <v>0</v>
      </c>
    </row>
    <row r="19" spans="1:5">
      <c t="s" r="A19" s="4">
        <v>496</v>
      </c>
      <c t="n" r="D19" s="5">
        <v>-194</v>
      </c>
    </row>
    <row r="20" spans="1:5">
      <c t="s" r="A20" s="4">
        <v>461</v>
      </c>
      <c t="n" r="B20" s="5">
        <v>-768</v>
      </c>
      <c t="n" r="D20" s="5">
        <v>-768</v>
      </c>
    </row>
    <row r="21" spans="1:5">
      <c t="s" r="A21" s="4">
        <v>497</v>
      </c>
    </row>
    <row r="22" spans="1:5">
      <c t="s" r="A22" s="3">
        <v>492</v>
      </c>
    </row>
    <row r="23" spans="1:5">
      <c t="s" r="A23" s="4">
        <v>457</v>
      </c>
      <c t="n" r="D23" s="5">
        <v>61</v>
      </c>
    </row>
    <row r="24" spans="1:5">
      <c t="s" r="A24" s="4">
        <v>52</v>
      </c>
      <c t="n" r="D24" s="5">
        <v>0</v>
      </c>
    </row>
    <row r="25" spans="1:5">
      <c t="s" r="A25" s="4">
        <v>494</v>
      </c>
      <c t="n" r="D25" s="5">
        <v>0</v>
      </c>
    </row>
    <row r="26" spans="1:5">
      <c t="s" r="A26" s="4">
        <v>54</v>
      </c>
      <c t="n" r="D26" s="5">
        <v>-19</v>
      </c>
    </row>
    <row r="27" spans="1:5">
      <c t="s" r="A27" s="4">
        <v>495</v>
      </c>
      <c t="n" r="D27" s="5">
        <v>-7</v>
      </c>
    </row>
    <row r="28" spans="1:5">
      <c t="s" r="A28" s="4">
        <v>56</v>
      </c>
      <c t="n" r="D28" s="5">
        <v>0</v>
      </c>
    </row>
    <row r="29" spans="1:5">
      <c t="s" r="A29" s="4">
        <v>57</v>
      </c>
      <c t="n" r="D29" s="5">
        <v>0</v>
      </c>
    </row>
    <row r="30" spans="1:5">
      <c t="s" r="A30" s="4">
        <v>496</v>
      </c>
      <c t="n" r="D30" s="5">
        <v>-12</v>
      </c>
    </row>
    <row r="31" spans="1:5">
      <c t="s" r="A31" s="4">
        <v>461</v>
      </c>
      <c t="n" r="B31" s="5">
        <v>49</v>
      </c>
      <c t="n" r="D31" s="5">
        <v>49</v>
      </c>
    </row>
    <row r="32" spans="1:5">
      <c t="s" r="A32" s="4">
        <v>498</v>
      </c>
    </row>
    <row r="33" spans="1:5">
      <c t="s" r="A33" s="3">
        <v>492</v>
      </c>
    </row>
    <row r="34" spans="1:5">
      <c t="s" r="A34" s="4">
        <v>457</v>
      </c>
      <c t="n" r="D34" s="5">
        <v>-61</v>
      </c>
    </row>
    <row r="35" spans="1:5">
      <c t="s" r="A35" s="4">
        <v>52</v>
      </c>
      <c t="n" r="D35" s="5">
        <v>0</v>
      </c>
    </row>
    <row r="36" spans="1:5">
      <c t="s" r="A36" s="4">
        <v>494</v>
      </c>
      <c t="n" r="D36" s="5">
        <v>0</v>
      </c>
    </row>
    <row r="37" spans="1:5">
      <c t="s" r="A37" s="4">
        <v>54</v>
      </c>
      <c t="n" r="D37" s="5">
        <v>0</v>
      </c>
    </row>
    <row r="38" spans="1:5">
      <c t="s" r="A38" s="4">
        <v>495</v>
      </c>
      <c t="n" r="D38" s="5">
        <v>0</v>
      </c>
    </row>
    <row r="39" spans="1:5">
      <c t="s" r="A39" s="4">
        <v>56</v>
      </c>
      <c t="n" r="D39" s="5">
        <v>-77</v>
      </c>
    </row>
    <row r="40" spans="1:5">
      <c t="s" r="A40" s="4">
        <v>57</v>
      </c>
      <c t="n" r="D40" s="5">
        <v>-138</v>
      </c>
    </row>
    <row r="41" spans="1:5">
      <c t="s" r="A41" s="4">
        <v>496</v>
      </c>
      <c t="n" r="D41" s="5">
        <v>61</v>
      </c>
    </row>
    <row r="42" spans="1:5">
      <c t="s" r="A42" s="4">
        <v>461</v>
      </c>
      <c t="n" r="B42" s="5">
        <v>0</v>
      </c>
      <c t="n" r="D42" s="5">
        <v>0</v>
      </c>
    </row>
    <row r="43" spans="1:5">
      <c t="s" r="A43" s="4">
        <v>484</v>
      </c>
    </row>
    <row r="44" spans="1:5">
      <c t="s" r="A44" s="3">
        <v>492</v>
      </c>
    </row>
    <row r="45" spans="1:5">
      <c t="s" r="A45" s="4">
        <v>457</v>
      </c>
      <c t="n" r="D45" s="5">
        <v>-574</v>
      </c>
    </row>
    <row r="46" spans="1:5">
      <c t="s" r="A46" s="4">
        <v>52</v>
      </c>
      <c t="n" r="B46" s="5">
        <v>360</v>
      </c>
      <c t="n" r="C46" s="5">
        <v>186</v>
      </c>
      <c t="n" r="D46" s="5">
        <v>-420</v>
      </c>
      <c t="n" r="E46" s="5">
        <v>292</v>
      </c>
    </row>
    <row r="47" spans="1:5">
      <c t="s" r="A47" s="4">
        <v>494</v>
      </c>
      <c t="n" r="D47" s="5">
        <v>226</v>
      </c>
    </row>
    <row r="48" spans="1:5">
      <c t="s" r="A48" s="4">
        <v>54</v>
      </c>
      <c t="n" r="B48" s="5">
        <v>-18</v>
      </c>
      <c t="n" r="C48" s="5">
        <v>-28</v>
      </c>
      <c t="n" r="D48" s="5">
        <v>-19</v>
      </c>
      <c t="n" r="E48" s="5">
        <v>-28</v>
      </c>
    </row>
    <row r="49" spans="1:5">
      <c t="s" r="A49" s="4">
        <v>495</v>
      </c>
      <c t="n" r="D49" s="5">
        <v>-7</v>
      </c>
    </row>
    <row r="50" spans="1:5">
      <c t="s" r="A50" s="4">
        <v>56</v>
      </c>
      <c t="n" r="B50" s="5">
        <v>-10</v>
      </c>
      <c t="n" r="C50" s="5">
        <v>-100</v>
      </c>
      <c t="n" r="D50" s="5">
        <v>-77</v>
      </c>
      <c t="n" r="E50" s="5">
        <v>-159</v>
      </c>
    </row>
    <row r="51" spans="1:5">
      <c t="s" r="A51" s="4">
        <v>57</v>
      </c>
      <c t="n" r="B51" s="5">
        <v>-137</v>
      </c>
      <c t="n" r="C51" s="7">
        <v>1</v>
      </c>
      <c t="n" r="D51" s="5">
        <v>-138</v>
      </c>
      <c t="n" r="E51" s="7">
        <v>4</v>
      </c>
    </row>
    <row r="52" spans="1:5">
      <c t="s" r="A52" s="4">
        <v>496</v>
      </c>
      <c t="n" r="D52" s="5">
        <v>-145</v>
      </c>
    </row>
    <row r="53" spans="1:5">
      <c t="s" r="A53" s="4">
        <v>461</v>
      </c>
      <c t="n" r="B53" s="7">
        <v>-719</v>
      </c>
      <c t="n" r="D53" s="7">
        <v>-7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9</v>
      </c>
      <c t="s" r="B1" s="2">
        <v>28</v>
      </c>
      <c t="s" r="D1" s="2">
        <v>1</v>
      </c>
    </row>
    <row r="2" spans="1:5">
      <c t="s" r="B2" s="2">
        <v>2</v>
      </c>
      <c t="s" r="C2" s="2">
        <v>29</v>
      </c>
      <c t="s" r="D2" s="2">
        <v>2</v>
      </c>
      <c t="s" r="E2" s="2">
        <v>29</v>
      </c>
    </row>
    <row r="3" spans="1:5">
      <c t="s" r="A3" s="3">
        <v>481</v>
      </c>
    </row>
    <row r="4" spans="1:5">
      <c t="s" r="A4" s="4">
        <v>490</v>
      </c>
      <c t="n" r="B4" s="7">
        <v>-86</v>
      </c>
      <c t="n" r="C4" s="7">
        <v>-2</v>
      </c>
      <c t="n" r="D4" s="7">
        <v>-84</v>
      </c>
      <c t="n" r="E4" s="7">
        <v>-5</v>
      </c>
    </row>
    <row r="5" spans="1:5">
      <c t="s" r="A5" s="4">
        <v>500</v>
      </c>
      <c t="n" r="B5" s="5">
        <v>-35</v>
      </c>
      <c t="n" r="C5" s="5">
        <v>34</v>
      </c>
      <c t="n" r="D5" s="5">
        <v>33</v>
      </c>
      <c t="n" r="E5" s="5">
        <v>85</v>
      </c>
    </row>
    <row r="6" spans="1:5">
      <c t="s" r="A6" s="4">
        <v>42</v>
      </c>
      <c t="n" r="B6" s="5">
        <v>-160</v>
      </c>
      <c t="n" r="C6" s="5">
        <v>135</v>
      </c>
      <c t="n" r="D6" s="5">
        <v>119</v>
      </c>
      <c t="n" r="E6" s="5">
        <v>333</v>
      </c>
    </row>
    <row r="7" spans="1:5">
      <c t="s" r="A7" s="4">
        <v>498</v>
      </c>
    </row>
    <row r="8" spans="1:5">
      <c t="s" r="A8" s="3">
        <v>481</v>
      </c>
    </row>
    <row r="9" spans="1:5">
      <c t="s" r="A9" s="4">
        <v>495</v>
      </c>
      <c t="n" r="D9" s="5">
        <v>0</v>
      </c>
    </row>
    <row r="10" spans="1:5">
      <c t="s" r="A10" s="4">
        <v>497</v>
      </c>
    </row>
    <row r="11" spans="1:5">
      <c t="s" r="A11" s="3">
        <v>481</v>
      </c>
    </row>
    <row r="12" spans="1:5">
      <c t="s" r="A12" s="4">
        <v>495</v>
      </c>
      <c t="n" r="D12" s="5">
        <v>-7</v>
      </c>
    </row>
    <row r="13" spans="1:5">
      <c t="s" r="A13" s="4">
        <v>472</v>
      </c>
      <c t="n" r="B13" s="5">
        <v>-1</v>
      </c>
      <c t="n" r="C13" s="5">
        <v>0</v>
      </c>
      <c t="n" r="D13" s="5">
        <v>-2</v>
      </c>
      <c t="n" r="E13" s="5">
        <v>0</v>
      </c>
    </row>
    <row r="14" spans="1:5">
      <c t="s" r="A14" s="4">
        <v>501</v>
      </c>
      <c t="n" r="B14" s="5">
        <v>2</v>
      </c>
      <c t="n" r="C14" s="5">
        <v>2</v>
      </c>
      <c t="n" r="D14" s="5">
        <v>3</v>
      </c>
      <c t="n" r="E14" s="5">
        <v>3</v>
      </c>
    </row>
    <row r="15" spans="1:5">
      <c t="s" r="A15" s="4">
        <v>502</v>
      </c>
      <c t="n" r="B15" s="5">
        <v>-11</v>
      </c>
      <c t="n" r="C15" s="5">
        <v>0</v>
      </c>
      <c t="n" r="D15" s="5">
        <v>-11</v>
      </c>
      <c t="n" r="E15" s="5">
        <v>0</v>
      </c>
    </row>
    <row r="16" spans="1:5">
      <c t="s" r="A16" s="4">
        <v>503</v>
      </c>
    </row>
    <row r="17" spans="1:5">
      <c t="s" r="A17" s="3">
        <v>481</v>
      </c>
    </row>
    <row r="18" spans="1:5">
      <c t="s" r="A18" s="4">
        <v>504</v>
      </c>
      <c t="n" r="B18" s="5">
        <v>223</v>
      </c>
      <c t="n" r="C18" s="5">
        <v>-3</v>
      </c>
      <c t="n" r="D18" s="5">
        <v>222</v>
      </c>
      <c t="n" r="E18" s="5">
        <v>-9</v>
      </c>
    </row>
    <row r="19" spans="1:5">
      <c t="s" r="A19" s="4">
        <v>505</v>
      </c>
    </row>
    <row r="20" spans="1:5">
      <c t="s" r="A20" s="3">
        <v>481</v>
      </c>
    </row>
    <row r="21" spans="1:5">
      <c t="s" r="A21" s="4">
        <v>506</v>
      </c>
      <c t="n" r="B21" s="5">
        <v>-10</v>
      </c>
      <c t="n" r="C21" s="5">
        <v>2</v>
      </c>
      <c t="n" r="D21" s="5">
        <v>-10</v>
      </c>
      <c t="n" r="E21" s="5">
        <v>3</v>
      </c>
    </row>
    <row r="22" spans="1:5">
      <c t="s" r="A22" s="4">
        <v>507</v>
      </c>
    </row>
    <row r="23" spans="1:5">
      <c t="s" r="A23" s="3">
        <v>481</v>
      </c>
    </row>
    <row r="24" spans="1:5">
      <c t="s" r="A24" s="4">
        <v>490</v>
      </c>
      <c t="n" r="B24" s="5">
        <v>86</v>
      </c>
      <c t="n" r="C24" s="5">
        <v>-2</v>
      </c>
      <c t="n" r="D24" s="5">
        <v>84</v>
      </c>
      <c t="n" r="E24" s="5">
        <v>-5</v>
      </c>
    </row>
    <row r="25" spans="1:5">
      <c t="s" r="A25" s="4">
        <v>508</v>
      </c>
    </row>
    <row r="26" spans="1:5">
      <c t="s" r="A26" s="3">
        <v>481</v>
      </c>
    </row>
    <row r="27" spans="1:5">
      <c t="s" r="A27" s="4">
        <v>500</v>
      </c>
      <c t="n" r="B27" s="5">
        <v>2</v>
      </c>
      <c t="n" r="C27" s="5">
        <v>-1</v>
      </c>
      <c t="n" r="D27" s="5">
        <v>3</v>
      </c>
      <c t="n" r="E27" s="5">
        <v>-1</v>
      </c>
    </row>
    <row r="28" spans="1:5">
      <c t="s" r="A28" s="4">
        <v>509</v>
      </c>
    </row>
    <row r="29" spans="1:5">
      <c t="s" r="A29" s="3">
        <v>481</v>
      </c>
    </row>
    <row r="30" spans="1:5">
      <c t="s" r="A30" s="4">
        <v>495</v>
      </c>
      <c t="n" r="B30" s="5">
        <v>-137</v>
      </c>
      <c t="n" r="C30" s="5">
        <v>1</v>
      </c>
      <c t="n" r="D30" s="5">
        <v>-138</v>
      </c>
      <c t="n" r="E30" s="5">
        <v>4</v>
      </c>
    </row>
    <row r="31" spans="1:5">
      <c t="s" r="A31" s="4">
        <v>510</v>
      </c>
    </row>
    <row r="32" spans="1:5">
      <c t="s" r="A32" s="3">
        <v>481</v>
      </c>
    </row>
    <row r="33" spans="1:5">
      <c t="s" r="A33" s="4">
        <v>42</v>
      </c>
      <c t="n" r="B33" s="5">
        <v>-8</v>
      </c>
      <c t="n" r="C33" s="5">
        <v>1</v>
      </c>
      <c t="n" r="D33" s="5">
        <v>-7</v>
      </c>
      <c t="n" r="E33" s="5">
        <v>2</v>
      </c>
    </row>
    <row r="34" spans="1:5">
      <c t="s" r="A34" s="4">
        <v>511</v>
      </c>
    </row>
    <row r="35" spans="1:5">
      <c t="s" r="A35" s="3">
        <v>481</v>
      </c>
    </row>
    <row r="36" spans="1:5">
      <c t="s" r="A36" s="4">
        <v>504</v>
      </c>
      <c t="n" r="B36" s="5">
        <v>1</v>
      </c>
      <c t="n" r="C36" s="5">
        <v>1</v>
      </c>
      <c t="n" r="D36" s="5">
        <v>2</v>
      </c>
      <c t="n" r="E36" s="5">
        <v>1</v>
      </c>
    </row>
    <row r="37" spans="1:5">
      <c t="s" r="A37" s="4">
        <v>512</v>
      </c>
    </row>
    <row r="38" spans="1:5">
      <c t="s" r="A38" s="3">
        <v>481</v>
      </c>
    </row>
    <row r="39" spans="1:5">
      <c t="s" r="A39" s="4">
        <v>504</v>
      </c>
      <c t="n" r="B39" s="5">
        <v>11</v>
      </c>
      <c t="n" r="C39" s="5">
        <v>4</v>
      </c>
      <c t="n" r="D39" s="5">
        <v>16</v>
      </c>
      <c t="n" r="E39" s="5">
        <v>9</v>
      </c>
    </row>
    <row r="40" spans="1:5">
      <c t="s" r="A40" s="4">
        <v>513</v>
      </c>
    </row>
    <row r="41" spans="1:5">
      <c t="s" r="A41" s="3">
        <v>481</v>
      </c>
    </row>
    <row r="42" spans="1:5">
      <c t="s" r="A42" s="4">
        <v>504</v>
      </c>
      <c t="n" r="D42" s="5">
        <v>1</v>
      </c>
      <c t="n" r="E42" s="5">
        <v>1</v>
      </c>
    </row>
    <row r="43" spans="1:5">
      <c t="s" r="A43" s="4">
        <v>514</v>
      </c>
    </row>
    <row r="44" spans="1:5">
      <c t="s" r="A44" s="3">
        <v>481</v>
      </c>
    </row>
    <row r="45" spans="1:5">
      <c t="s" r="A45" s="4">
        <v>504</v>
      </c>
      <c t="n" r="B45" s="7">
        <v>233</v>
      </c>
      <c t="n" r="C45" s="7">
        <v>0</v>
      </c>
      <c t="n" r="D45" s="7">
        <v>237</v>
      </c>
      <c t="n" r="E45"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15</v>
      </c>
      <c t="s" r="B1" s="2">
        <v>268</v>
      </c>
      <c t="s" r="C1" s="2">
        <v>269</v>
      </c>
      <c t="s" r="D1" s="2">
        <v>270</v>
      </c>
      <c t="s" r="E1" s="2">
        <v>2</v>
      </c>
    </row>
    <row r="2" spans="1:5">
      <c t="s" r="A2" s="3">
        <v>516</v>
      </c>
    </row>
    <row r="3" spans="1:5">
      <c t="s" r="A3" s="4">
        <v>517</v>
      </c>
      <c t="n" r="E3" s="7">
        <v>-2</v>
      </c>
    </row>
    <row r="4" spans="1:5">
      <c t="s" r="A4" s="3">
        <v>518</v>
      </c>
    </row>
    <row r="5" spans="1:5">
      <c t="s" r="A5" s="4">
        <v>457</v>
      </c>
      <c t="n" r="E5" s="5">
        <v>7336</v>
      </c>
    </row>
    <row r="6" spans="1:5">
      <c t="s" r="A6" s="4">
        <v>519</v>
      </c>
      <c t="n" r="E6" s="5">
        <v>-37</v>
      </c>
    </row>
    <row r="7" spans="1:5">
      <c t="s" r="A7" s="4">
        <v>520</v>
      </c>
      <c t="n" r="E7" s="5">
        <v>-360</v>
      </c>
    </row>
    <row r="8" spans="1:5">
      <c t="s" r="A8" s="4">
        <v>521</v>
      </c>
      <c t="n" r="E8" s="5">
        <v>15</v>
      </c>
    </row>
    <row r="9" spans="1:5">
      <c t="s" r="A9" s="4">
        <v>522</v>
      </c>
      <c t="n" r="E9" s="5">
        <v>-6</v>
      </c>
    </row>
    <row r="10" spans="1:5">
      <c t="s" r="A10" s="4">
        <v>523</v>
      </c>
      <c t="n" r="E10" s="5">
        <v>0</v>
      </c>
    </row>
    <row r="11" spans="1:5">
      <c t="s" r="A11" s="4">
        <v>524</v>
      </c>
      <c t="n" r="E11" s="5">
        <v>-6</v>
      </c>
    </row>
    <row r="12" spans="1:5">
      <c t="s" r="A12" s="4">
        <v>461</v>
      </c>
      <c t="n" r="E12" s="5">
        <v>6954</v>
      </c>
    </row>
    <row r="13" spans="1:5">
      <c t="s" r="A13" s="4">
        <v>112</v>
      </c>
    </row>
    <row r="14" spans="1:5">
      <c t="s" r="A14" s="3">
        <v>518</v>
      </c>
    </row>
    <row r="15" spans="1:5">
      <c t="s" r="A15" s="4">
        <v>457</v>
      </c>
      <c t="n" r="E15" s="5">
        <v>4</v>
      </c>
    </row>
    <row r="16" spans="1:5">
      <c t="s" r="A16" s="4">
        <v>519</v>
      </c>
      <c t="n" r="E16" s="5">
        <v>0</v>
      </c>
    </row>
    <row r="17" spans="1:5">
      <c t="s" r="A17" s="4">
        <v>520</v>
      </c>
      <c t="n" r="E17" s="5">
        <v>0</v>
      </c>
    </row>
    <row r="18" spans="1:5">
      <c t="s" r="A18" s="4">
        <v>521</v>
      </c>
      <c t="n" r="E18" s="5">
        <v>0</v>
      </c>
    </row>
    <row r="19" spans="1:5">
      <c t="s" r="A19" s="4">
        <v>522</v>
      </c>
      <c t="n" r="E19" s="5">
        <v>0</v>
      </c>
    </row>
    <row r="20" spans="1:5">
      <c t="s" r="A20" s="4">
        <v>523</v>
      </c>
      <c t="n" r="E20" s="5">
        <v>0</v>
      </c>
    </row>
    <row r="21" spans="1:5">
      <c t="s" r="A21" s="4">
        <v>524</v>
      </c>
      <c t="n" r="E21" s="5">
        <v>0</v>
      </c>
    </row>
    <row r="22" spans="1:5">
      <c t="s" r="A22" s="4">
        <v>461</v>
      </c>
      <c t="n" r="E22" s="5">
        <v>4</v>
      </c>
    </row>
    <row r="23" spans="1:5">
      <c t="s" r="A23" s="4">
        <v>102</v>
      </c>
    </row>
    <row r="24" spans="1:5">
      <c t="s" r="A24" s="3">
        <v>518</v>
      </c>
    </row>
    <row r="25" spans="1:5">
      <c t="s" r="A25" s="4">
        <v>457</v>
      </c>
      <c t="n" r="E25" s="5">
        <v>367</v>
      </c>
    </row>
    <row r="26" spans="1:5">
      <c t="s" r="A26" s="4">
        <v>519</v>
      </c>
      <c t="n" r="E26" s="5">
        <v>0</v>
      </c>
    </row>
    <row r="27" spans="1:5">
      <c t="s" r="A27" s="4">
        <v>520</v>
      </c>
      <c t="n" r="E27" s="5">
        <v>0</v>
      </c>
    </row>
    <row r="28" spans="1:5">
      <c t="s" r="A28" s="4">
        <v>521</v>
      </c>
      <c t="n" r="E28" s="5">
        <v>0</v>
      </c>
    </row>
    <row r="29" spans="1:5">
      <c t="s" r="A29" s="4">
        <v>522</v>
      </c>
      <c t="n" r="E29" s="5">
        <v>0</v>
      </c>
    </row>
    <row r="30" spans="1:5">
      <c t="s" r="A30" s="4">
        <v>523</v>
      </c>
      <c t="n" r="E30" s="5">
        <v>-367</v>
      </c>
    </row>
    <row r="31" spans="1:5">
      <c t="s" r="A31" s="4">
        <v>524</v>
      </c>
      <c t="n" r="E31" s="5">
        <v>0</v>
      </c>
    </row>
    <row r="32" spans="1:5">
      <c t="s" r="A32" s="4">
        <v>461</v>
      </c>
      <c t="n" r="E32" s="5">
        <v>0</v>
      </c>
    </row>
    <row r="33" spans="1:5">
      <c t="s" r="A33" s="4">
        <v>525</v>
      </c>
    </row>
    <row r="34" spans="1:5">
      <c t="s" r="A34" s="3">
        <v>518</v>
      </c>
    </row>
    <row r="35" spans="1:5">
      <c t="s" r="A35" s="4">
        <v>457</v>
      </c>
      <c t="n" r="E35" s="5">
        <v>7320</v>
      </c>
    </row>
    <row r="36" spans="1:5">
      <c t="s" r="A36" s="4">
        <v>519</v>
      </c>
      <c t="n" r="E36" s="5">
        <v>0</v>
      </c>
    </row>
    <row r="37" spans="1:5">
      <c t="s" r="A37" s="4">
        <v>520</v>
      </c>
      <c t="n" r="E37" s="5">
        <v>-254</v>
      </c>
    </row>
    <row r="38" spans="1:5">
      <c t="s" r="A38" s="4">
        <v>521</v>
      </c>
      <c t="n" r="E38" s="5">
        <v>15</v>
      </c>
    </row>
    <row r="39" spans="1:5">
      <c t="s" r="A39" s="4">
        <v>522</v>
      </c>
      <c t="n" r="E39" s="5">
        <v>-6</v>
      </c>
    </row>
    <row r="40" spans="1:5">
      <c t="s" r="A40" s="4">
        <v>523</v>
      </c>
      <c t="n" r="E40" s="5">
        <v>367</v>
      </c>
    </row>
    <row r="41" spans="1:5">
      <c t="s" r="A41" s="4">
        <v>524</v>
      </c>
      <c t="n" r="E41" s="5">
        <v>0</v>
      </c>
    </row>
    <row r="42" spans="1:5">
      <c t="s" r="A42" s="4">
        <v>461</v>
      </c>
      <c t="n" r="E42" s="5">
        <v>7454</v>
      </c>
    </row>
    <row r="43" spans="1:5">
      <c t="s" r="A43" s="4">
        <v>526</v>
      </c>
    </row>
    <row r="44" spans="1:5">
      <c t="s" r="A44" s="3">
        <v>518</v>
      </c>
    </row>
    <row r="45" spans="1:5">
      <c t="s" r="A45" s="4">
        <v>457</v>
      </c>
      <c t="n" r="E45" s="5">
        <v>0</v>
      </c>
    </row>
    <row r="46" spans="1:5">
      <c t="s" r="A46" s="4">
        <v>519</v>
      </c>
      <c t="n" r="E46" s="5">
        <v>112</v>
      </c>
    </row>
    <row r="47" spans="1:5">
      <c t="s" r="A47" s="4">
        <v>520</v>
      </c>
      <c t="n" r="E47" s="5">
        <v>-106</v>
      </c>
    </row>
    <row r="48" spans="1:5">
      <c t="s" r="A48" s="4">
        <v>521</v>
      </c>
      <c t="n" r="E48" s="5">
        <v>0</v>
      </c>
    </row>
    <row r="49" spans="1:5">
      <c t="s" r="A49" s="4">
        <v>522</v>
      </c>
      <c t="n" r="E49" s="5">
        <v>0</v>
      </c>
    </row>
    <row r="50" spans="1:5">
      <c t="s" r="A50" s="4">
        <v>523</v>
      </c>
      <c t="n" r="E50" s="5">
        <v>0</v>
      </c>
    </row>
    <row r="51" spans="1:5">
      <c t="s" r="A51" s="4">
        <v>524</v>
      </c>
      <c t="n" r="E51" s="5">
        <v>-6</v>
      </c>
    </row>
    <row r="52" spans="1:5">
      <c t="s" r="A52" s="4">
        <v>461</v>
      </c>
      <c t="n" r="E52" s="5">
        <v>0</v>
      </c>
    </row>
    <row r="53" spans="1:5">
      <c t="s" r="A53" s="4">
        <v>527</v>
      </c>
    </row>
    <row r="54" spans="1:5">
      <c t="s" r="A54" s="3">
        <v>518</v>
      </c>
    </row>
    <row r="55" spans="1:5">
      <c t="s" r="A55" s="4">
        <v>457</v>
      </c>
      <c t="n" r="E55" s="5">
        <v>-574</v>
      </c>
    </row>
    <row r="56" spans="1:5">
      <c t="s" r="A56" s="4">
        <v>519</v>
      </c>
      <c t="n" r="E56" s="5">
        <v>-145</v>
      </c>
    </row>
    <row r="57" spans="1:5">
      <c t="s" r="A57" s="4">
        <v>520</v>
      </c>
      <c t="n" r="E57" s="5">
        <v>0</v>
      </c>
    </row>
    <row r="58" spans="1:5">
      <c t="s" r="A58" s="4">
        <v>521</v>
      </c>
      <c t="n" r="E58" s="5">
        <v>0</v>
      </c>
    </row>
    <row r="59" spans="1:5">
      <c t="s" r="A59" s="4">
        <v>522</v>
      </c>
      <c t="n" r="E59" s="5">
        <v>0</v>
      </c>
    </row>
    <row r="60" spans="1:5">
      <c t="s" r="A60" s="4">
        <v>523</v>
      </c>
      <c t="n" r="E60" s="5">
        <v>0</v>
      </c>
    </row>
    <row r="61" spans="1:5">
      <c t="s" r="A61" s="4">
        <v>524</v>
      </c>
      <c t="n" r="E61" s="5">
        <v>0</v>
      </c>
    </row>
    <row r="62" spans="1:5">
      <c t="s" r="A62" s="4">
        <v>461</v>
      </c>
      <c t="n" r="E62" s="5">
        <v>-719</v>
      </c>
    </row>
    <row r="63" spans="1:5">
      <c t="s" r="A63" s="4">
        <v>485</v>
      </c>
    </row>
    <row r="64" spans="1:5">
      <c t="s" r="A64" s="3">
        <v>518</v>
      </c>
    </row>
    <row r="65" spans="1:5">
      <c t="s" r="A65" s="4">
        <v>457</v>
      </c>
      <c t="n" r="E65" s="5">
        <v>219</v>
      </c>
    </row>
    <row r="66" spans="1:5">
      <c t="s" r="A66" s="4">
        <v>519</v>
      </c>
      <c t="n" r="E66" s="5">
        <v>-4</v>
      </c>
    </row>
    <row r="67" spans="1:5">
      <c t="s" r="A67" s="4">
        <v>520</v>
      </c>
      <c t="n" r="E67" s="5">
        <v>0</v>
      </c>
    </row>
    <row r="68" spans="1:5">
      <c t="s" r="A68" s="4">
        <v>521</v>
      </c>
      <c t="n" r="E68" s="5">
        <v>0</v>
      </c>
    </row>
    <row r="69" spans="1:5">
      <c t="s" r="A69" s="4">
        <v>522</v>
      </c>
      <c t="n" r="E69" s="5">
        <v>0</v>
      </c>
    </row>
    <row r="70" spans="1:5">
      <c t="s" r="A70" s="4">
        <v>523</v>
      </c>
      <c t="n" r="E70" s="5">
        <v>0</v>
      </c>
    </row>
    <row r="71" spans="1:5">
      <c t="s" r="A71" s="4">
        <v>524</v>
      </c>
      <c t="n" r="E71" s="5">
        <v>0</v>
      </c>
    </row>
    <row r="72" spans="1:5">
      <c t="s" r="A72" s="4">
        <v>461</v>
      </c>
      <c t="n" r="E72" s="7">
        <v>215</v>
      </c>
    </row>
    <row r="73" spans="1:5">
      <c t="s" r="A73" s="4">
        <v>286</v>
      </c>
    </row>
    <row r="74" spans="1:5">
      <c t="s" r="A74" s="3">
        <v>516</v>
      </c>
    </row>
    <row r="75" spans="1:5">
      <c t="s" r="A75" s="4">
        <v>287</v>
      </c>
      <c t="n" r="C75" s="9">
        <v>0.443332</v>
      </c>
    </row>
    <row r="76" spans="1:5">
      <c t="s" r="A76" s="4">
        <v>528</v>
      </c>
    </row>
    <row r="77" spans="1:5">
      <c t="s" r="A77" s="3">
        <v>516</v>
      </c>
    </row>
    <row r="78" spans="1:5">
      <c t="s" r="A78" s="4">
        <v>529</v>
      </c>
      <c t="n" r="D78" s="8">
        <v>0.01</v>
      </c>
    </row>
    <row r="79" spans="1:5">
      <c t="s" r="A79" s="4">
        <v>530</v>
      </c>
    </row>
    <row r="80" spans="1:5">
      <c t="s" r="A80" s="3">
        <v>516</v>
      </c>
    </row>
    <row r="81" spans="1:5">
      <c t="s" r="A81" s="4">
        <v>276</v>
      </c>
      <c t="n" r="D81" s="5">
        <v>46000000</v>
      </c>
    </row>
    <row r="82" spans="1:5">
      <c t="s" r="A82" s="4">
        <v>531</v>
      </c>
    </row>
    <row r="83" spans="1:5">
      <c t="s" r="A83" s="3">
        <v>516</v>
      </c>
    </row>
    <row r="84" spans="1:5">
      <c t="s" r="A84" s="4">
        <v>276</v>
      </c>
      <c t="n" r="B84" s="5">
        <v>2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532</v>
      </c>
      <c t="s" r="B1" s="2">
        <v>2</v>
      </c>
      <c t="s" r="C1" s="2">
        <v>533</v>
      </c>
      <c t="s" r="D1" s="2">
        <v>62</v>
      </c>
      <c t="s" r="E1" s="2">
        <v>534</v>
      </c>
    </row>
    <row r="2" spans="1:5">
      <c t="s" r="A2" s="3">
        <v>535</v>
      </c>
    </row>
    <row r="3" spans="1:5">
      <c t="s" r="A3" s="4">
        <v>536</v>
      </c>
      <c t="n" r="B3" s="7">
        <v>13636</v>
      </c>
      <c t="n" r="D3" s="7">
        <v>13597</v>
      </c>
    </row>
    <row r="4" spans="1:5">
      <c t="s" r="A4" s="4">
        <v>537</v>
      </c>
      <c t="n" r="B4" s="5">
        <v>-10</v>
      </c>
      <c t="n" r="D4" s="5">
        <v>-11</v>
      </c>
    </row>
    <row r="5" spans="1:5">
      <c t="s" r="A5" s="4">
        <v>93</v>
      </c>
      <c t="n" r="B5" s="7">
        <v>13626</v>
      </c>
      <c t="n" r="D5" s="7">
        <v>13586</v>
      </c>
    </row>
    <row r="6" spans="1:5">
      <c t="s" r="A6" s="4">
        <v>538</v>
      </c>
      <c t="s" r="B6" s="4">
        <v>539</v>
      </c>
      <c t="s" r="D6" s="4">
        <v>540</v>
      </c>
    </row>
    <row r="7" spans="1:5">
      <c t="s" r="A7" s="4">
        <v>541</v>
      </c>
    </row>
    <row r="8" spans="1:5">
      <c t="s" r="A8" s="3">
        <v>535</v>
      </c>
    </row>
    <row r="9" spans="1:5">
      <c t="s" r="A9" s="4">
        <v>536</v>
      </c>
      <c t="n" r="B9" s="7">
        <v>2123</v>
      </c>
      <c t="n" r="D9" s="7">
        <v>2769</v>
      </c>
    </row>
    <row r="10" spans="1:5">
      <c t="s" r="A10" s="4">
        <v>542</v>
      </c>
    </row>
    <row r="11" spans="1:5">
      <c t="s" r="A11" s="3">
        <v>535</v>
      </c>
    </row>
    <row r="12" spans="1:5">
      <c t="s" r="A12" s="4">
        <v>536</v>
      </c>
      <c t="n" r="B12" s="5">
        <v>4283</v>
      </c>
      <c t="n" r="D12" s="5">
        <v>5588</v>
      </c>
    </row>
    <row r="13" spans="1:5">
      <c t="s" r="A13" s="4">
        <v>543</v>
      </c>
    </row>
    <row r="14" spans="1:5">
      <c t="s" r="A14" s="3">
        <v>535</v>
      </c>
    </row>
    <row r="15" spans="1:5">
      <c t="s" r="A15" s="4">
        <v>536</v>
      </c>
      <c t="n" r="B15" s="7">
        <v>3100</v>
      </c>
      <c t="n" r="D15" s="5">
        <v>3100</v>
      </c>
      <c t="n" r="E15" s="7">
        <v>3100</v>
      </c>
    </row>
    <row r="16" spans="1:5">
      <c t="s" r="A16" s="4">
        <v>544</v>
      </c>
      <c t="s" r="B16" s="4">
        <v>545</v>
      </c>
      <c t="s" r="E16" s="4">
        <v>545</v>
      </c>
    </row>
    <row r="17" spans="1:5">
      <c t="s" r="A17" s="4">
        <v>546</v>
      </c>
    </row>
    <row r="18" spans="1:5">
      <c t="s" r="A18" s="3">
        <v>535</v>
      </c>
    </row>
    <row r="19" spans="1:5">
      <c t="s" r="A19" s="4">
        <v>536</v>
      </c>
      <c t="n" r="B19" s="7">
        <v>2000</v>
      </c>
      <c t="n" r="C19" s="7">
        <v>2000</v>
      </c>
      <c t="n" r="D19" s="5">
        <v>0</v>
      </c>
    </row>
    <row r="20" spans="1:5">
      <c t="s" r="A20" s="4">
        <v>544</v>
      </c>
      <c t="s" r="B20" s="4">
        <v>547</v>
      </c>
      <c t="s" r="C20" s="4">
        <v>547</v>
      </c>
    </row>
    <row r="21" spans="1:5">
      <c t="s" r="A21" s="4">
        <v>548</v>
      </c>
    </row>
    <row r="22" spans="1:5">
      <c t="s" r="A22" s="3">
        <v>535</v>
      </c>
    </row>
    <row r="23" spans="1:5">
      <c t="s" r="A23" s="4">
        <v>536</v>
      </c>
      <c t="n" r="B23" s="7">
        <v>10</v>
      </c>
      <c t="n" r="D23" s="5">
        <v>10</v>
      </c>
    </row>
    <row r="24" spans="1:5">
      <c t="s" r="A24" s="4">
        <v>549</v>
      </c>
    </row>
    <row r="25" spans="1:5">
      <c t="s" r="A25" s="3">
        <v>535</v>
      </c>
    </row>
    <row r="26" spans="1:5">
      <c t="s" r="A26" s="4">
        <v>536</v>
      </c>
      <c t="n" r="B26" s="5">
        <v>46</v>
      </c>
      <c t="n" r="D26" s="5">
        <v>53</v>
      </c>
    </row>
    <row r="27" spans="1:5">
      <c t="s" r="A27" s="4">
        <v>550</v>
      </c>
    </row>
    <row r="28" spans="1:5">
      <c t="s" r="A28" s="3">
        <v>535</v>
      </c>
    </row>
    <row r="29" spans="1:5">
      <c t="s" r="A29" s="4">
        <v>536</v>
      </c>
      <c t="n" r="B29" s="7">
        <v>58</v>
      </c>
      <c t="n" r="D29" s="5">
        <v>58</v>
      </c>
    </row>
    <row r="30" spans="1:5">
      <c t="s" r="A30" s="4">
        <v>544</v>
      </c>
      <c t="s" r="B30" s="4">
        <v>551</v>
      </c>
    </row>
    <row r="31" spans="1:5">
      <c t="s" r="A31" s="4">
        <v>552</v>
      </c>
    </row>
    <row r="32" spans="1:5">
      <c t="s" r="A32" s="3">
        <v>535</v>
      </c>
    </row>
    <row r="33" spans="1:5">
      <c t="s" r="A33" s="4">
        <v>536</v>
      </c>
      <c t="n" r="B33" s="7">
        <v>18</v>
      </c>
      <c t="n" r="D33" s="5">
        <v>18</v>
      </c>
    </row>
    <row r="34" spans="1:5">
      <c t="s" r="A34" s="4">
        <v>544</v>
      </c>
      <c t="s" r="B34" s="4">
        <v>553</v>
      </c>
    </row>
    <row r="35" spans="1:5">
      <c t="s" r="A35" s="4">
        <v>554</v>
      </c>
    </row>
    <row r="36" spans="1:5">
      <c t="s" r="A36" s="3">
        <v>535</v>
      </c>
    </row>
    <row r="37" spans="1:5">
      <c t="s" r="A37" s="4">
        <v>536</v>
      </c>
      <c t="n" r="B37" s="7">
        <v>34</v>
      </c>
      <c t="n" r="D37" s="5">
        <v>34</v>
      </c>
    </row>
    <row r="38" spans="1:5">
      <c t="s" r="A38" s="4">
        <v>544</v>
      </c>
      <c t="s" r="B38" s="4">
        <v>555</v>
      </c>
    </row>
    <row r="39" spans="1:5">
      <c t="s" r="A39" s="4">
        <v>556</v>
      </c>
    </row>
    <row r="40" spans="1:5">
      <c t="s" r="A40" s="3">
        <v>535</v>
      </c>
    </row>
    <row r="41" spans="1:5">
      <c t="s" r="A41" s="4">
        <v>536</v>
      </c>
      <c t="n" r="B41" s="7">
        <v>6</v>
      </c>
      <c t="n" r="D41" s="5">
        <v>6</v>
      </c>
    </row>
    <row r="42" spans="1:5">
      <c t="s" r="A42" s="4">
        <v>544</v>
      </c>
      <c t="s" r="B42" s="4">
        <v>557</v>
      </c>
    </row>
    <row r="43" spans="1:5">
      <c t="s" r="A43" s="4">
        <v>558</v>
      </c>
    </row>
    <row r="44" spans="1:5">
      <c t="s" r="A44" s="3">
        <v>535</v>
      </c>
    </row>
    <row r="45" spans="1:5">
      <c t="s" r="A45" s="4">
        <v>536</v>
      </c>
      <c t="n" r="B45" s="7">
        <v>256</v>
      </c>
      <c t="n" r="D45" s="5">
        <v>257</v>
      </c>
    </row>
    <row r="46" spans="1:5">
      <c t="s" r="A46" s="4">
        <v>544</v>
      </c>
      <c t="s" r="B46" s="4">
        <v>559</v>
      </c>
    </row>
    <row r="47" spans="1:5">
      <c t="s" r="A47" s="4">
        <v>560</v>
      </c>
    </row>
    <row r="48" spans="1:5">
      <c t="s" r="A48" s="3">
        <v>535</v>
      </c>
    </row>
    <row r="49" spans="1:5">
      <c t="s" r="A49" s="4">
        <v>536</v>
      </c>
      <c t="n" r="B49" s="7">
        <v>207</v>
      </c>
      <c t="n" r="D49" s="5">
        <v>206</v>
      </c>
    </row>
    <row r="50" spans="1:5">
      <c t="s" r="A50" s="4">
        <v>544</v>
      </c>
      <c t="s" r="B50" s="4">
        <v>561</v>
      </c>
    </row>
    <row r="51" spans="1:5">
      <c t="s" r="A51" s="4">
        <v>562</v>
      </c>
    </row>
    <row r="52" spans="1:5">
      <c t="s" r="A52" s="3">
        <v>535</v>
      </c>
    </row>
    <row r="53" spans="1:5">
      <c t="s" r="A53" s="4">
        <v>536</v>
      </c>
      <c t="n" r="B53" s="7">
        <v>474</v>
      </c>
      <c t="n" r="D53" s="5">
        <v>475</v>
      </c>
    </row>
    <row r="54" spans="1:5">
      <c t="s" r="A54" s="4">
        <v>544</v>
      </c>
      <c t="s" r="B54" s="4">
        <v>563</v>
      </c>
    </row>
    <row r="55" spans="1:5">
      <c t="s" r="A55" s="4">
        <v>564</v>
      </c>
    </row>
    <row r="56" spans="1:5">
      <c t="s" r="A56" s="3">
        <v>535</v>
      </c>
    </row>
    <row r="57" spans="1:5">
      <c t="s" r="A57" s="4">
        <v>536</v>
      </c>
      <c t="n" r="B57" s="7">
        <v>1021</v>
      </c>
      <c t="n" r="D57" s="7">
        <v>1023</v>
      </c>
    </row>
    <row r="58" spans="1:5">
      <c t="s" r="A58" s="4">
        <v>544</v>
      </c>
      <c t="s" r="B58" s="4">
        <v>565</v>
      </c>
    </row>
    <row r="59" spans="1:5">
      <c t="s" r="A59" s="4">
        <v>566</v>
      </c>
    </row>
    <row r="60" spans="1:5">
      <c t="s" r="A60" s="3">
        <v>535</v>
      </c>
    </row>
    <row r="61" spans="1:5">
      <c t="s" r="A61" s="4">
        <v>544</v>
      </c>
      <c t="s" r="B61" s="4">
        <v>567</v>
      </c>
    </row>
    <row r="62" spans="1:5">
      <c t="s" r="A62" s="4">
        <v>568</v>
      </c>
    </row>
    <row r="63" spans="1:5">
      <c t="s" r="A63" s="3">
        <v>535</v>
      </c>
    </row>
    <row r="64" spans="1:5">
      <c t="s" r="A64" s="4">
        <v>544</v>
      </c>
      <c t="s" r="B64" s="4">
        <v>569</v>
      </c>
    </row>
    <row r="65" spans="1:5">
      <c t="s" r="A65" s="4">
        <v>570</v>
      </c>
    </row>
    <row r="66" spans="1:5">
      <c t="s" r="A66" s="3">
        <v>535</v>
      </c>
    </row>
    <row r="67" spans="1:5">
      <c t="s" r="A67" s="4">
        <v>544</v>
      </c>
      <c t="s" r="B67" s="4">
        <v>571</v>
      </c>
    </row>
    <row r="68" spans="1:5">
      <c t="s" r="A68" s="4">
        <v>572</v>
      </c>
    </row>
    <row r="69" spans="1:5">
      <c t="s" r="A69" s="3">
        <v>535</v>
      </c>
    </row>
    <row r="70" spans="1:5">
      <c t="s" r="A70" s="4">
        <v>544</v>
      </c>
      <c t="s" r="B70" s="4">
        <v>5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70"/>
    <col customWidth="1" max="2" min="2" width="18"/>
    <col customWidth="1" max="3" min="3" width="14"/>
    <col customWidth="1" max="4" min="4" width="14"/>
    <col customWidth="1" max="5" min="5" width="18"/>
    <col customWidth="1" max="6" min="6" width="14"/>
    <col customWidth="1" max="7" min="7" width="16"/>
    <col customWidth="1" max="8" min="8" width="15"/>
    <col customWidth="1" max="9" min="9" width="16"/>
    <col customWidth="1" max="10" min="10" width="15"/>
  </cols>
  <sheetData>
    <row r="1" spans="1:10">
      <c t="s" r="A1" s="1">
        <v>574</v>
      </c>
      <c t="s" r="B1" s="2">
        <v>28</v>
      </c>
      <c t="s" r="E1" s="2">
        <v>1</v>
      </c>
    </row>
    <row r="2" spans="1:10">
      <c t="s" r="B2" s="2">
        <v>2</v>
      </c>
      <c t="s" r="C2" s="2">
        <v>575</v>
      </c>
      <c t="s" r="D2" s="2">
        <v>29</v>
      </c>
      <c t="s" r="E2" s="2">
        <v>2</v>
      </c>
      <c t="s" r="F2" s="2">
        <v>29</v>
      </c>
      <c t="s" r="G2" s="2">
        <v>268</v>
      </c>
      <c t="s" r="H2" s="2">
        <v>533</v>
      </c>
      <c t="s" r="I2" s="2">
        <v>62</v>
      </c>
      <c t="s" r="J2" s="2">
        <v>534</v>
      </c>
    </row>
    <row r="3" spans="1:10">
      <c t="s" r="A3" s="3">
        <v>535</v>
      </c>
    </row>
    <row r="4" spans="1:10">
      <c t="s" r="A4" s="4">
        <v>93</v>
      </c>
      <c t="n" r="B4" s="7">
        <v>13636000000</v>
      </c>
      <c t="n" r="E4" s="7">
        <v>13636000000</v>
      </c>
      <c t="n" r="I4" s="7">
        <v>13597000000</v>
      </c>
    </row>
    <row r="5" spans="1:10">
      <c t="s" r="A5" s="4">
        <v>576</v>
      </c>
      <c t="n" r="B5" s="5">
        <v>50000000</v>
      </c>
      <c t="n" r="E5" s="5">
        <v>50000000</v>
      </c>
    </row>
    <row r="6" spans="1:10">
      <c t="s" r="A6" s="4">
        <v>577</v>
      </c>
      <c t="n" r="E6" s="5">
        <v>56000000</v>
      </c>
    </row>
    <row r="7" spans="1:10">
      <c t="s" r="A7" s="4">
        <v>126</v>
      </c>
      <c t="n" r="B7" s="7">
        <v>9000000</v>
      </c>
      <c t="n" r="D7" s="7">
        <v>12000000</v>
      </c>
      <c t="n" r="E7" s="7">
        <v>19000000</v>
      </c>
      <c t="n" r="F7" s="7">
        <v>23000000</v>
      </c>
    </row>
    <row r="8" spans="1:10">
      <c t="s" r="A8" s="4">
        <v>578</v>
      </c>
      <c t="n" r="C8" s="7">
        <v>32000000</v>
      </c>
    </row>
    <row r="9" spans="1:10">
      <c t="s" r="A9" s="4">
        <v>579</v>
      </c>
      <c t="n" r="C9" s="5">
        <v>26000000</v>
      </c>
    </row>
    <row r="10" spans="1:10">
      <c t="s" r="A10" s="4">
        <v>580</v>
      </c>
      <c t="n" r="C10" s="5">
        <v>7000000</v>
      </c>
    </row>
    <row r="11" spans="1:10">
      <c t="s" r="A11" s="4">
        <v>581</v>
      </c>
    </row>
    <row r="12" spans="1:10">
      <c t="s" r="A12" s="3">
        <v>535</v>
      </c>
    </row>
    <row r="13" spans="1:10">
      <c t="s" r="A13" s="4">
        <v>582</v>
      </c>
      <c t="s" r="B13" s="4">
        <v>583</v>
      </c>
      <c t="s" r="E13" s="4">
        <v>583</v>
      </c>
    </row>
    <row r="14" spans="1:10">
      <c t="s" r="A14" s="4">
        <v>584</v>
      </c>
    </row>
    <row r="15" spans="1:10">
      <c t="s" r="A15" s="3">
        <v>535</v>
      </c>
    </row>
    <row r="16" spans="1:10">
      <c t="s" r="A16" s="4">
        <v>585</v>
      </c>
      <c t="s" r="E16" s="4">
        <v>310</v>
      </c>
    </row>
    <row r="17" spans="1:10">
      <c t="s" r="A17" s="4">
        <v>541</v>
      </c>
    </row>
    <row r="18" spans="1:10">
      <c t="s" r="A18" s="3">
        <v>535</v>
      </c>
    </row>
    <row r="19" spans="1:10">
      <c t="s" r="A19" s="4">
        <v>93</v>
      </c>
      <c t="n" r="B19" s="7">
        <v>2123000000</v>
      </c>
      <c t="n" r="E19" s="7">
        <v>2123000000</v>
      </c>
      <c t="n" r="I19" s="5">
        <v>2769000000</v>
      </c>
    </row>
    <row r="20" spans="1:10">
      <c t="s" r="A20" s="4">
        <v>586</v>
      </c>
      <c t="n" r="E20" s="5">
        <v>650000000</v>
      </c>
    </row>
    <row r="21" spans="1:10">
      <c t="s" r="A21" s="4">
        <v>542</v>
      </c>
    </row>
    <row r="22" spans="1:10">
      <c t="s" r="A22" s="3">
        <v>535</v>
      </c>
    </row>
    <row r="23" spans="1:10">
      <c t="s" r="A23" s="4">
        <v>93</v>
      </c>
      <c t="n" r="B23" s="5">
        <v>4283000000</v>
      </c>
      <c t="n" r="E23" s="5">
        <v>4283000000</v>
      </c>
      <c t="n" r="I23" s="5">
        <v>5588000000</v>
      </c>
    </row>
    <row r="24" spans="1:10">
      <c t="s" r="A24" s="4">
        <v>586</v>
      </c>
      <c t="n" r="E24" s="5">
        <v>1310000000</v>
      </c>
    </row>
    <row r="25" spans="1:10">
      <c t="s" r="A25" s="4">
        <v>587</v>
      </c>
    </row>
    <row r="26" spans="1:10">
      <c t="s" r="A26" s="3">
        <v>535</v>
      </c>
    </row>
    <row r="27" spans="1:10">
      <c t="s" r="A27" s="4">
        <v>93</v>
      </c>
      <c t="n" r="B27" s="7">
        <v>3100000000</v>
      </c>
      <c t="n" r="E27" s="7">
        <v>3100000000</v>
      </c>
      <c t="n" r="I27" s="5">
        <v>3100000000</v>
      </c>
      <c t="n" r="J27" s="7">
        <v>3100000000</v>
      </c>
    </row>
    <row r="28" spans="1:10">
      <c t="s" r="A28" s="4">
        <v>544</v>
      </c>
      <c t="s" r="B28" s="4">
        <v>545</v>
      </c>
      <c t="s" r="E28" s="4">
        <v>545</v>
      </c>
      <c t="s" r="J28" s="4">
        <v>545</v>
      </c>
    </row>
    <row r="29" spans="1:10">
      <c t="s" r="A29" s="4">
        <v>546</v>
      </c>
    </row>
    <row r="30" spans="1:10">
      <c t="s" r="A30" s="3">
        <v>535</v>
      </c>
    </row>
    <row r="31" spans="1:10">
      <c t="s" r="A31" s="4">
        <v>93</v>
      </c>
      <c t="n" r="B31" s="7">
        <v>2000000000</v>
      </c>
      <c t="n" r="E31" s="7">
        <v>2000000000</v>
      </c>
      <c t="n" r="H31" s="7">
        <v>2000000000</v>
      </c>
      <c t="n" r="I31" s="7">
        <v>0</v>
      </c>
    </row>
    <row r="32" spans="1:10">
      <c t="s" r="A32" s="4">
        <v>544</v>
      </c>
      <c t="s" r="B32" s="4">
        <v>547</v>
      </c>
      <c t="s" r="E32" s="4">
        <v>547</v>
      </c>
      <c t="s" r="H32" s="4">
        <v>547</v>
      </c>
    </row>
    <row r="33" spans="1:10">
      <c t="s" r="A33" s="4">
        <v>577</v>
      </c>
      <c t="n" r="C33" s="7">
        <v>18000000</v>
      </c>
    </row>
    <row r="34" spans="1:10">
      <c t="s" r="A34" s="4">
        <v>588</v>
      </c>
    </row>
    <row r="35" spans="1:10">
      <c t="s" r="A35" s="3">
        <v>535</v>
      </c>
    </row>
    <row r="36" spans="1:10">
      <c t="s" r="A36" s="4">
        <v>589</v>
      </c>
      <c t="n" r="B36" s="7">
        <v>2950000000</v>
      </c>
      <c t="n" r="E36" s="7">
        <v>2950000000</v>
      </c>
    </row>
    <row r="37" spans="1:10">
      <c t="s" r="A37" s="4">
        <v>590</v>
      </c>
    </row>
    <row r="38" spans="1:10">
      <c t="s" r="A38" s="3">
        <v>535</v>
      </c>
    </row>
    <row r="39" spans="1:10">
      <c t="s" r="A39" s="4">
        <v>589</v>
      </c>
      <c t="n" r="B39" s="5">
        <v>6550000000</v>
      </c>
      <c t="n" r="E39" s="5">
        <v>6550000000</v>
      </c>
    </row>
    <row r="40" spans="1:10">
      <c t="s" r="A40" s="4">
        <v>591</v>
      </c>
    </row>
    <row r="41" spans="1:10">
      <c t="s" r="A41" s="3">
        <v>535</v>
      </c>
    </row>
    <row r="42" spans="1:10">
      <c t="s" r="A42" s="4">
        <v>589</v>
      </c>
      <c t="n" r="B42" s="5">
        <v>9500000000</v>
      </c>
      <c t="n" r="E42" s="5">
        <v>9500000000</v>
      </c>
    </row>
    <row r="43" spans="1:10">
      <c t="s" r="A43" s="4">
        <v>592</v>
      </c>
    </row>
    <row r="44" spans="1:10">
      <c t="s" r="A44" s="3">
        <v>535</v>
      </c>
    </row>
    <row r="45" spans="1:10">
      <c t="s" r="A45" s="4">
        <v>589</v>
      </c>
      <c t="n" r="B45" s="7">
        <v>2000000000</v>
      </c>
      <c t="n" r="E45" s="7">
        <v>2000000000</v>
      </c>
    </row>
    <row r="46" spans="1:10">
      <c t="s" r="A46" s="4">
        <v>286</v>
      </c>
    </row>
    <row r="47" spans="1:10">
      <c t="s" r="A47" s="3">
        <v>535</v>
      </c>
    </row>
    <row r="48" spans="1:10">
      <c t="s" r="A48" s="4">
        <v>93</v>
      </c>
      <c t="n" r="G48" s="7">
        <v>12900000000</v>
      </c>
    </row>
    <row r="49" spans="1:10">
      <c t="s" r="A49" s="4">
        <v>593</v>
      </c>
    </row>
    <row r="50" spans="1:10">
      <c t="s" r="A50" s="3">
        <v>535</v>
      </c>
    </row>
    <row r="51" spans="1:10">
      <c t="s" r="A51" s="4">
        <v>93</v>
      </c>
      <c t="n" r="G51" s="5">
        <v>2100000000</v>
      </c>
    </row>
    <row r="52" spans="1:10">
      <c t="s" r="A52" s="4">
        <v>594</v>
      </c>
    </row>
    <row r="53" spans="1:10">
      <c t="s" r="A53" s="3">
        <v>535</v>
      </c>
    </row>
    <row r="54" spans="1:10">
      <c t="s" r="A54" s="4">
        <v>93</v>
      </c>
      <c t="n" r="G54" s="5">
        <v>4300000000</v>
      </c>
    </row>
    <row r="55" spans="1:10">
      <c t="s" r="A55" s="4">
        <v>595</v>
      </c>
    </row>
    <row r="56" spans="1:10">
      <c t="s" r="A56" s="3">
        <v>535</v>
      </c>
    </row>
    <row r="57" spans="1:10">
      <c t="s" r="A57" s="4">
        <v>93</v>
      </c>
      <c t="n" r="G57" s="5">
        <v>3100000000</v>
      </c>
    </row>
    <row r="58" spans="1:10">
      <c t="s" r="A58" s="4">
        <v>596</v>
      </c>
    </row>
    <row r="59" spans="1:10">
      <c t="s" r="A59" s="3">
        <v>535</v>
      </c>
    </row>
    <row r="60" spans="1:10">
      <c t="s" r="A60" s="4">
        <v>93</v>
      </c>
      <c t="n" r="G60" s="7">
        <v>80000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21</v>
      </c>
      <c t="s" r="B1" s="2">
        <v>1</v>
      </c>
    </row>
    <row r="2" spans="1:3">
      <c t="s" r="B2" s="2">
        <v>2</v>
      </c>
      <c t="s" r="C2" s="2">
        <v>29</v>
      </c>
    </row>
    <row r="3" spans="1:3">
      <c t="s" r="A3" s="3">
        <v>122</v>
      </c>
    </row>
    <row r="4" spans="1:3">
      <c t="s" r="A4" s="4">
        <v>42</v>
      </c>
      <c t="n" r="B4" s="7">
        <v>119</v>
      </c>
      <c t="n" r="C4" s="7">
        <v>333</v>
      </c>
    </row>
    <row r="5" spans="1:3">
      <c t="s" r="A5" s="3">
        <v>123</v>
      </c>
    </row>
    <row r="6" spans="1:3">
      <c t="s" r="A6" s="4">
        <v>124</v>
      </c>
      <c t="n" r="B6" s="5">
        <v>131</v>
      </c>
      <c t="n" r="C6" s="5">
        <v>284</v>
      </c>
    </row>
    <row r="7" spans="1:3">
      <c t="s" r="A7" s="4">
        <v>125</v>
      </c>
      <c t="n" r="B7" s="5">
        <v>48</v>
      </c>
      <c t="n" r="C7" s="5">
        <v>50</v>
      </c>
    </row>
    <row r="8" spans="1:3">
      <c t="s" r="A8" s="4">
        <v>126</v>
      </c>
      <c t="n" r="B8" s="5">
        <v>19</v>
      </c>
      <c t="n" r="C8" s="5">
        <v>23</v>
      </c>
    </row>
    <row r="9" spans="1:3">
      <c t="s" r="A9" s="4">
        <v>127</v>
      </c>
      <c t="n" r="B9" s="5">
        <v>-254</v>
      </c>
      <c t="n" r="C9" s="5">
        <v>-195</v>
      </c>
    </row>
    <row r="10" spans="1:3">
      <c t="s" r="A10" s="4">
        <v>128</v>
      </c>
      <c t="n" r="B10" s="5">
        <v>-33</v>
      </c>
      <c t="n" r="C10" s="5">
        <v>-46</v>
      </c>
    </row>
    <row r="11" spans="1:3">
      <c t="s" r="A11" s="4">
        <v>129</v>
      </c>
      <c t="n" r="B11" s="5">
        <v>58</v>
      </c>
      <c t="n" r="C11" s="5">
        <v>62</v>
      </c>
    </row>
    <row r="12" spans="1:3">
      <c t="s" r="A12" s="4">
        <v>130</v>
      </c>
      <c t="n" r="B12" s="5">
        <v>234</v>
      </c>
      <c t="n" r="C12" s="5">
        <v>0</v>
      </c>
    </row>
    <row r="13" spans="1:3">
      <c t="s" r="A13" s="4">
        <v>131</v>
      </c>
      <c t="n" r="B13" s="5">
        <v>227</v>
      </c>
      <c t="n" r="C13" s="5">
        <v>0</v>
      </c>
    </row>
    <row r="14" spans="1:3">
      <c t="s" r="A14" s="4">
        <v>132</v>
      </c>
      <c t="n" r="B14" s="5">
        <v>32</v>
      </c>
      <c t="n" r="C14" s="5">
        <v>18</v>
      </c>
    </row>
    <row r="15" spans="1:3">
      <c t="s" r="A15" s="3">
        <v>133</v>
      </c>
    </row>
    <row r="16" spans="1:3">
      <c t="s" r="A16" s="4">
        <v>134</v>
      </c>
      <c t="n" r="B16" s="5">
        <v>-6</v>
      </c>
      <c t="n" r="C16" s="5">
        <v>28</v>
      </c>
    </row>
    <row r="17" spans="1:3">
      <c t="s" r="A17" s="4">
        <v>135</v>
      </c>
      <c t="n" r="B17" s="5">
        <v>-80</v>
      </c>
      <c t="n" r="C17" s="5">
        <v>29</v>
      </c>
    </row>
    <row r="18" spans="1:3">
      <c t="s" r="A18" s="4">
        <v>136</v>
      </c>
      <c t="n" r="B18" s="5">
        <v>-66</v>
      </c>
      <c t="n" r="C18" s="5">
        <v>-12</v>
      </c>
    </row>
    <row r="19" spans="1:3">
      <c t="s" r="A19" s="4">
        <v>137</v>
      </c>
      <c t="n" r="B19" s="5">
        <v>13</v>
      </c>
      <c t="n" r="C19" s="5">
        <v>42</v>
      </c>
    </row>
    <row r="20" spans="1:3">
      <c t="s" r="A20" s="4">
        <v>138</v>
      </c>
      <c t="n" r="B20" s="5">
        <v>-35</v>
      </c>
      <c t="n" r="C20" s="5">
        <v>-79</v>
      </c>
    </row>
    <row r="21" spans="1:3">
      <c t="s" r="A21" s="4">
        <v>91</v>
      </c>
      <c t="n" r="B21" s="5">
        <v>4</v>
      </c>
      <c t="n" r="C21" s="5">
        <v>310</v>
      </c>
    </row>
    <row r="22" spans="1:3">
      <c t="s" r="A22" s="4">
        <v>139</v>
      </c>
      <c t="n" r="B22" s="5">
        <v>411</v>
      </c>
      <c t="n" r="C22" s="5">
        <v>847</v>
      </c>
    </row>
    <row r="23" spans="1:3">
      <c t="s" r="A23" s="3">
        <v>140</v>
      </c>
    </row>
    <row r="24" spans="1:3">
      <c t="s" r="A24" s="4">
        <v>141</v>
      </c>
      <c t="n" r="B24" s="5">
        <v>-163</v>
      </c>
      <c t="n" r="C24" s="5">
        <v>-153</v>
      </c>
    </row>
    <row r="25" spans="1:3">
      <c t="s" r="A25" s="4">
        <v>142</v>
      </c>
      <c t="n" r="B25" s="5">
        <v>7</v>
      </c>
      <c t="n" r="C25" s="5">
        <v>40</v>
      </c>
    </row>
    <row r="26" spans="1:3">
      <c t="s" r="A26" s="4">
        <v>143</v>
      </c>
      <c t="n" r="B26" s="5">
        <v>306</v>
      </c>
      <c t="n" r="C26" s="5">
        <v>0</v>
      </c>
    </row>
    <row r="27" spans="1:3">
      <c t="s" r="A27" s="4">
        <v>132</v>
      </c>
      <c t="n" r="B27" s="5">
        <v>0</v>
      </c>
      <c t="n" r="C27" s="5">
        <v>-2</v>
      </c>
    </row>
    <row r="28" spans="1:3">
      <c t="s" r="A28" s="4">
        <v>144</v>
      </c>
      <c t="n" r="B28" s="5">
        <v>150</v>
      </c>
      <c t="n" r="C28" s="5">
        <v>-115</v>
      </c>
    </row>
    <row r="29" spans="1:3">
      <c t="s" r="A29" s="3">
        <v>145</v>
      </c>
    </row>
    <row r="30" spans="1:3">
      <c t="s" r="A30" s="4">
        <v>146</v>
      </c>
      <c t="n" r="B30" s="5">
        <v>-1963</v>
      </c>
      <c t="n" r="C30" s="5">
        <v>-50</v>
      </c>
    </row>
    <row r="31" spans="1:3">
      <c t="s" r="A31" s="4">
        <v>147</v>
      </c>
      <c t="n" r="B31" s="5">
        <v>2000</v>
      </c>
      <c t="n" r="C31" s="5">
        <v>0</v>
      </c>
    </row>
    <row r="32" spans="1:3">
      <c t="s" r="A32" s="4">
        <v>148</v>
      </c>
      <c t="n" r="B32" s="5">
        <v>-18</v>
      </c>
      <c t="n" r="C32" s="5">
        <v>0</v>
      </c>
    </row>
    <row r="33" spans="1:3">
      <c t="s" r="A33" s="4">
        <v>149</v>
      </c>
      <c t="n" r="B33" s="5">
        <v>-53</v>
      </c>
      <c t="n" r="C33" s="5">
        <v>-11</v>
      </c>
    </row>
    <row r="34" spans="1:3">
      <c t="s" r="A34" s="4">
        <v>150</v>
      </c>
      <c t="n" r="B34" s="5">
        <v>-360</v>
      </c>
      <c t="n" r="C34" s="5">
        <v>-360</v>
      </c>
    </row>
    <row r="35" spans="1:3">
      <c t="s" r="A35" s="4">
        <v>132</v>
      </c>
      <c t="n" r="B35" s="5">
        <v>15</v>
      </c>
      <c t="n" r="C35" s="5">
        <v>12</v>
      </c>
    </row>
    <row r="36" spans="1:3">
      <c t="s" r="A36" s="4">
        <v>151</v>
      </c>
      <c t="n" r="B36" s="5">
        <v>-379</v>
      </c>
      <c t="n" r="C36" s="5">
        <v>-409</v>
      </c>
    </row>
    <row r="37" spans="1:3">
      <c t="s" r="A37" s="4">
        <v>152</v>
      </c>
      <c t="n" r="B37" s="5">
        <v>-333</v>
      </c>
      <c t="n" r="C37" s="5">
        <v>23</v>
      </c>
    </row>
    <row r="38" spans="1:3">
      <c t="s" r="A38" s="4">
        <v>153</v>
      </c>
      <c t="n" r="B38" s="5">
        <v>-151</v>
      </c>
      <c t="n" r="C38" s="5">
        <v>346</v>
      </c>
    </row>
    <row r="39" spans="1:3">
      <c t="s" r="A39" s="4">
        <v>154</v>
      </c>
      <c t="n" r="B39" s="5">
        <v>2298</v>
      </c>
      <c t="n" r="C39" s="5">
        <v>2459</v>
      </c>
    </row>
    <row r="40" spans="1:3">
      <c t="s" r="A40" s="4">
        <v>155</v>
      </c>
      <c t="n" r="B40" s="7">
        <v>2147</v>
      </c>
      <c t="n" r="C40" s="7">
        <v>28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597</v>
      </c>
      <c t="s" r="B1" s="2">
        <v>268</v>
      </c>
      <c t="s" r="C1" s="2">
        <v>270</v>
      </c>
      <c t="s" r="D1" s="2">
        <v>2</v>
      </c>
      <c t="s" r="E1" s="2">
        <v>598</v>
      </c>
      <c t="s" r="F1" s="2">
        <v>599</v>
      </c>
      <c t="s" r="G1" s="2">
        <v>600</v>
      </c>
      <c t="s" r="H1" s="2">
        <v>601</v>
      </c>
      <c t="s" r="I1" s="2">
        <v>602</v>
      </c>
      <c t="s" r="J1" s="2">
        <v>603</v>
      </c>
      <c t="s" r="K1" s="2">
        <v>62</v>
      </c>
    </row>
    <row r="2" spans="1:11">
      <c t="s" r="A2" s="3">
        <v>604</v>
      </c>
    </row>
    <row r="3" spans="1:11">
      <c t="s" r="A3" s="4">
        <v>272</v>
      </c>
      <c t="n" r="C3" s="7">
        <v>7633</v>
      </c>
    </row>
    <row r="4" spans="1:11">
      <c t="s" r="A4" s="4">
        <v>102</v>
      </c>
      <c t="n" r="C4" s="7">
        <v>367</v>
      </c>
      <c t="n" r="D4" s="7">
        <v>0</v>
      </c>
      <c t="n" r="K4" s="7">
        <v>367</v>
      </c>
    </row>
    <row r="5" spans="1:11">
      <c t="s" r="A5" s="4">
        <v>115</v>
      </c>
    </row>
    <row r="6" spans="1:11">
      <c t="s" r="A6" s="3">
        <v>604</v>
      </c>
    </row>
    <row r="7" spans="1:11">
      <c t="s" r="A7" s="4">
        <v>119</v>
      </c>
      <c t="n" r="D7" s="5">
        <v>80000</v>
      </c>
    </row>
    <row r="8" spans="1:11">
      <c t="s" r="A8" s="4">
        <v>118</v>
      </c>
      <c t="n" r="D8" s="5">
        <v>80000</v>
      </c>
    </row>
    <row r="9" spans="1:11">
      <c t="s" r="A9" s="4">
        <v>116</v>
      </c>
      <c t="s" r="D9" s="4">
        <v>117</v>
      </c>
    </row>
    <row r="10" spans="1:11">
      <c t="s" r="A10" s="4">
        <v>605</v>
      </c>
      <c t="s" r="C10" s="4">
        <v>310</v>
      </c>
    </row>
    <row r="11" spans="1:11">
      <c t="s" r="A11" s="4">
        <v>606</v>
      </c>
      <c t="n" r="D11" s="7">
        <v>-687</v>
      </c>
    </row>
    <row r="12" spans="1:11">
      <c t="s" r="A12" s="4">
        <v>607</v>
      </c>
    </row>
    <row r="13" spans="1:11">
      <c t="s" r="A13" s="3">
        <v>604</v>
      </c>
    </row>
    <row r="14" spans="1:11">
      <c t="s" r="A14" s="4">
        <v>608</v>
      </c>
      <c t="n" r="E14" s="7">
        <v>108000</v>
      </c>
      <c t="n" r="F14" s="7">
        <v>108000</v>
      </c>
      <c t="n" r="G14" s="7">
        <v>107000</v>
      </c>
      <c t="n" r="H14" s="7">
        <v>106000</v>
      </c>
      <c t="n" r="I14" s="7">
        <v>105000</v>
      </c>
      <c t="n" r="J14" s="7">
        <v>104000</v>
      </c>
    </row>
    <row r="15" spans="1:11">
      <c t="s" r="A15" s="4">
        <v>275</v>
      </c>
    </row>
    <row r="16" spans="1:11">
      <c t="s" r="A16" s="3">
        <v>604</v>
      </c>
    </row>
    <row r="17" spans="1:11">
      <c t="s" r="A17" s="4">
        <v>116</v>
      </c>
      <c t="s" r="D17" s="4">
        <v>117</v>
      </c>
    </row>
    <row r="18" spans="1:11">
      <c t="s" r="A18" s="4">
        <v>609</v>
      </c>
      <c t="n" r="C18" s="7">
        <v>8000</v>
      </c>
    </row>
    <row r="19" spans="1:11">
      <c t="s" r="A19" s="4">
        <v>272</v>
      </c>
      <c t="n" r="D19" s="7">
        <v>8000</v>
      </c>
    </row>
    <row r="20" spans="1:11">
      <c t="s" r="A20" s="4">
        <v>528</v>
      </c>
    </row>
    <row r="21" spans="1:11">
      <c t="s" r="A21" s="3">
        <v>604</v>
      </c>
    </row>
    <row r="22" spans="1:11">
      <c t="s" r="A22" s="4">
        <v>119</v>
      </c>
      <c t="n" r="C22" s="5">
        <v>80000</v>
      </c>
    </row>
    <row r="23" spans="1:11">
      <c t="s" r="A23" s="4">
        <v>118</v>
      </c>
      <c t="n" r="C23" s="5">
        <v>80000</v>
      </c>
    </row>
    <row r="24" spans="1:11">
      <c t="s" r="A24" s="4">
        <v>116</v>
      </c>
      <c t="s" r="C24" s="4">
        <v>117</v>
      </c>
    </row>
    <row r="25" spans="1:11">
      <c t="s" r="A25" s="4">
        <v>529</v>
      </c>
      <c t="n" r="C25" s="8">
        <v>0.01</v>
      </c>
    </row>
    <row r="26" spans="1:11">
      <c t="s" r="A26" s="4">
        <v>610</v>
      </c>
      <c t="n" r="C26" s="7">
        <v>100000</v>
      </c>
    </row>
    <row r="27" spans="1:11">
      <c t="s" r="A27" s="4">
        <v>530</v>
      </c>
    </row>
    <row r="28" spans="1:11">
      <c t="s" r="A28" s="3">
        <v>604</v>
      </c>
    </row>
    <row r="29" spans="1:11">
      <c t="s" r="A29" s="4">
        <v>276</v>
      </c>
      <c t="n" r="C29" s="5">
        <v>46000000</v>
      </c>
    </row>
    <row r="30" spans="1:11">
      <c t="s" r="A30" s="4">
        <v>611</v>
      </c>
    </row>
    <row r="31" spans="1:11">
      <c t="s" r="A31" s="3">
        <v>604</v>
      </c>
    </row>
    <row r="32" spans="1:11">
      <c t="s" r="A32" s="4">
        <v>276</v>
      </c>
      <c t="n" r="B32" s="5">
        <v>2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21"/>
  </cols>
  <sheetData>
    <row r="1" spans="1:8">
      <c t="s" r="A1" s="1">
        <v>612</v>
      </c>
      <c t="s" r="B1" s="2">
        <v>1</v>
      </c>
      <c t="n" r="D1"/>
      <c t="n" r="F1"/>
    </row>
    <row r="2" spans="1:8">
      <c t="s" r="B2" s="2">
        <v>336</v>
      </c>
      <c t="s" r="C2" s="2">
        <v>412</v>
      </c>
      <c t="s" r="D2" s="2">
        <v>613</v>
      </c>
      <c t="s" r="E2" s="2">
        <v>614</v>
      </c>
      <c t="s" r="F2" s="2">
        <v>615</v>
      </c>
      <c t="s" r="G2" s="2">
        <v>616</v>
      </c>
      <c t="s" r="H2" s="2">
        <v>617</v>
      </c>
    </row>
    <row r="3" spans="1:8">
      <c t="s" r="A3" s="3">
        <v>618</v>
      </c>
    </row>
    <row r="4" spans="1:8">
      <c t="s" r="A4" s="4">
        <v>619</v>
      </c>
      <c t="n" r="D4" s="11">
        <v>90</v>
      </c>
      <c t="n" r="E4" s="12">
        <v>35</v>
      </c>
      <c t="n" r="F4" s="13">
        <v>50</v>
      </c>
      <c t="n" r="G4" s="14">
        <v>70</v>
      </c>
      <c t="n" r="H4" s="7">
        <v>175</v>
      </c>
    </row>
    <row r="5" spans="1:8">
      <c t="s" r="A5" s="4">
        <v>620</v>
      </c>
      <c t="n" r="B5" s="7">
        <v>150</v>
      </c>
    </row>
    <row r="6" spans="1:8">
      <c t="s" r="A6" s="4">
        <v>621</v>
      </c>
      <c t="n" r="B6" s="5">
        <v>259</v>
      </c>
      <c t="n" r="C6" s="7">
        <v>284</v>
      </c>
    </row>
    <row r="7" spans="1:8">
      <c t="s" r="A7" s="4">
        <v>622</v>
      </c>
      <c t="n" r="B7" s="7">
        <v>129</v>
      </c>
      <c t="n" r="C7" s="7">
        <v>161</v>
      </c>
    </row>
    <row r="8" spans="1:8">
      <c t="s" r="A8" s="4">
        <v>581</v>
      </c>
    </row>
    <row r="9" spans="1:8">
      <c t="s" r="A9" s="3">
        <v>618</v>
      </c>
    </row>
    <row r="10" spans="1:8">
      <c t="s" r="A10" s="4">
        <v>623</v>
      </c>
      <c t="s" r="B10" s="4">
        <v>624</v>
      </c>
    </row>
  </sheetData>
  <mergeCells count="3">
    <mergeCell ref="A1:A2"/>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s>
  <sheetData>
    <row r="1" spans="1:4">
      <c t="s" r="A1" s="1">
        <v>625</v>
      </c>
      <c t="s" r="B1" s="2">
        <v>2</v>
      </c>
      <c t="s" r="D1" s="2">
        <v>62</v>
      </c>
    </row>
    <row r="2" spans="1:4">
      <c t="s" r="A2" s="4">
        <v>626</v>
      </c>
    </row>
    <row r="3" spans="1:4">
      <c t="s" r="A3" s="3">
        <v>627</v>
      </c>
    </row>
    <row r="4" spans="1:4">
      <c t="s" r="A4" s="4">
        <v>628</v>
      </c>
      <c t="n" r="B4" s="7">
        <v>13640</v>
      </c>
      <c t="n" r="D4" s="7">
        <v>13600</v>
      </c>
    </row>
    <row r="5" spans="1:4">
      <c t="s" r="A5" s="4">
        <v>629</v>
      </c>
    </row>
    <row r="6" spans="1:4">
      <c t="s" r="A6" s="3">
        <v>627</v>
      </c>
    </row>
    <row r="7" spans="1:4">
      <c t="s" r="A7" s="4">
        <v>628</v>
      </c>
      <c t="n" r="B7" s="5">
        <v>14130</v>
      </c>
      <c t="n" r="D7" s="5">
        <v>13590</v>
      </c>
    </row>
    <row r="8" spans="1:4">
      <c t="s" r="A8" s="4">
        <v>630</v>
      </c>
    </row>
    <row r="9" spans="1:4">
      <c t="s" r="A9" s="3">
        <v>631</v>
      </c>
    </row>
    <row r="10" spans="1:4">
      <c t="s" r="A10" s="4">
        <v>632</v>
      </c>
      <c t="n" r="B10" s="5">
        <v>606</v>
      </c>
      <c t="n" r="D10" s="5">
        <v>574</v>
      </c>
    </row>
    <row r="11" spans="1:4">
      <c t="s" r="A11" s="4">
        <v>633</v>
      </c>
      <c t="n" r="B11" s="5">
        <v>606</v>
      </c>
      <c t="n" r="D11" s="5">
        <v>574</v>
      </c>
    </row>
    <row r="12" spans="1:4">
      <c t="s" r="A12" s="3">
        <v>634</v>
      </c>
    </row>
    <row r="13" spans="1:4">
      <c t="s" r="A13" s="4">
        <v>632</v>
      </c>
      <c t="n" r="B13" s="5">
        <v>130</v>
      </c>
      <c t="n" r="D13" s="5">
        <v>141</v>
      </c>
    </row>
    <row r="14" spans="1:4">
      <c t="s" r="A14" s="4">
        <v>635</v>
      </c>
      <c t="n" r="B14" s="5">
        <v>130</v>
      </c>
      <c t="n" r="D14" s="5">
        <v>141</v>
      </c>
    </row>
    <row r="15" spans="1:4">
      <c t="s" r="A15" s="4">
        <v>636</v>
      </c>
    </row>
    <row r="16" spans="1:4">
      <c t="s" r="A16" s="3">
        <v>631</v>
      </c>
    </row>
    <row r="17" spans="1:4">
      <c t="s" r="A17" s="4">
        <v>632</v>
      </c>
      <c t="n" r="B17" s="5">
        <v>0</v>
      </c>
      <c t="n" r="D17" s="5">
        <v>0</v>
      </c>
    </row>
    <row r="18" spans="1:4">
      <c t="s" r="A18" s="4">
        <v>633</v>
      </c>
      <c t="n" r="B18" s="5">
        <v>0</v>
      </c>
      <c t="n" r="D18" s="5">
        <v>0</v>
      </c>
    </row>
    <row r="19" spans="1:4">
      <c t="s" r="A19" s="3">
        <v>634</v>
      </c>
    </row>
    <row r="20" spans="1:4">
      <c t="s" r="A20" s="4">
        <v>632</v>
      </c>
      <c t="n" r="B20" s="5">
        <v>0</v>
      </c>
      <c t="n" r="D20" s="5">
        <v>0</v>
      </c>
    </row>
    <row r="21" spans="1:4">
      <c t="s" r="A21" s="4">
        <v>635</v>
      </c>
      <c t="n" r="B21" s="5">
        <v>0</v>
      </c>
      <c t="n" r="D21" s="5">
        <v>0</v>
      </c>
    </row>
    <row r="22" spans="1:4">
      <c t="s" r="A22" s="4">
        <v>637</v>
      </c>
    </row>
    <row r="23" spans="1:4">
      <c t="s" r="A23" s="3">
        <v>631</v>
      </c>
    </row>
    <row r="24" spans="1:4">
      <c t="s" r="A24" s="4">
        <v>632</v>
      </c>
      <c t="n" r="B24" s="5">
        <v>606</v>
      </c>
      <c t="n" r="D24" s="5">
        <v>574</v>
      </c>
    </row>
    <row r="25" spans="1:4">
      <c t="s" r="A25" s="4">
        <v>633</v>
      </c>
      <c t="n" r="B25" s="5">
        <v>606</v>
      </c>
      <c t="n" r="D25" s="5">
        <v>574</v>
      </c>
    </row>
    <row r="26" spans="1:4">
      <c t="s" r="A26" s="3">
        <v>634</v>
      </c>
    </row>
    <row r="27" spans="1:4">
      <c t="s" r="A27" s="4">
        <v>632</v>
      </c>
      <c t="n" r="B27" s="5">
        <v>130</v>
      </c>
      <c t="n" r="D27" s="5">
        <v>141</v>
      </c>
    </row>
    <row r="28" spans="1:4">
      <c t="s" r="A28" s="4">
        <v>635</v>
      </c>
      <c t="n" r="B28" s="5">
        <v>130</v>
      </c>
      <c t="n" r="D28" s="5">
        <v>141</v>
      </c>
    </row>
    <row r="29" spans="1:4">
      <c t="s" r="A29" s="4">
        <v>638</v>
      </c>
    </row>
    <row r="30" spans="1:4">
      <c t="s" r="A30" s="3">
        <v>631</v>
      </c>
    </row>
    <row r="31" spans="1:4">
      <c t="s" r="A31" s="4">
        <v>632</v>
      </c>
      <c t="n" r="B31" s="5">
        <v>0</v>
      </c>
      <c t="n" r="D31" s="5">
        <v>0</v>
      </c>
    </row>
    <row r="32" spans="1:4">
      <c t="s" r="A32" s="4">
        <v>633</v>
      </c>
      <c t="n" r="B32" s="5">
        <v>0</v>
      </c>
      <c t="n" r="D32" s="5">
        <v>0</v>
      </c>
    </row>
    <row r="33" spans="1:4">
      <c t="s" r="A33" s="3">
        <v>634</v>
      </c>
    </row>
    <row r="34" spans="1:4">
      <c t="s" r="A34" s="4">
        <v>632</v>
      </c>
      <c t="n" r="B34" s="5">
        <v>0</v>
      </c>
      <c t="n" r="D34" s="5">
        <v>0</v>
      </c>
    </row>
    <row r="35" spans="1:4">
      <c t="s" r="A35" s="4">
        <v>635</v>
      </c>
      <c t="n" r="B35" s="7">
        <v>0</v>
      </c>
      <c t="s" r="C35" s="4">
        <v>639</v>
      </c>
      <c t="n" r="D35" s="7">
        <v>0</v>
      </c>
    </row>
    <row r="36" spans="1:4">
      <c t="n" r="A36"/>
    </row>
    <row r="37" spans="1:4">
      <c t="s" r="A37" s="4">
        <v>639</v>
      </c>
      <c t="s" r="B37" s="4">
        <v>640</v>
      </c>
    </row>
  </sheetData>
  <mergeCells count="3">
    <mergeCell ref="B1:C1"/>
    <mergeCell ref="A36:D36"/>
    <mergeCell ref="B37:D3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s>
  <sheetData>
    <row r="1" spans="1:10">
      <c t="s" r="A1" s="1">
        <v>641</v>
      </c>
      <c t="s" r="B1" s="2">
        <v>28</v>
      </c>
      <c t="s" r="C1" s="2">
        <v>1</v>
      </c>
      <c t="n" r="F1"/>
    </row>
    <row r="2" spans="1:10">
      <c t="s" r="B2" s="2">
        <v>336</v>
      </c>
      <c t="s" r="C2" s="2">
        <v>336</v>
      </c>
      <c t="s" r="D2" s="2">
        <v>337</v>
      </c>
      <c t="s" r="E2" s="2">
        <v>642</v>
      </c>
      <c t="s" r="F2" s="2">
        <v>643</v>
      </c>
      <c t="s" r="G2" s="2">
        <v>644</v>
      </c>
      <c t="s" r="H2" s="2">
        <v>645</v>
      </c>
      <c t="s" r="I2" s="2">
        <v>646</v>
      </c>
      <c t="s" r="J2" s="2">
        <v>412</v>
      </c>
    </row>
    <row r="3" spans="1:10">
      <c t="s" r="A3" s="3">
        <v>647</v>
      </c>
    </row>
    <row r="4" spans="1:10">
      <c t="s" r="A4" s="4">
        <v>648</v>
      </c>
      <c t="n" r="B4" s="7">
        <v>130</v>
      </c>
      <c t="n" r="C4" s="7">
        <v>130</v>
      </c>
      <c t="n" r="J4" s="7">
        <v>142</v>
      </c>
    </row>
    <row r="5" spans="1:10">
      <c t="s" r="A5" s="4">
        <v>131</v>
      </c>
      <c t="n" r="B5" s="5">
        <v>227</v>
      </c>
      <c t="n" r="C5" s="5">
        <v>227</v>
      </c>
      <c t="n" r="D5" s="7">
        <v>0</v>
      </c>
    </row>
    <row r="6" spans="1:10">
      <c t="s" r="A6" s="4">
        <v>649</v>
      </c>
      <c t="n" r="B6" s="7">
        <v>3</v>
      </c>
      <c t="n" r="C6" s="7">
        <v>3</v>
      </c>
    </row>
    <row r="7" spans="1:10">
      <c t="s" r="A7" s="4">
        <v>650</v>
      </c>
      <c t="s" r="C7" s="4">
        <v>651</v>
      </c>
    </row>
    <row r="8" spans="1:10">
      <c t="s" r="A8" s="4">
        <v>652</v>
      </c>
      <c t="n" r="C8" s="7">
        <v>10</v>
      </c>
    </row>
    <row r="9" spans="1:10">
      <c t="s" r="A9" s="4">
        <v>653</v>
      </c>
    </row>
    <row r="10" spans="1:10">
      <c t="s" r="A10" s="3">
        <v>647</v>
      </c>
    </row>
    <row r="11" spans="1:10">
      <c t="s" r="A11" s="4">
        <v>654</v>
      </c>
      <c t="s" r="B11" s="4">
        <v>655</v>
      </c>
      <c t="s" r="C11" s="4">
        <v>655</v>
      </c>
      <c t="s" r="F11" s="4">
        <v>655</v>
      </c>
      <c t="s" r="G11" s="4">
        <v>655</v>
      </c>
      <c t="s" r="H11" s="4">
        <v>655</v>
      </c>
      <c t="s" r="I11" s="4">
        <v>655</v>
      </c>
    </row>
    <row r="12" spans="1:10">
      <c t="s" r="A12" s="4">
        <v>656</v>
      </c>
      <c t="n" r="I12" s="15">
        <v>1822</v>
      </c>
    </row>
    <row r="13" spans="1:10">
      <c t="s" r="A13" s="4">
        <v>657</v>
      </c>
      <c t="s" r="B13" s="4">
        <v>658</v>
      </c>
      <c t="s" r="C13" s="4">
        <v>658</v>
      </c>
      <c t="s" r="F13" s="4">
        <v>658</v>
      </c>
      <c t="s" r="G13" s="4">
        <v>658</v>
      </c>
      <c t="s" r="H13" s="4">
        <v>658</v>
      </c>
      <c t="s" r="I13" s="4">
        <v>658</v>
      </c>
    </row>
    <row r="14" spans="1:10">
      <c t="s" r="A14" s="4">
        <v>659</v>
      </c>
      <c t="n" r="B14" s="7">
        <v>1600</v>
      </c>
      <c t="n" r="C14" s="7">
        <v>1600</v>
      </c>
    </row>
    <row r="15" spans="1:10">
      <c t="s" r="A15" s="4">
        <v>660</v>
      </c>
    </row>
    <row r="16" spans="1:10">
      <c t="s" r="A16" s="3">
        <v>647</v>
      </c>
    </row>
    <row r="17" spans="1:10">
      <c t="s" r="A17" s="4">
        <v>654</v>
      </c>
      <c t="s" r="B17" s="4">
        <v>661</v>
      </c>
      <c t="s" r="C17" s="4">
        <v>661</v>
      </c>
      <c t="s" r="F17" s="4">
        <v>661</v>
      </c>
      <c t="s" r="G17" s="4">
        <v>661</v>
      </c>
      <c t="s" r="H17" s="4">
        <v>661</v>
      </c>
      <c t="s" r="I17" s="4">
        <v>661</v>
      </c>
    </row>
    <row r="18" spans="1:10">
      <c t="s" r="A18" s="4">
        <v>662</v>
      </c>
      <c t="n" r="G18" s="16">
        <v>4.9</v>
      </c>
    </row>
    <row r="19" spans="1:10">
      <c t="s" r="A19" s="4">
        <v>657</v>
      </c>
      <c t="s" r="B19" s="4">
        <v>658</v>
      </c>
      <c t="s" r="C19" s="4">
        <v>658</v>
      </c>
      <c t="s" r="F19" s="4">
        <v>658</v>
      </c>
      <c t="s" r="G19" s="4">
        <v>658</v>
      </c>
      <c t="s" r="H19" s="4">
        <v>658</v>
      </c>
      <c t="s" r="I19" s="4">
        <v>658</v>
      </c>
    </row>
    <row r="20" spans="1:10">
      <c t="s" r="A20" s="4">
        <v>659</v>
      </c>
      <c t="n" r="B20" s="7">
        <v>50</v>
      </c>
      <c t="n" r="C20" s="7">
        <v>50</v>
      </c>
    </row>
    <row r="21" spans="1:10">
      <c t="s" r="A21" s="4">
        <v>663</v>
      </c>
    </row>
    <row r="22" spans="1:10">
      <c t="s" r="A22" s="3">
        <v>647</v>
      </c>
    </row>
    <row r="23" spans="1:10">
      <c t="s" r="A23" s="4">
        <v>659</v>
      </c>
      <c t="n" r="B23" s="7">
        <v>750</v>
      </c>
      <c t="n" r="C23" s="7">
        <v>750</v>
      </c>
    </row>
    <row r="24" spans="1:10">
      <c t="s" r="A24" s="4">
        <v>664</v>
      </c>
    </row>
    <row r="25" spans="1:10">
      <c t="s" r="A25" s="3">
        <v>647</v>
      </c>
    </row>
    <row r="26" spans="1:10">
      <c t="s" r="A26" s="4">
        <v>654</v>
      </c>
      <c t="s" r="B26" s="4">
        <v>665</v>
      </c>
      <c t="s" r="C26" s="4">
        <v>665</v>
      </c>
      <c t="s" r="F26" s="4">
        <v>665</v>
      </c>
      <c t="s" r="G26" s="4">
        <v>665</v>
      </c>
      <c t="s" r="H26" s="4">
        <v>665</v>
      </c>
      <c t="s" r="I26" s="4">
        <v>665</v>
      </c>
    </row>
    <row r="27" spans="1:10">
      <c t="s" r="A27" s="4">
        <v>666</v>
      </c>
      <c t="n" r="H27" s="17">
        <v>1.5</v>
      </c>
    </row>
    <row r="28" spans="1:10">
      <c t="s" r="A28" s="4">
        <v>657</v>
      </c>
      <c t="s" r="B28" s="4">
        <v>658</v>
      </c>
      <c t="s" r="C28" s="4">
        <v>658</v>
      </c>
      <c t="s" r="F28" s="4">
        <v>658</v>
      </c>
      <c t="s" r="G28" s="4">
        <v>658</v>
      </c>
      <c t="s" r="H28" s="4">
        <v>658</v>
      </c>
      <c t="s" r="I28" s="4">
        <v>658</v>
      </c>
    </row>
    <row r="29" spans="1:10">
      <c t="s" r="A29" s="4">
        <v>659</v>
      </c>
      <c t="n" r="B29" s="7">
        <v>2000</v>
      </c>
      <c t="n" r="C29" s="7">
        <v>2000</v>
      </c>
    </row>
    <row r="30" spans="1:10">
      <c t="s" r="A30" s="4">
        <v>667</v>
      </c>
    </row>
    <row r="31" spans="1:10">
      <c t="s" r="A31" s="3">
        <v>647</v>
      </c>
    </row>
    <row r="32" spans="1:10">
      <c t="s" r="A32" s="4">
        <v>654</v>
      </c>
      <c t="s" r="B32" s="4">
        <v>668</v>
      </c>
      <c t="s" r="C32" s="4">
        <v>668</v>
      </c>
      <c t="s" r="F32" s="4">
        <v>668</v>
      </c>
      <c t="s" r="G32" s="4">
        <v>668</v>
      </c>
      <c t="s" r="H32" s="4">
        <v>668</v>
      </c>
      <c t="s" r="I32" s="4">
        <v>668</v>
      </c>
    </row>
    <row r="33" spans="1:10">
      <c t="s" r="A33" s="4">
        <v>669</v>
      </c>
      <c t="n" r="F33" s="18">
        <v>1.2</v>
      </c>
    </row>
    <row r="34" spans="1:10">
      <c t="s" r="A34" s="4">
        <v>657</v>
      </c>
      <c t="s" r="B34" s="4">
        <v>658</v>
      </c>
      <c t="s" r="C34" s="4">
        <v>658</v>
      </c>
      <c t="s" r="F34" s="4">
        <v>658</v>
      </c>
      <c t="s" r="G34" s="4">
        <v>658</v>
      </c>
      <c t="s" r="H34" s="4">
        <v>658</v>
      </c>
      <c t="s" r="I34" s="4">
        <v>658</v>
      </c>
    </row>
    <row r="35" spans="1:10">
      <c t="s" r="A35" s="4">
        <v>659</v>
      </c>
      <c t="n" r="B35" s="7">
        <v>2000</v>
      </c>
      <c t="n" r="C35" s="7">
        <v>2000</v>
      </c>
    </row>
    <row r="36" spans="1:10">
      <c t="s" r="A36" s="4">
        <v>670</v>
      </c>
    </row>
    <row r="37" spans="1:10">
      <c t="s" r="A37" s="3">
        <v>647</v>
      </c>
    </row>
    <row r="38" spans="1:10">
      <c t="s" r="A38" s="4">
        <v>671</v>
      </c>
      <c t="s" r="C38" s="4">
        <v>672</v>
      </c>
    </row>
    <row r="39" spans="1:10">
      <c t="s" r="A39" s="4">
        <v>673</v>
      </c>
    </row>
    <row r="40" spans="1:10">
      <c t="s" r="A40" s="3">
        <v>647</v>
      </c>
    </row>
    <row r="41" spans="1:10">
      <c t="s" r="A41" s="4">
        <v>674</v>
      </c>
      <c t="n" r="B41" s="5">
        <v>2100</v>
      </c>
      <c t="n" r="C41" s="7">
        <v>2100</v>
      </c>
      <c t="n" r="J41" s="5">
        <v>4600</v>
      </c>
    </row>
    <row r="42" spans="1:10">
      <c t="s" r="A42" s="4">
        <v>675</v>
      </c>
    </row>
    <row r="43" spans="1:10">
      <c t="s" r="A43" s="3">
        <v>647</v>
      </c>
    </row>
    <row r="44" spans="1:10">
      <c t="s" r="A44" s="4">
        <v>674</v>
      </c>
      <c t="n" r="B44" s="5">
        <v>1400</v>
      </c>
      <c t="n" r="C44" s="5">
        <v>1400</v>
      </c>
      <c t="n" r="J44" s="5">
        <v>3800</v>
      </c>
    </row>
    <row r="45" spans="1:10">
      <c t="s" r="A45" s="4">
        <v>676</v>
      </c>
    </row>
    <row r="46" spans="1:10">
      <c t="s" r="A46" s="3">
        <v>647</v>
      </c>
    </row>
    <row r="47" spans="1:10">
      <c t="s" r="A47" s="4">
        <v>674</v>
      </c>
      <c t="n" r="B47" s="5">
        <v>1000</v>
      </c>
      <c t="n" r="C47" s="5">
        <v>1000</v>
      </c>
      <c t="n" r="J47" s="5">
        <v>7900</v>
      </c>
    </row>
    <row r="48" spans="1:10">
      <c t="s" r="A48" s="4">
        <v>677</v>
      </c>
    </row>
    <row r="49" spans="1:10">
      <c t="s" r="A49" s="3">
        <v>647</v>
      </c>
    </row>
    <row r="50" spans="1:10">
      <c t="s" r="A50" s="4">
        <v>674</v>
      </c>
      <c t="n" r="B50" s="5">
        <v>6400</v>
      </c>
      <c t="n" r="C50" s="5">
        <v>6400</v>
      </c>
    </row>
    <row r="51" spans="1:10">
      <c t="s" r="A51" s="4">
        <v>678</v>
      </c>
    </row>
    <row r="52" spans="1:10">
      <c t="s" r="A52" s="3">
        <v>647</v>
      </c>
    </row>
    <row r="53" spans="1:10">
      <c t="s" r="A53" s="4">
        <v>674</v>
      </c>
      <c t="n" r="B53" s="5">
        <v>5400</v>
      </c>
      <c t="n" r="C53" s="5">
        <v>5400</v>
      </c>
    </row>
    <row r="54" spans="1:10">
      <c t="s" r="A54" s="4">
        <v>679</v>
      </c>
    </row>
    <row r="55" spans="1:10">
      <c t="s" r="A55" s="3">
        <v>647</v>
      </c>
    </row>
    <row r="56" spans="1:10">
      <c t="s" r="A56" s="4">
        <v>674</v>
      </c>
      <c t="n" r="E56" s="7">
        <v>990</v>
      </c>
    </row>
    <row r="57" spans="1:10">
      <c t="s" r="A57" s="4">
        <v>680</v>
      </c>
    </row>
    <row r="58" spans="1:10">
      <c t="s" r="A58" s="3">
        <v>647</v>
      </c>
    </row>
    <row r="59" spans="1:10">
      <c t="s" r="A59" s="4">
        <v>674</v>
      </c>
      <c t="n" r="B59" s="7">
        <v>5700</v>
      </c>
      <c t="n" r="C59" s="7">
        <v>5700</v>
      </c>
      <c t="n" r="J59" s="7">
        <v>9900</v>
      </c>
    </row>
  </sheetData>
  <mergeCells count="3">
    <mergeCell ref="A1:A2"/>
    <mergeCell ref="C1:D1"/>
    <mergeCell ref="F1:I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1</v>
      </c>
      <c t="s" r="B1" s="2">
        <v>2</v>
      </c>
      <c t="s" r="C1" s="2">
        <v>62</v>
      </c>
    </row>
    <row r="2" spans="1:3">
      <c t="s" r="A2" s="4">
        <v>673</v>
      </c>
    </row>
    <row r="3" spans="1:3">
      <c t="s" r="A3" s="3">
        <v>631</v>
      </c>
    </row>
    <row r="4" spans="1:3">
      <c t="s" r="A4" s="4">
        <v>82</v>
      </c>
      <c t="n" r="B4" s="7">
        <v>55</v>
      </c>
      <c t="n" r="C4" s="7">
        <v>215</v>
      </c>
    </row>
    <row r="5" spans="1:3">
      <c t="s" r="A5" s="3">
        <v>634</v>
      </c>
    </row>
    <row r="6" spans="1:3">
      <c t="s" r="A6" s="4">
        <v>682</v>
      </c>
      <c t="n" r="B6" s="5">
        <v>27</v>
      </c>
      <c t="n" r="C6" s="5">
        <v>123</v>
      </c>
    </row>
    <row r="7" spans="1:3">
      <c t="s" r="A7" s="4">
        <v>683</v>
      </c>
    </row>
    <row r="8" spans="1:3">
      <c t="s" r="A8" s="3">
        <v>631</v>
      </c>
    </row>
    <row r="9" spans="1:3">
      <c t="s" r="A9" s="4">
        <v>82</v>
      </c>
      <c t="n" r="B9" s="5">
        <v>26</v>
      </c>
      <c t="n" r="C9" s="5">
        <v>46</v>
      </c>
    </row>
    <row r="10" spans="1:3">
      <c t="s" r="A10" s="3">
        <v>634</v>
      </c>
    </row>
    <row r="11" spans="1:3">
      <c t="s" r="A11" s="4">
        <v>682</v>
      </c>
      <c t="n" r="B11" s="5">
        <v>26</v>
      </c>
      <c t="n" r="C11" s="5">
        <v>15</v>
      </c>
    </row>
    <row r="12" spans="1:3">
      <c t="s" r="A12" s="4">
        <v>684</v>
      </c>
    </row>
    <row r="13" spans="1:3">
      <c t="s" r="A13" s="3">
        <v>631</v>
      </c>
    </row>
    <row r="14" spans="1:3">
      <c t="s" r="A14" s="4">
        <v>82</v>
      </c>
      <c t="n" r="B14" s="5">
        <v>26</v>
      </c>
      <c t="n" r="C14" s="5">
        <v>43</v>
      </c>
    </row>
    <row r="15" spans="1:3">
      <c t="s" r="A15" s="4">
        <v>685</v>
      </c>
    </row>
    <row r="16" spans="1:3">
      <c t="s" r="A16" s="3">
        <v>631</v>
      </c>
    </row>
    <row r="17" spans="1:3">
      <c t="s" r="A17" s="4">
        <v>82</v>
      </c>
      <c t="n" r="B17" s="5">
        <v>0</v>
      </c>
      <c t="n" r="C17" s="5">
        <v>3</v>
      </c>
    </row>
    <row r="18" spans="1:3">
      <c t="s" r="A18" s="4">
        <v>686</v>
      </c>
    </row>
    <row r="19" spans="1:3">
      <c t="s" r="A19" s="3">
        <v>634</v>
      </c>
    </row>
    <row r="20" spans="1:3">
      <c t="s" r="A20" s="4">
        <v>682</v>
      </c>
      <c t="n" r="B20" s="5">
        <v>26</v>
      </c>
      <c t="n" r="C20" s="5">
        <v>14</v>
      </c>
    </row>
    <row r="21" spans="1:3">
      <c t="s" r="A21" s="4">
        <v>687</v>
      </c>
    </row>
    <row r="22" spans="1:3">
      <c t="s" r="A22" s="3">
        <v>634</v>
      </c>
    </row>
    <row r="23" spans="1:3">
      <c t="s" r="A23" s="4">
        <v>682</v>
      </c>
      <c t="n" r="B23" s="5">
        <v>0</v>
      </c>
      <c t="n" r="C23" s="5">
        <v>1</v>
      </c>
    </row>
    <row r="24" spans="1:3">
      <c t="s" r="A24" s="4">
        <v>675</v>
      </c>
    </row>
    <row r="25" spans="1:3">
      <c t="s" r="A25" s="3">
        <v>631</v>
      </c>
    </row>
    <row r="26" spans="1:3">
      <c t="s" r="A26" s="4">
        <v>82</v>
      </c>
      <c t="n" r="B26" s="5">
        <v>29</v>
      </c>
      <c t="n" r="C26" s="5">
        <v>169</v>
      </c>
    </row>
    <row r="27" spans="1:3">
      <c t="s" r="A27" s="3">
        <v>634</v>
      </c>
    </row>
    <row r="28" spans="1:3">
      <c t="s" r="A28" s="4">
        <v>682</v>
      </c>
      <c t="n" r="B28" s="5">
        <v>1</v>
      </c>
      <c t="n" r="C28" s="5">
        <v>108</v>
      </c>
    </row>
    <row r="29" spans="1:3">
      <c t="s" r="A29" s="4">
        <v>688</v>
      </c>
    </row>
    <row r="30" spans="1:3">
      <c t="s" r="A30" s="3">
        <v>631</v>
      </c>
    </row>
    <row r="31" spans="1:3">
      <c t="s" r="A31" s="4">
        <v>82</v>
      </c>
      <c t="n" r="B31" s="5">
        <v>21</v>
      </c>
      <c t="n" r="C31" s="5">
        <v>158</v>
      </c>
    </row>
    <row r="32" spans="1:3">
      <c t="s" r="A32" s="4">
        <v>689</v>
      </c>
    </row>
    <row r="33" spans="1:3">
      <c t="s" r="A33" s="3">
        <v>631</v>
      </c>
    </row>
    <row r="34" spans="1:3">
      <c t="s" r="A34" s="4">
        <v>82</v>
      </c>
      <c t="n" r="B34" s="5">
        <v>8</v>
      </c>
      <c t="n" r="C34" s="5">
        <v>11</v>
      </c>
    </row>
    <row r="35" spans="1:3">
      <c t="s" r="A35" s="4">
        <v>690</v>
      </c>
    </row>
    <row r="36" spans="1:3">
      <c t="s" r="A36" s="3">
        <v>634</v>
      </c>
    </row>
    <row r="37" spans="1:3">
      <c t="s" r="A37" s="4">
        <v>682</v>
      </c>
      <c t="n" r="B37" s="5">
        <v>1</v>
      </c>
      <c t="n" r="C37" s="5">
        <v>108</v>
      </c>
    </row>
    <row r="38" spans="1:3">
      <c t="s" r="A38" s="4">
        <v>691</v>
      </c>
    </row>
    <row r="39" spans="1:3">
      <c t="s" r="A39" s="3">
        <v>634</v>
      </c>
    </row>
    <row r="40" spans="1:3">
      <c t="s" r="A40" s="4">
        <v>682</v>
      </c>
      <c t="n" r="B40" s="5">
        <v>0</v>
      </c>
      <c t="n" r="C40" s="5">
        <v>0</v>
      </c>
    </row>
    <row r="41" spans="1:3">
      <c t="s" r="A41" s="4">
        <v>676</v>
      </c>
    </row>
    <row r="42" spans="1:3">
      <c t="s" r="A42" s="3">
        <v>631</v>
      </c>
    </row>
    <row r="43" spans="1:3">
      <c t="s" r="A43" s="4">
        <v>82</v>
      </c>
      <c t="n" r="B43" s="5">
        <v>0</v>
      </c>
      <c t="n" r="C43" s="5">
        <v>2</v>
      </c>
    </row>
    <row r="44" spans="1:3">
      <c t="s" r="A44" s="3">
        <v>634</v>
      </c>
    </row>
    <row r="45" spans="1:3">
      <c t="s" r="A45" s="4">
        <v>682</v>
      </c>
      <c t="n" r="B45" s="5">
        <v>12</v>
      </c>
      <c t="n" r="C45" s="5">
        <v>16</v>
      </c>
    </row>
    <row r="46" spans="1:3">
      <c t="s" r="A46" s="4">
        <v>692</v>
      </c>
    </row>
    <row r="47" spans="1:3">
      <c t="s" r="A47" s="3">
        <v>631</v>
      </c>
    </row>
    <row r="48" spans="1:3">
      <c t="s" r="A48" s="4">
        <v>82</v>
      </c>
      <c t="n" r="B48" s="5">
        <v>0</v>
      </c>
      <c t="n" r="C48" s="5">
        <v>2</v>
      </c>
    </row>
    <row r="49" spans="1:3">
      <c t="s" r="A49" s="3">
        <v>634</v>
      </c>
    </row>
    <row r="50" spans="1:3">
      <c t="s" r="A50" s="4">
        <v>682</v>
      </c>
      <c t="n" r="B50" s="5">
        <v>0</v>
      </c>
      <c t="n" r="C50" s="5">
        <v>16</v>
      </c>
    </row>
    <row r="51" spans="1:3">
      <c t="s" r="A51" s="4">
        <v>693</v>
      </c>
    </row>
    <row r="52" spans="1:3">
      <c t="s" r="A52" s="3">
        <v>631</v>
      </c>
    </row>
    <row r="53" spans="1:3">
      <c t="s" r="A53" s="4">
        <v>82</v>
      </c>
      <c t="n" r="B53" s="5">
        <v>0</v>
      </c>
      <c t="n" r="C53" s="5">
        <v>0</v>
      </c>
    </row>
    <row r="54" spans="1:3">
      <c t="s" r="A54" s="4">
        <v>694</v>
      </c>
    </row>
    <row r="55" spans="1:3">
      <c t="s" r="A55" s="3">
        <v>631</v>
      </c>
    </row>
    <row r="56" spans="1:3">
      <c t="s" r="A56" s="4">
        <v>82</v>
      </c>
      <c t="n" r="B56" s="5">
        <v>0</v>
      </c>
      <c t="n" r="C56" s="5">
        <v>2</v>
      </c>
    </row>
    <row r="57" spans="1:3">
      <c t="s" r="A57" s="4">
        <v>695</v>
      </c>
    </row>
    <row r="58" spans="1:3">
      <c t="s" r="A58" s="3">
        <v>634</v>
      </c>
    </row>
    <row r="59" spans="1:3">
      <c t="s" r="A59" s="4">
        <v>682</v>
      </c>
      <c t="n" r="B59" s="5">
        <v>0</v>
      </c>
      <c t="n" r="C59" s="5">
        <v>0</v>
      </c>
    </row>
    <row r="60" spans="1:3">
      <c t="s" r="A60" s="4">
        <v>696</v>
      </c>
    </row>
    <row r="61" spans="1:3">
      <c t="s" r="A61" s="3">
        <v>634</v>
      </c>
    </row>
    <row r="62" spans="1:3">
      <c t="s" r="A62" s="4">
        <v>682</v>
      </c>
      <c t="n" r="B62" s="5">
        <v>0</v>
      </c>
      <c t="n" r="C62" s="5">
        <v>16</v>
      </c>
    </row>
    <row r="63" spans="1:3">
      <c t="s" r="A63" s="4">
        <v>677</v>
      </c>
    </row>
    <row r="64" spans="1:3">
      <c t="s" r="A64" s="3">
        <v>631</v>
      </c>
    </row>
    <row r="65" spans="1:3">
      <c t="s" r="A65" s="4">
        <v>82</v>
      </c>
      <c t="n" r="B65" s="5">
        <v>0</v>
      </c>
      <c t="n" r="C65" s="5">
        <v>0</v>
      </c>
    </row>
    <row r="66" spans="1:3">
      <c t="s" r="A66" s="3">
        <v>634</v>
      </c>
    </row>
    <row r="67" spans="1:3">
      <c t="s" r="A67" s="4">
        <v>682</v>
      </c>
      <c t="n" r="B67" s="5">
        <v>12</v>
      </c>
      <c t="n" r="C67" s="5">
        <v>0</v>
      </c>
    </row>
    <row r="68" spans="1:3">
      <c t="s" r="A68" s="4">
        <v>697</v>
      </c>
    </row>
    <row r="69" spans="1:3">
      <c t="s" r="A69" s="3">
        <v>631</v>
      </c>
    </row>
    <row r="70" spans="1:3">
      <c t="s" r="A70" s="4">
        <v>82</v>
      </c>
      <c t="n" r="B70" s="5">
        <v>0</v>
      </c>
      <c t="n" r="C70" s="5">
        <v>0</v>
      </c>
    </row>
    <row r="71" spans="1:3">
      <c t="s" r="A71" s="4">
        <v>698</v>
      </c>
    </row>
    <row r="72" spans="1:3">
      <c t="s" r="A72" s="3">
        <v>631</v>
      </c>
    </row>
    <row r="73" spans="1:3">
      <c t="s" r="A73" s="4">
        <v>82</v>
      </c>
      <c t="n" r="B73" s="5">
        <v>0</v>
      </c>
      <c t="n" r="C73" s="5">
        <v>0</v>
      </c>
    </row>
    <row r="74" spans="1:3">
      <c t="s" r="A74" s="4">
        <v>699</v>
      </c>
    </row>
    <row r="75" spans="1:3">
      <c t="s" r="A75" s="3">
        <v>634</v>
      </c>
    </row>
    <row r="76" spans="1:3">
      <c t="s" r="A76" s="4">
        <v>682</v>
      </c>
      <c t="n" r="B76" s="5">
        <v>0</v>
      </c>
      <c t="n" r="C76" s="5">
        <v>0</v>
      </c>
    </row>
    <row r="77" spans="1:3">
      <c t="s" r="A77" s="4">
        <v>700</v>
      </c>
    </row>
    <row r="78" spans="1:3">
      <c t="s" r="A78" s="3">
        <v>634</v>
      </c>
    </row>
    <row r="79" spans="1:3">
      <c t="s" r="A79" s="4">
        <v>682</v>
      </c>
      <c t="n" r="B79" s="5">
        <v>12</v>
      </c>
      <c t="n" r="C79" s="5">
        <v>0</v>
      </c>
    </row>
    <row r="80" spans="1:3">
      <c t="s" r="A80" s="4">
        <v>680</v>
      </c>
    </row>
    <row r="81" spans="1:3">
      <c t="s" r="A81" s="3">
        <v>631</v>
      </c>
    </row>
    <row r="82" spans="1:3">
      <c t="s" r="A82" s="4">
        <v>82</v>
      </c>
      <c t="n" r="B82" s="5">
        <v>551</v>
      </c>
      <c t="n" r="C82" s="5">
        <v>357</v>
      </c>
    </row>
    <row r="83" spans="1:3">
      <c t="s" r="A83" s="3">
        <v>634</v>
      </c>
    </row>
    <row r="84" spans="1:3">
      <c t="s" r="A84" s="4">
        <v>682</v>
      </c>
      <c t="n" r="B84" s="5">
        <v>91</v>
      </c>
      <c t="n" r="C84" s="5">
        <v>2</v>
      </c>
    </row>
    <row r="85" spans="1:3">
      <c t="s" r="A85" s="4">
        <v>701</v>
      </c>
    </row>
    <row r="86" spans="1:3">
      <c t="s" r="A86" s="3">
        <v>631</v>
      </c>
    </row>
    <row r="87" spans="1:3">
      <c t="s" r="A87" s="4">
        <v>82</v>
      </c>
      <c t="n" r="B87" s="5">
        <v>551</v>
      </c>
      <c t="n" r="C87" s="5">
        <v>357</v>
      </c>
    </row>
    <row r="88" spans="1:3">
      <c t="s" r="A88" s="3">
        <v>634</v>
      </c>
    </row>
    <row r="89" spans="1:3">
      <c t="s" r="A89" s="4">
        <v>682</v>
      </c>
      <c t="n" r="B89" s="5">
        <v>91</v>
      </c>
      <c t="n" r="C89" s="5">
        <v>2</v>
      </c>
    </row>
    <row r="90" spans="1:3">
      <c t="s" r="A90" s="4">
        <v>702</v>
      </c>
    </row>
    <row r="91" spans="1:3">
      <c t="s" r="A91" s="3">
        <v>631</v>
      </c>
    </row>
    <row r="92" spans="1:3">
      <c t="s" r="A92" s="4">
        <v>82</v>
      </c>
      <c t="n" r="B92" s="5">
        <v>0</v>
      </c>
      <c t="n" r="C92" s="5">
        <v>0</v>
      </c>
    </row>
    <row r="93" spans="1:3">
      <c t="s" r="A93" s="4">
        <v>703</v>
      </c>
    </row>
    <row r="94" spans="1:3">
      <c t="s" r="A94" s="3">
        <v>631</v>
      </c>
    </row>
    <row r="95" spans="1:3">
      <c t="s" r="A95" s="4">
        <v>82</v>
      </c>
      <c t="n" r="B95" s="5">
        <v>551</v>
      </c>
      <c t="n" r="C95" s="5">
        <v>357</v>
      </c>
    </row>
    <row r="96" spans="1:3">
      <c t="s" r="A96" s="4">
        <v>704</v>
      </c>
    </row>
    <row r="97" spans="1:3">
      <c t="s" r="A97" s="3">
        <v>634</v>
      </c>
    </row>
    <row r="98" spans="1:3">
      <c t="s" r="A98" s="4">
        <v>682</v>
      </c>
      <c t="n" r="B98" s="5">
        <v>0</v>
      </c>
      <c t="n" r="C98" s="5">
        <v>0</v>
      </c>
    </row>
    <row r="99" spans="1:3">
      <c t="s" r="A99" s="4">
        <v>705</v>
      </c>
    </row>
    <row r="100" spans="1:3">
      <c t="s" r="A100" s="3">
        <v>634</v>
      </c>
    </row>
    <row r="101" spans="1:3">
      <c t="s" r="A101" s="4">
        <v>682</v>
      </c>
      <c t="n" r="B101" s="5">
        <v>91</v>
      </c>
      <c t="n" r="C101" s="5">
        <v>2</v>
      </c>
    </row>
    <row r="102" spans="1:3">
      <c t="s" r="A102" s="4">
        <v>706</v>
      </c>
    </row>
    <row r="103" spans="1:3">
      <c t="s" r="A103" s="3">
        <v>631</v>
      </c>
    </row>
    <row r="104" spans="1:3">
      <c t="s" r="A104" s="4">
        <v>82</v>
      </c>
      <c t="n" r="B104" s="5">
        <v>0</v>
      </c>
      <c t="n" r="C104" s="5">
        <v>0</v>
      </c>
    </row>
    <row r="105" spans="1:3">
      <c t="s" r="A105" s="3">
        <v>634</v>
      </c>
    </row>
    <row r="106" spans="1:3">
      <c t="s" r="A106" s="4">
        <v>682</v>
      </c>
      <c t="n" r="B106" s="5">
        <v>0</v>
      </c>
      <c t="n" r="C106" s="5">
        <v>0</v>
      </c>
    </row>
    <row r="107" spans="1:3">
      <c t="s" r="A107" s="4">
        <v>707</v>
      </c>
    </row>
    <row r="108" spans="1:3">
      <c t="s" r="A108" s="3">
        <v>631</v>
      </c>
    </row>
    <row r="109" spans="1:3">
      <c t="s" r="A109" s="4">
        <v>82</v>
      </c>
      <c t="n" r="B109" s="5">
        <v>0</v>
      </c>
      <c t="n" r="C109" s="5">
        <v>0</v>
      </c>
    </row>
    <row r="110" spans="1:3">
      <c t="s" r="A110" s="4">
        <v>708</v>
      </c>
    </row>
    <row r="111" spans="1:3">
      <c t="s" r="A111" s="3">
        <v>631</v>
      </c>
    </row>
    <row r="112" spans="1:3">
      <c t="s" r="A112" s="4">
        <v>82</v>
      </c>
      <c t="n" r="B112" s="5">
        <v>0</v>
      </c>
      <c t="n" r="C112" s="5">
        <v>0</v>
      </c>
    </row>
    <row r="113" spans="1:3">
      <c t="s" r="A113" s="4">
        <v>709</v>
      </c>
    </row>
    <row r="114" spans="1:3">
      <c t="s" r="A114" s="3">
        <v>634</v>
      </c>
    </row>
    <row r="115" spans="1:3">
      <c t="s" r="A115" s="4">
        <v>682</v>
      </c>
      <c t="n" r="B115" s="5">
        <v>0</v>
      </c>
      <c t="n" r="C115" s="5">
        <v>0</v>
      </c>
    </row>
    <row r="116" spans="1:3">
      <c t="s" r="A116" s="4">
        <v>710</v>
      </c>
    </row>
    <row r="117" spans="1:3">
      <c t="s" r="A117" s="3">
        <v>634</v>
      </c>
    </row>
    <row r="118" spans="1:3">
      <c t="s" r="A118" s="4">
        <v>682</v>
      </c>
      <c t="n" r="B118" s="7">
        <v>0</v>
      </c>
      <c t="n" r="C118"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1</v>
      </c>
      <c t="s" r="B1" s="2">
        <v>28</v>
      </c>
      <c t="s" r="D1" s="2">
        <v>1</v>
      </c>
    </row>
    <row r="2" spans="1:5">
      <c t="s" r="B2" s="2">
        <v>2</v>
      </c>
      <c t="s" r="C2" s="2">
        <v>29</v>
      </c>
      <c t="s" r="D2" s="2">
        <v>2</v>
      </c>
      <c t="s" r="E2" s="2">
        <v>29</v>
      </c>
    </row>
    <row r="3" spans="1:5">
      <c t="s" r="A3" s="3">
        <v>712</v>
      </c>
    </row>
    <row r="4" spans="1:5">
      <c t="s" r="A4" s="4">
        <v>32</v>
      </c>
      <c t="n" r="B4" s="7">
        <v>-1665</v>
      </c>
      <c t="n" r="C4" s="7">
        <v>-1844</v>
      </c>
      <c t="n" r="D4" s="7">
        <v>-3166</v>
      </c>
      <c t="n" r="E4" s="7">
        <v>-3690</v>
      </c>
    </row>
    <row r="5" spans="1:5">
      <c t="s" r="A5" s="4">
        <v>34</v>
      </c>
      <c t="n" r="B5" s="5">
        <v>473</v>
      </c>
      <c t="n" r="C5" s="5">
        <v>511</v>
      </c>
      <c t="n" r="D5" s="5">
        <v>934</v>
      </c>
      <c t="n" r="E5" s="5">
        <v>1032</v>
      </c>
    </row>
    <row r="6" spans="1:5">
      <c t="s" r="A6" s="4">
        <v>713</v>
      </c>
      <c t="n" r="B6" s="5">
        <v>255</v>
      </c>
      <c t="n" r="C6" s="5">
        <v>42</v>
      </c>
      <c t="n" r="D6" s="5">
        <v>226</v>
      </c>
      <c t="n" r="E6" s="5">
        <v>64</v>
      </c>
    </row>
    <row r="7" spans="1:5">
      <c t="s" r="A7" s="4">
        <v>714</v>
      </c>
      <c t="n" r="B7" s="5">
        <v>-384</v>
      </c>
      <c t="n" r="C7" s="5">
        <v>-161</v>
      </c>
      <c t="n" r="D7" s="5">
        <v>-575</v>
      </c>
      <c t="n" r="E7" s="5">
        <v>-325</v>
      </c>
    </row>
    <row r="8" spans="1:5">
      <c t="s" r="A8" s="4">
        <v>715</v>
      </c>
      <c t="n" r="B8" s="5">
        <v>-160</v>
      </c>
      <c t="n" r="C8" s="5">
        <v>135</v>
      </c>
      <c t="n" r="D8" s="5">
        <v>119</v>
      </c>
      <c t="n" r="E8" s="5">
        <v>333</v>
      </c>
    </row>
    <row r="9" spans="1:5">
      <c t="s" r="A9" s="4">
        <v>673</v>
      </c>
    </row>
    <row r="10" spans="1:5">
      <c t="s" r="A10" s="3">
        <v>716</v>
      </c>
    </row>
    <row r="11" spans="1:5">
      <c t="s" r="A11" s="4">
        <v>717</v>
      </c>
      <c t="n" r="B11" s="5">
        <v>-6</v>
      </c>
      <c t="n" r="C11" s="5">
        <v>20</v>
      </c>
      <c t="n" r="D11" s="5">
        <v>48</v>
      </c>
      <c t="n" r="E11" s="5">
        <v>9</v>
      </c>
    </row>
    <row r="12" spans="1:5">
      <c t="s" r="A12" s="4">
        <v>676</v>
      </c>
    </row>
    <row r="13" spans="1:5">
      <c t="s" r="A13" s="3">
        <v>716</v>
      </c>
    </row>
    <row r="14" spans="1:5">
      <c t="s" r="A14" s="4">
        <v>717</v>
      </c>
      <c t="n" r="B14" s="5">
        <v>-233</v>
      </c>
      <c t="n" r="C14" s="5">
        <v>0</v>
      </c>
      <c t="n" r="D14" s="5">
        <v>-226</v>
      </c>
      <c t="n" r="E14" s="5">
        <v>0</v>
      </c>
    </row>
    <row r="15" spans="1:5">
      <c t="s" r="A15" s="4">
        <v>680</v>
      </c>
    </row>
    <row r="16" spans="1:5">
      <c t="s" r="A16" s="3">
        <v>716</v>
      </c>
    </row>
    <row r="17" spans="1:5">
      <c t="s" r="A17" s="4">
        <v>717</v>
      </c>
      <c t="n" r="B17" s="5">
        <v>0</v>
      </c>
      <c t="n" r="C17" s="5">
        <v>0</v>
      </c>
      <c t="n" r="D17" s="5">
        <v>0</v>
      </c>
      <c t="n" r="E17" s="5">
        <v>0</v>
      </c>
    </row>
    <row r="18" spans="1:5">
      <c t="s" r="A18" s="4">
        <v>718</v>
      </c>
    </row>
    <row r="19" spans="1:5">
      <c t="s" r="A19" s="3">
        <v>719</v>
      </c>
    </row>
    <row r="20" spans="1:5">
      <c t="s" r="A20" s="4">
        <v>720</v>
      </c>
      <c t="n" r="B20" s="5">
        <v>-17</v>
      </c>
      <c t="n" r="C20" s="5">
        <v>-26</v>
      </c>
      <c t="n" r="D20" s="5">
        <v>-9</v>
      </c>
      <c t="n" r="E20" s="5">
        <v>-30</v>
      </c>
    </row>
    <row r="21" spans="1:5">
      <c t="s" r="A21" s="3">
        <v>712</v>
      </c>
    </row>
    <row r="22" spans="1:5">
      <c t="s" r="A22" s="4">
        <v>715</v>
      </c>
      <c t="n" r="B22" s="5">
        <v>10</v>
      </c>
      <c t="n" r="C22" s="5">
        <v>3</v>
      </c>
      <c t="n" r="D22" s="5">
        <v>15</v>
      </c>
      <c t="n" r="E22" s="5">
        <v>9</v>
      </c>
    </row>
    <row r="23" spans="1:5">
      <c t="s" r="A23" s="4">
        <v>721</v>
      </c>
    </row>
    <row r="24" spans="1:5">
      <c t="s" r="A24" s="3">
        <v>719</v>
      </c>
    </row>
    <row r="25" spans="1:5">
      <c t="s" r="A25" s="4">
        <v>720</v>
      </c>
      <c t="n" r="B25" s="5">
        <v>9</v>
      </c>
      <c t="n" r="C25" s="5">
        <v>-122</v>
      </c>
      <c t="n" r="D25" s="5">
        <v>-111</v>
      </c>
      <c t="n" r="E25" s="5">
        <v>-208</v>
      </c>
    </row>
    <row r="26" spans="1:5">
      <c t="s" r="A26" s="3">
        <v>712</v>
      </c>
    </row>
    <row r="27" spans="1:5">
      <c t="s" r="A27" s="4">
        <v>715</v>
      </c>
      <c t="n" r="B27" s="5">
        <v>-233</v>
      </c>
      <c t="n" r="C27" s="5">
        <v>0</v>
      </c>
      <c t="n" r="D27" s="5">
        <v>-237</v>
      </c>
      <c t="n" r="E27" s="5">
        <v>0</v>
      </c>
    </row>
    <row r="28" spans="1:5">
      <c t="s" r="A28" s="4">
        <v>722</v>
      </c>
    </row>
    <row r="29" spans="1:5">
      <c t="s" r="A29" s="3">
        <v>719</v>
      </c>
    </row>
    <row r="30" spans="1:5">
      <c t="s" r="A30" s="4">
        <v>720</v>
      </c>
      <c t="n" r="B30" s="5">
        <v>-330</v>
      </c>
      <c t="n" r="C30" s="5">
        <v>-71</v>
      </c>
      <c t="n" r="D30" s="5">
        <v>421</v>
      </c>
      <c t="n" r="E30" s="5">
        <v>-259</v>
      </c>
    </row>
    <row r="31" spans="1:5">
      <c t="s" r="A31" s="3">
        <v>712</v>
      </c>
    </row>
    <row r="32" spans="1:5">
      <c t="s" r="A32" s="4">
        <v>715</v>
      </c>
      <c t="n" r="B32" s="5">
        <v>0</v>
      </c>
      <c t="n" r="C32" s="5">
        <v>0</v>
      </c>
      <c t="n" r="D32" s="5">
        <v>0</v>
      </c>
      <c t="n" r="E32" s="5">
        <v>0</v>
      </c>
    </row>
    <row r="33" spans="1:5">
      <c t="s" r="A33" s="4">
        <v>723</v>
      </c>
    </row>
    <row r="34" spans="1:5">
      <c t="s" r="A34" s="3">
        <v>716</v>
      </c>
    </row>
    <row r="35" spans="1:5">
      <c t="s" r="A35" s="4">
        <v>724</v>
      </c>
      <c t="n" r="B35" s="5">
        <v>-16</v>
      </c>
      <c t="n" r="C35" s="5">
        <v>17</v>
      </c>
      <c t="n" r="D35" s="5">
        <v>33</v>
      </c>
      <c t="n" r="E35" s="5">
        <v>0</v>
      </c>
    </row>
    <row r="36" spans="1:5">
      <c t="s" r="A36" s="4">
        <v>725</v>
      </c>
    </row>
    <row r="37" spans="1:5">
      <c t="s" r="A37" s="3">
        <v>716</v>
      </c>
    </row>
    <row r="38" spans="1:5">
      <c t="s" r="A38" s="4">
        <v>724</v>
      </c>
      <c t="n" r="B38" s="5">
        <v>0</v>
      </c>
      <c t="n" r="C38" s="5">
        <v>0</v>
      </c>
      <c t="n" r="D38" s="5">
        <v>11</v>
      </c>
      <c t="n" r="E38" s="5">
        <v>0</v>
      </c>
    </row>
    <row r="39" spans="1:5">
      <c t="s" r="A39" s="4">
        <v>726</v>
      </c>
    </row>
    <row r="40" spans="1:5">
      <c t="s" r="A40" s="3">
        <v>716</v>
      </c>
    </row>
    <row r="41" spans="1:5">
      <c t="s" r="A41" s="4">
        <v>724</v>
      </c>
      <c t="n" r="B41" s="5">
        <v>0</v>
      </c>
      <c t="n" r="C41" s="5">
        <v>0</v>
      </c>
      <c t="n" r="D41" s="5">
        <v>0</v>
      </c>
      <c t="n" r="E41" s="5">
        <v>0</v>
      </c>
    </row>
    <row r="42" spans="1:5">
      <c t="s" r="A42" s="4">
        <v>727</v>
      </c>
    </row>
    <row r="43" spans="1:5">
      <c t="s" r="A43" s="3">
        <v>716</v>
      </c>
    </row>
    <row r="44" spans="1:5">
      <c t="s" r="A44" s="4">
        <v>728</v>
      </c>
      <c t="n" r="B44" s="5">
        <v>11</v>
      </c>
      <c t="n" r="C44" s="5">
        <v>20</v>
      </c>
      <c t="n" r="D44" s="5">
        <v>62</v>
      </c>
      <c t="n" r="E44" s="5">
        <v>11</v>
      </c>
    </row>
    <row r="45" spans="1:5">
      <c t="s" r="A45" s="4">
        <v>724</v>
      </c>
      <c t="n" r="B45" s="5">
        <v>-27</v>
      </c>
      <c t="n" r="C45" s="5">
        <v>-3</v>
      </c>
      <c t="n" r="D45" s="5">
        <v>-29</v>
      </c>
      <c t="n" r="E45" s="5">
        <v>-11</v>
      </c>
    </row>
    <row r="46" spans="1:5">
      <c t="s" r="A46" s="4">
        <v>729</v>
      </c>
    </row>
    <row r="47" spans="1:5">
      <c t="s" r="A47" s="3">
        <v>716</v>
      </c>
    </row>
    <row r="48" spans="1:5">
      <c t="s" r="A48" s="4">
        <v>728</v>
      </c>
      <c t="n" r="B48" s="5">
        <v>0</v>
      </c>
      <c t="n" r="C48" s="5">
        <v>0</v>
      </c>
      <c t="n" r="D48" s="5">
        <v>0</v>
      </c>
      <c t="n" r="E48" s="5">
        <v>0</v>
      </c>
    </row>
    <row r="49" spans="1:5">
      <c t="s" r="A49" s="4">
        <v>724</v>
      </c>
      <c t="n" r="B49" s="5">
        <v>0</v>
      </c>
      <c t="n" r="C49" s="5">
        <v>0</v>
      </c>
      <c t="n" r="D49" s="5">
        <v>11</v>
      </c>
      <c t="n" r="E49" s="5">
        <v>0</v>
      </c>
    </row>
    <row r="50" spans="1:5">
      <c t="s" r="A50" s="4">
        <v>730</v>
      </c>
    </row>
    <row r="51" spans="1:5">
      <c t="s" r="A51" s="3">
        <v>716</v>
      </c>
    </row>
    <row r="52" spans="1:5">
      <c t="s" r="A52" s="4">
        <v>728</v>
      </c>
      <c t="n" r="B52" s="5">
        <v>0</v>
      </c>
      <c t="n" r="C52" s="5">
        <v>0</v>
      </c>
      <c t="n" r="D52" s="5">
        <v>0</v>
      </c>
      <c t="n" r="E52" s="5">
        <v>0</v>
      </c>
    </row>
    <row r="53" spans="1:5">
      <c t="s" r="A53" s="4">
        <v>724</v>
      </c>
      <c t="n" r="B53" s="5">
        <v>0</v>
      </c>
      <c t="n" r="C53" s="5">
        <v>0</v>
      </c>
      <c t="n" r="D53" s="5">
        <v>0</v>
      </c>
      <c t="n" r="E53" s="5">
        <v>0</v>
      </c>
    </row>
    <row r="54" spans="1:5">
      <c t="s" r="A54" s="4">
        <v>731</v>
      </c>
    </row>
    <row r="55" spans="1:5">
      <c t="s" r="A55" s="3">
        <v>719</v>
      </c>
    </row>
    <row r="56" spans="1:5">
      <c t="s" r="A56" s="4">
        <v>720</v>
      </c>
      <c t="n" r="B56" s="5">
        <v>-17</v>
      </c>
      <c t="n" r="C56" s="5">
        <v>-26</v>
      </c>
      <c t="n" r="D56" s="5">
        <v>-9</v>
      </c>
      <c t="n" r="E56" s="5">
        <v>-30</v>
      </c>
    </row>
    <row r="57" spans="1:5">
      <c t="s" r="A57" s="3">
        <v>712</v>
      </c>
    </row>
    <row r="58" spans="1:5">
      <c t="s" r="A58" s="4">
        <v>31</v>
      </c>
      <c t="n" r="B58" s="5">
        <v>-1</v>
      </c>
      <c t="n" r="C58" s="5">
        <v>-1</v>
      </c>
      <c t="n" r="D58" s="5">
        <v>-2</v>
      </c>
      <c t="n" r="E58" s="5">
        <v>-1</v>
      </c>
    </row>
    <row r="59" spans="1:5">
      <c t="s" r="A59" s="4">
        <v>32</v>
      </c>
      <c t="n" r="B59" s="5">
        <v>-11</v>
      </c>
      <c t="n" r="C59" s="5">
        <v>-4</v>
      </c>
      <c t="n" r="D59" s="5">
        <v>-16</v>
      </c>
      <c t="n" r="E59" s="5">
        <v>-9</v>
      </c>
    </row>
    <row r="60" spans="1:5">
      <c t="s" r="A60" s="4">
        <v>34</v>
      </c>
      <c t="n" r="B60" s="5">
        <v>0</v>
      </c>
      <c t="n" r="C60" s="5">
        <v>0</v>
      </c>
      <c t="n" r="D60" s="5">
        <v>0</v>
      </c>
      <c t="n" r="E60" s="5">
        <v>0</v>
      </c>
    </row>
    <row r="61" spans="1:5">
      <c t="s" r="A61" s="4">
        <v>713</v>
      </c>
      <c t="n" r="B61" s="5">
        <v>0</v>
      </c>
      <c t="n" r="C61" s="5">
        <v>0</v>
      </c>
      <c t="n" r="D61" s="5">
        <v>-1</v>
      </c>
      <c t="n" r="E61" s="5">
        <v>-1</v>
      </c>
    </row>
    <row r="62" spans="1:5">
      <c t="s" r="A62" s="4">
        <v>714</v>
      </c>
      <c t="n" r="B62" s="5">
        <v>0</v>
      </c>
      <c t="n" r="C62" s="5">
        <v>0</v>
      </c>
      <c t="n" r="D62" s="5">
        <v>0</v>
      </c>
      <c t="n" r="E62" s="5">
        <v>0</v>
      </c>
    </row>
    <row r="63" spans="1:5">
      <c t="s" r="A63" s="4">
        <v>732</v>
      </c>
    </row>
    <row r="64" spans="1:5">
      <c t="s" r="A64" s="3">
        <v>719</v>
      </c>
    </row>
    <row r="65" spans="1:5">
      <c t="s" r="A65" s="4">
        <v>720</v>
      </c>
      <c t="n" r="B65" s="5">
        <v>9</v>
      </c>
      <c t="n" r="C65" s="5">
        <v>-122</v>
      </c>
      <c t="n" r="D65" s="5">
        <v>-111</v>
      </c>
      <c t="n" r="E65" s="5">
        <v>-208</v>
      </c>
    </row>
    <row r="66" spans="1:5">
      <c t="s" r="A66" s="3">
        <v>712</v>
      </c>
    </row>
    <row r="67" spans="1:5">
      <c t="s" r="A67" s="4">
        <v>31</v>
      </c>
      <c t="n" r="B67" s="5">
        <v>0</v>
      </c>
      <c t="n" r="C67" s="5">
        <v>0</v>
      </c>
      <c t="n" r="D67" s="5">
        <v>0</v>
      </c>
      <c t="n" r="E67" s="5">
        <v>0</v>
      </c>
    </row>
    <row r="68" spans="1:5">
      <c t="s" r="A68" s="4">
        <v>32</v>
      </c>
      <c t="n" r="B68" s="5">
        <v>0</v>
      </c>
      <c t="n" r="C68" s="5">
        <v>0</v>
      </c>
      <c t="n" r="D68" s="5">
        <v>0</v>
      </c>
      <c t="n" r="E68" s="5">
        <v>0</v>
      </c>
    </row>
    <row r="69" spans="1:5">
      <c t="s" r="A69" s="4">
        <v>34</v>
      </c>
      <c t="n" r="B69" s="5">
        <v>0</v>
      </c>
      <c t="n" r="C69" s="5">
        <v>0</v>
      </c>
      <c t="n" r="D69" s="5">
        <v>0</v>
      </c>
      <c t="n" r="E69" s="5">
        <v>0</v>
      </c>
    </row>
    <row r="70" spans="1:5">
      <c t="s" r="A70" s="4">
        <v>713</v>
      </c>
      <c t="n" r="B70" s="5">
        <v>0</v>
      </c>
      <c t="n" r="C70" s="5">
        <v>0</v>
      </c>
      <c t="n" r="D70" s="5">
        <v>0</v>
      </c>
      <c t="n" r="E70" s="5">
        <v>0</v>
      </c>
    </row>
    <row r="71" spans="1:5">
      <c t="s" r="A71" s="4">
        <v>714</v>
      </c>
      <c t="n" r="B71" s="5">
        <v>-233</v>
      </c>
      <c t="n" r="C71" s="5">
        <v>0</v>
      </c>
      <c t="n" r="D71" s="5">
        <v>-237</v>
      </c>
      <c t="n" r="E71" s="5">
        <v>0</v>
      </c>
    </row>
    <row r="72" spans="1:5">
      <c t="s" r="A72" s="4">
        <v>733</v>
      </c>
    </row>
    <row r="73" spans="1:5">
      <c t="s" r="A73" s="3">
        <v>719</v>
      </c>
    </row>
    <row r="74" spans="1:5">
      <c t="s" r="A74" s="4">
        <v>720</v>
      </c>
      <c t="n" r="B74" s="5">
        <v>0</v>
      </c>
      <c t="n" r="C74" s="5">
        <v>0</v>
      </c>
      <c t="n" r="D74" s="5">
        <v>0</v>
      </c>
      <c t="n" r="E74" s="5">
        <v>0</v>
      </c>
    </row>
    <row r="75" spans="1:5">
      <c t="s" r="A75" s="3">
        <v>712</v>
      </c>
    </row>
    <row r="76" spans="1:5">
      <c t="s" r="A76" s="4">
        <v>31</v>
      </c>
      <c t="n" r="B76" s="5">
        <v>0</v>
      </c>
      <c t="n" r="C76" s="5">
        <v>0</v>
      </c>
      <c t="n" r="D76" s="5">
        <v>0</v>
      </c>
      <c t="n" r="E76" s="5">
        <v>0</v>
      </c>
    </row>
    <row r="77" spans="1:5">
      <c t="s" r="A77" s="4">
        <v>32</v>
      </c>
      <c t="n" r="B77" s="5">
        <v>0</v>
      </c>
      <c t="n" r="C77" s="5">
        <v>0</v>
      </c>
      <c t="n" r="D77" s="5">
        <v>0</v>
      </c>
      <c t="n" r="E77" s="5">
        <v>0</v>
      </c>
    </row>
    <row r="78" spans="1:5">
      <c t="s" r="A78" s="4">
        <v>34</v>
      </c>
      <c t="n" r="B78" s="5">
        <v>0</v>
      </c>
      <c t="n" r="C78" s="5">
        <v>0</v>
      </c>
      <c t="n" r="D78" s="5">
        <v>0</v>
      </c>
      <c t="n" r="E78" s="5">
        <v>0</v>
      </c>
    </row>
    <row r="79" spans="1:5">
      <c t="s" r="A79" s="4">
        <v>713</v>
      </c>
      <c t="n" r="B79" s="5">
        <v>0</v>
      </c>
      <c t="n" r="C79" s="5">
        <v>0</v>
      </c>
      <c t="n" r="D79" s="5">
        <v>0</v>
      </c>
      <c t="n" r="E79" s="5">
        <v>0</v>
      </c>
    </row>
    <row r="80" spans="1:5">
      <c t="s" r="A80" s="4">
        <v>714</v>
      </c>
      <c t="n" r="B80" s="5">
        <v>0</v>
      </c>
      <c t="n" r="C80" s="5">
        <v>0</v>
      </c>
      <c t="n" r="D80" s="5">
        <v>0</v>
      </c>
      <c t="n" r="E80" s="5">
        <v>0</v>
      </c>
    </row>
    <row r="81" spans="1:5">
      <c t="s" r="A81" s="4">
        <v>734</v>
      </c>
    </row>
    <row r="82" spans="1:5">
      <c t="s" r="A82" s="3">
        <v>719</v>
      </c>
    </row>
    <row r="83" spans="1:5">
      <c t="s" r="A83" s="4">
        <v>720</v>
      </c>
      <c t="n" r="B83" s="5">
        <v>0</v>
      </c>
      <c t="n" r="C83" s="5">
        <v>0</v>
      </c>
      <c t="n" r="D83" s="5">
        <v>0</v>
      </c>
      <c t="n" r="E83" s="5">
        <v>0</v>
      </c>
    </row>
    <row r="84" spans="1:5">
      <c t="s" r="A84" s="4">
        <v>735</v>
      </c>
    </row>
    <row r="85" spans="1:5">
      <c t="s" r="A85" s="3">
        <v>719</v>
      </c>
    </row>
    <row r="86" spans="1:5">
      <c t="s" r="A86" s="4">
        <v>720</v>
      </c>
      <c t="n" r="B86" s="5">
        <v>0</v>
      </c>
      <c t="n" r="C86" s="5">
        <v>0</v>
      </c>
      <c t="n" r="D86" s="5">
        <v>0</v>
      </c>
      <c t="n" r="E86" s="5">
        <v>0</v>
      </c>
    </row>
    <row r="87" spans="1:5">
      <c t="s" r="A87" s="4">
        <v>736</v>
      </c>
    </row>
    <row r="88" spans="1:5">
      <c t="s" r="A88" s="3">
        <v>719</v>
      </c>
    </row>
    <row r="89" spans="1:5">
      <c t="s" r="A89" s="4">
        <v>720</v>
      </c>
      <c t="n" r="B89" s="7">
        <v>-330</v>
      </c>
      <c t="n" r="C89" s="7">
        <v>-71</v>
      </c>
      <c t="n" r="D89" s="7">
        <v>421</v>
      </c>
      <c t="n" r="E89" s="7">
        <v>-25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7"/>
    <col customWidth="1" max="5" min="5" width="28"/>
    <col customWidth="1" max="6" min="6" width="21"/>
    <col customWidth="1" max="7" min="7" width="17"/>
  </cols>
  <sheetData>
    <row r="1" spans="1:7">
      <c t="s" r="A1" s="1">
        <v>737</v>
      </c>
      <c t="s" r="B1" s="2">
        <v>28</v>
      </c>
      <c t="s" r="E1" s="2">
        <v>1</v>
      </c>
    </row>
    <row r="2" spans="1:7">
      <c t="s" r="B2" s="2">
        <v>738</v>
      </c>
      <c t="s" r="C2" s="2">
        <v>337</v>
      </c>
      <c t="s" r="D2" s="2">
        <v>739</v>
      </c>
      <c t="s" r="E2" s="2">
        <v>738</v>
      </c>
      <c t="s" r="F2" s="2">
        <v>337</v>
      </c>
      <c t="s" r="G2" s="2">
        <v>739</v>
      </c>
    </row>
    <row r="3" spans="1:7">
      <c t="s" r="A3" s="3">
        <v>740</v>
      </c>
    </row>
    <row r="4" spans="1:7">
      <c t="s" r="A4" s="4">
        <v>741</v>
      </c>
      <c t="n" r="B4" s="19">
        <v>6.3</v>
      </c>
      <c t="n" r="E4" s="19">
        <v>6.3</v>
      </c>
    </row>
    <row r="5" spans="1:7">
      <c t="s" r="A5" s="4">
        <v>742</v>
      </c>
      <c t="n" r="D5" s="20">
        <v>150</v>
      </c>
      <c t="n" r="G5" s="20">
        <v>150</v>
      </c>
    </row>
    <row r="6" spans="1:7">
      <c t="s" r="A6" s="4">
        <v>743</v>
      </c>
      <c t="n" r="C6" s="7">
        <v>3</v>
      </c>
      <c t="n" r="F6" s="7">
        <v>3</v>
      </c>
    </row>
    <row r="7" spans="1:7">
      <c t="s" r="A7" s="4">
        <v>341</v>
      </c>
      <c t="n" r="B7" s="7">
        <v>234</v>
      </c>
      <c t="n" r="C7" s="5">
        <v>23</v>
      </c>
      <c t="n" r="E7" s="7">
        <v>234</v>
      </c>
      <c t="n" r="F7" s="5">
        <v>23</v>
      </c>
    </row>
    <row r="8" spans="1:7">
      <c t="s" r="A8" s="4">
        <v>744</v>
      </c>
      <c t="n" r="B8" s="5">
        <v>23</v>
      </c>
      <c t="n" r="E8" s="5">
        <v>23</v>
      </c>
    </row>
    <row r="9" spans="1:7">
      <c t="s" r="A9" s="4">
        <v>348</v>
      </c>
      <c t="n" r="B9" s="5">
        <v>49</v>
      </c>
      <c t="n" r="C9" s="5">
        <v>0</v>
      </c>
      <c t="n" r="E9" s="5">
        <v>49</v>
      </c>
      <c t="n" r="F9" s="5">
        <v>0</v>
      </c>
    </row>
    <row r="10" spans="1:7">
      <c t="s" r="A10" s="4">
        <v>745</v>
      </c>
      <c t="n" r="B10" s="5">
        <v>8</v>
      </c>
      <c t="n" r="E10" s="5">
        <v>8</v>
      </c>
    </row>
    <row r="11" spans="1:7">
      <c t="s" r="A11" s="4">
        <v>746</v>
      </c>
      <c t="n" r="B11" s="5">
        <v>10</v>
      </c>
      <c t="n" r="E11" s="5">
        <v>10</v>
      </c>
    </row>
    <row r="12" spans="1:7">
      <c t="s" r="A12" s="4">
        <v>747</v>
      </c>
      <c t="n" r="B12" s="5">
        <v>2616</v>
      </c>
      <c t="n" r="C12" s="5">
        <v>2729</v>
      </c>
      <c t="n" r="E12" s="7">
        <v>5094</v>
      </c>
      <c t="n" r="F12" s="5">
        <v>5529</v>
      </c>
    </row>
    <row r="13" spans="1:7">
      <c t="s" r="A13" s="4">
        <v>426</v>
      </c>
      <c t="s" r="E13" s="4">
        <v>427</v>
      </c>
    </row>
    <row r="14" spans="1:7">
      <c t="s" r="A14" s="4">
        <v>36</v>
      </c>
      <c t="n" r="B14" s="5">
        <v>444</v>
      </c>
      <c t="n" r="C14" s="7">
        <v>374</v>
      </c>
      <c t="n" r="E14" s="7">
        <v>953</v>
      </c>
      <c t="n" r="F14" s="7">
        <v>807</v>
      </c>
    </row>
    <row r="15" spans="1:7">
      <c t="s" r="A15" s="4">
        <v>748</v>
      </c>
    </row>
    <row r="16" spans="1:7">
      <c t="s" r="A16" s="3">
        <v>740</v>
      </c>
    </row>
    <row r="17" spans="1:7">
      <c t="s" r="A17" s="4">
        <v>348</v>
      </c>
      <c t="n" r="B17" s="5">
        <v>49</v>
      </c>
      <c t="n" r="E17" s="5">
        <v>49</v>
      </c>
    </row>
    <row r="18" spans="1:7">
      <c t="s" r="A18" s="4">
        <v>747</v>
      </c>
      <c t="n" r="B18" s="7">
        <v>188</v>
      </c>
      <c t="n" r="E18" s="7">
        <v>352</v>
      </c>
    </row>
    <row r="19" spans="1:7">
      <c t="s" r="A19" s="4">
        <v>426</v>
      </c>
      <c t="s" r="B19" s="4">
        <v>749</v>
      </c>
      <c t="s" r="E19" s="4">
        <v>749</v>
      </c>
    </row>
    <row r="20" spans="1:7">
      <c t="s" r="A20" s="4">
        <v>36</v>
      </c>
      <c t="n" r="B20" s="7">
        <v>4</v>
      </c>
      <c t="n" r="E20" s="7">
        <v>51</v>
      </c>
    </row>
    <row r="21" spans="1:7">
      <c t="s" r="A21" s="4">
        <v>750</v>
      </c>
      <c t="s" r="B21" s="4">
        <v>751</v>
      </c>
      <c t="s" r="E21" s="4">
        <v>752</v>
      </c>
    </row>
    <row r="22" spans="1:7">
      <c t="s" r="A22" s="4">
        <v>753</v>
      </c>
    </row>
    <row r="23" spans="1:7">
      <c t="s" r="A23" s="3">
        <v>740</v>
      </c>
    </row>
    <row r="24" spans="1:7">
      <c t="s" r="A24" s="4">
        <v>754</v>
      </c>
      <c t="n" r="B24" s="5">
        <v>50</v>
      </c>
      <c t="n" r="E24" s="5">
        <v>50</v>
      </c>
    </row>
    <row r="25" spans="1:7">
      <c t="s" r="A25" s="4">
        <v>755</v>
      </c>
    </row>
    <row r="26" spans="1:7">
      <c t="s" r="A26" s="3">
        <v>740</v>
      </c>
    </row>
    <row r="27" spans="1:7">
      <c t="s" r="A27" s="4">
        <v>754</v>
      </c>
      <c t="n" r="B27" s="5">
        <v>12</v>
      </c>
      <c t="n" r="E27" s="5">
        <v>12</v>
      </c>
    </row>
    <row r="28" spans="1:7">
      <c t="s" r="A28" s="4">
        <v>756</v>
      </c>
    </row>
    <row r="29" spans="1:7">
      <c t="s" r="A29" s="3">
        <v>740</v>
      </c>
    </row>
    <row r="30" spans="1:7">
      <c t="s" r="A30" s="4">
        <v>754</v>
      </c>
      <c t="n" r="B30" s="5">
        <v>195</v>
      </c>
      <c t="n" r="E30" s="5">
        <v>195</v>
      </c>
    </row>
    <row r="31" spans="1:7">
      <c t="s" r="A31" s="4">
        <v>757</v>
      </c>
    </row>
    <row r="32" spans="1:7">
      <c t="s" r="A32" s="3">
        <v>740</v>
      </c>
    </row>
    <row r="33" spans="1:7">
      <c t="s" r="A33" s="4">
        <v>426</v>
      </c>
      <c t="s" r="E33" s="4">
        <v>751</v>
      </c>
    </row>
    <row r="34" spans="1:7">
      <c t="s" r="A34" s="4">
        <v>750</v>
      </c>
      <c t="s" r="E34" s="4">
        <v>751</v>
      </c>
    </row>
    <row r="35" spans="1:7">
      <c t="s" r="A35" s="4">
        <v>758</v>
      </c>
    </row>
    <row r="36" spans="1:7">
      <c t="s" r="A36" s="3">
        <v>740</v>
      </c>
    </row>
    <row r="37" spans="1:7">
      <c t="s" r="A37" s="4">
        <v>754</v>
      </c>
      <c t="n" r="B37" s="21">
        <v>197.7</v>
      </c>
      <c t="n" r="E37" s="21">
        <v>197.7</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9</v>
      </c>
      <c t="s" r="B1" s="2">
        <v>28</v>
      </c>
      <c t="s" r="D1" s="2">
        <v>1</v>
      </c>
    </row>
    <row r="2" spans="1:5">
      <c t="s" r="B2" s="2">
        <v>2</v>
      </c>
      <c t="s" r="C2" s="2">
        <v>29</v>
      </c>
      <c t="s" r="D2" s="2">
        <v>2</v>
      </c>
      <c t="s" r="E2" s="2">
        <v>29</v>
      </c>
    </row>
    <row r="3" spans="1:5">
      <c t="s" r="A3" s="3">
        <v>760</v>
      </c>
    </row>
    <row r="4" spans="1:5">
      <c t="s" r="A4" s="4">
        <v>46</v>
      </c>
      <c t="n" r="B4" s="7">
        <v>-344</v>
      </c>
      <c t="n" r="C4" s="7">
        <v>-53</v>
      </c>
      <c t="n" r="D4" s="7">
        <v>-248</v>
      </c>
      <c t="n" r="E4" s="7">
        <v>-38</v>
      </c>
    </row>
    <row r="5" spans="1:5">
      <c t="s" r="A5" s="4">
        <v>112</v>
      </c>
    </row>
    <row r="6" spans="1:5">
      <c t="s" r="A6" s="3">
        <v>760</v>
      </c>
    </row>
    <row r="7" spans="1:5">
      <c t="s" r="A7" s="4">
        <v>761</v>
      </c>
      <c t="n" r="B7" s="5">
        <v>380</v>
      </c>
      <c t="n" r="C7" s="5">
        <v>377</v>
      </c>
      <c t="n" r="D7" s="5">
        <v>379</v>
      </c>
      <c t="n" r="E7" s="5">
        <v>377</v>
      </c>
    </row>
    <row r="8" spans="1:5">
      <c t="s" r="A8" s="4">
        <v>762</v>
      </c>
      <c t="n" r="B8" s="5">
        <v>0</v>
      </c>
      <c t="n" r="C8" s="5">
        <v>0</v>
      </c>
      <c t="n" r="D8" s="5">
        <v>0</v>
      </c>
      <c t="n" r="E8" s="5">
        <v>0</v>
      </c>
    </row>
    <row r="9" spans="1:5">
      <c t="s" r="A9" s="4">
        <v>763</v>
      </c>
      <c t="n" r="B9" s="5">
        <v>380</v>
      </c>
      <c t="n" r="C9" s="5">
        <v>377</v>
      </c>
      <c t="n" r="D9" s="5">
        <v>379</v>
      </c>
      <c t="n" r="E9" s="5">
        <v>3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Inco</vt:lpstr>
      <vt:lpstr>Consolidated Statements of Comp</vt:lpstr>
      <vt:lpstr>Condensed Consolidated Balance </vt:lpstr>
      <vt:lpstr>Condensed Consolidated Balance5</vt:lpstr>
      <vt:lpstr>Consolidated Statements of Cash</vt:lpstr>
      <vt:lpstr>Basis of Presentation</vt:lpstr>
      <vt:lpstr>Merger and Acquisition</vt:lpstr>
      <vt:lpstr>Segments</vt:lpstr>
      <vt:lpstr>Recently Issued Accounting Stan</vt:lpstr>
      <vt:lpstr>Restructuring and Productivity </vt:lpstr>
      <vt:lpstr>Goodwill and Other Intangible A</vt:lpstr>
      <vt:lpstr>Income Taxes</vt:lpstr>
      <vt:lpstr>Employees' Stock Incentive Plan</vt:lpstr>
      <vt:lpstr>Pensions and Other Postretireme</vt:lpstr>
      <vt:lpstr>Comprehensive Income_(Loss)</vt:lpstr>
      <vt:lpstr>Changes in Equity</vt:lpstr>
      <vt:lpstr>Debt</vt:lpstr>
      <vt:lpstr>Redeemable Preferred Stock and </vt:lpstr>
      <vt:lpstr>Financing Arrangements</vt:lpstr>
      <vt:lpstr>Fair Value Measurements</vt:lpstr>
      <vt:lpstr>Derivative Financial Instrument</vt:lpstr>
      <vt:lpstr>Venezuela - Foreign Currency an</vt:lpstr>
      <vt:lpstr>Net Loss Per Common Share</vt:lpstr>
      <vt:lpstr>Recently Issued Accounting St25</vt:lpstr>
      <vt:lpstr>Merger and Acquisition (Tables)</vt:lpstr>
      <vt:lpstr>Segments (Tables)</vt:lpstr>
      <vt:lpstr>Restructuring and Productivit28</vt:lpstr>
      <vt:lpstr>Goodwill and Other Intangible29</vt:lpstr>
      <vt:lpstr>Employees' Stock Incentive Pl30</vt:lpstr>
      <vt:lpstr>Pensions and Other Postretire31</vt:lpstr>
      <vt:lpstr>Comprehensive Income_(Loss) (Ta</vt:lpstr>
      <vt:lpstr>Changes in Equity (Tables)</vt:lpstr>
      <vt:lpstr>Debt (Tables)</vt:lpstr>
      <vt:lpstr>Fair Value Measurements (Tables</vt:lpstr>
      <vt:lpstr>Derivative Financial Instrume36</vt:lpstr>
      <vt:lpstr>Net Loss Per Common Share (Tabl</vt:lpstr>
      <vt:lpstr>Basis of Presentation Basis of </vt:lpstr>
      <vt:lpstr>Merger and Acquisition (Narrati</vt:lpstr>
      <vt:lpstr>Merger and Acquisition Merger a</vt:lpstr>
      <vt:lpstr>Merger and Acquisition (Recogni</vt:lpstr>
      <vt:lpstr>Merger and Acquisition (Indefin</vt:lpstr>
      <vt:lpstr>Segments (Details)</vt:lpstr>
      <vt:lpstr>Restructuring and Productivit44</vt:lpstr>
      <vt:lpstr>Restructuring and Productivit45</vt:lpstr>
      <vt:lpstr>Goodwill and Other Intangible46</vt:lpstr>
      <vt:lpstr>Goodwill and Other Intangible47</vt:lpstr>
      <vt:lpstr>Income Taxes (Details)</vt:lpstr>
      <vt:lpstr>Employees' Stock Incentive Pl49</vt:lpstr>
      <vt:lpstr>Employees' Stock Incentive Pl50</vt:lpstr>
      <vt:lpstr>Employees' Stock Incentive Pl51</vt:lpstr>
      <vt:lpstr>Pensions and Other Postretire52</vt:lpstr>
      <vt:lpstr>Comprehensive Income_(Loss) Com</vt:lpstr>
      <vt:lpstr>Comprehensive Income_(Loss) (54</vt:lpstr>
      <vt:lpstr>Comprehensive Income_(Loss) (Su</vt:lpstr>
      <vt:lpstr>Comprehensive Income_(Loss) (56</vt:lpstr>
      <vt:lpstr>Changes in Equity (Details)</vt:lpstr>
      <vt:lpstr>Debt (Details)</vt:lpstr>
      <vt:lpstr>Debt (Narrative) (Details)</vt:lpstr>
      <vt:lpstr>Redeemable Preferred Stock an60</vt:lpstr>
      <vt:lpstr>Financing Arrangements (Details</vt:lpstr>
      <vt:lpstr>Fair Value Measurements (Detail</vt:lpstr>
      <vt:lpstr>Derivative Financial Instrume63</vt:lpstr>
      <vt:lpstr>Derivative Financial Instrume64</vt:lpstr>
      <vt:lpstr>Derivative Financial Instrume65</vt:lpstr>
      <vt:lpstr>Venezuela - Foreign Currency 66</vt:lpstr>
      <vt:lpstr>Net Loss Per Common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8:24Z</dcterms:created>
  <dcterms:modified xmlns:dcterms="http://purl.org/dc/terms/" xmlns:xsi="http://www.w3.org/2001/XMLSchema-instance" xsi:type="dcterms:W3CDTF">2015-08-10T16:28:24Z</dcterms:modified>
  <dc:title xmlns:dc="http://purl.org/dc/elements/1.1/">Untitled</dc:title>
  <dc:description xmlns:dc="http://purl.org/dc/elements/1.1/"/>
  <dc:subject xmlns:dc="http://purl.org/dc/elements/1.1/"/>
  <cp:keywords/>
  <cp:category/>
</cp:coreProperties>
</file>